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 of Chang" sheetId="8" r:id="rId8"/>
    <s:sheet name="Consolidated Statement of Chan9" sheetId="9" r:id="rId9"/>
    <s:sheet name="Summary of Significant Accounti" sheetId="10" r:id="rId10"/>
    <s:sheet name="Accounting Pronouncements" sheetId="11" r:id="rId11"/>
    <s:sheet name="Financial Instruments" sheetId="12" r:id="rId12"/>
    <s:sheet name="Segment Reporting" sheetId="13" r:id="rId13"/>
    <s:sheet name="Leases and Restricted Cash" sheetId="14" r:id="rId14"/>
    <s:sheet name="Equity Method Investments" sheetId="15" r:id="rId15"/>
    <s:sheet name="Advances to Equity Accounted Jo" sheetId="16" r:id="rId16"/>
    <s:sheet name="Intangible Assets and Goodwill" sheetId="17" r:id="rId17"/>
    <s:sheet name="Accrued Liabilities" sheetId="18" r:id="rId18"/>
    <s:sheet name="Long-Term Debt" sheetId="19" r:id="rId19"/>
    <s:sheet name="Income Tax" sheetId="20" r:id="rId20"/>
    <s:sheet name="Related Party Transactions" sheetId="21" r:id="rId21"/>
    <s:sheet name="Derivative Instruments" sheetId="22" r:id="rId22"/>
    <s:sheet name="Commitments and Contingencies" sheetId="23" r:id="rId23"/>
    <s:sheet name="Supplemental Cash Flow Informat" sheetId="24" r:id="rId24"/>
    <s:sheet name="Total Capital and Net Income Pe" sheetId="25" r:id="rId25"/>
    <s:sheet name="Unit-Based Compensation" sheetId="26" r:id="rId26"/>
    <s:sheet name="Restructuring Charge" sheetId="27" r:id="rId27"/>
    <s:sheet name="Subsequent Events" sheetId="28" r:id="rId28"/>
    <s:sheet name="Summary of Significant Accoun29" sheetId="29" r:id="rId29"/>
    <s:sheet name="Summary of Significant Accoun30" sheetId="30" r:id="rId30"/>
    <s:sheet name="Financial Instruments (Tables)" sheetId="31" r:id="rId31"/>
    <s:sheet name="Segment Reporting (Tables)" sheetId="32" r:id="rId32"/>
    <s:sheet name="Leases and Restricted Cash (Tab" sheetId="33" r:id="rId33"/>
    <s:sheet name="Equity Method Investments (Tabl" sheetId="34" r:id="rId34"/>
    <s:sheet name="Intangible Assets and Goodwill " sheetId="35" r:id="rId35"/>
    <s:sheet name="Accrued Liabilities (Tables)" sheetId="36" r:id="rId36"/>
    <s:sheet name="Long-Term Debt (Tables)" sheetId="37" r:id="rId37"/>
    <s:sheet name="Income Tax (Tables)" sheetId="38" r:id="rId38"/>
    <s:sheet name="Related Party Transactions (Tab" sheetId="39" r:id="rId39"/>
    <s:sheet name="Derivative Instruments (Tables)" sheetId="40" r:id="rId40"/>
    <s:sheet name="Supplemental Cash Flow Inform41" sheetId="41" r:id="rId41"/>
    <s:sheet name="Total Capital and Net Income 42" sheetId="42" r:id="rId42"/>
    <s:sheet name="Summary of Significant Accoun43" sheetId="43" r:id="rId43"/>
    <s:sheet name="Summary of Significant Accoun44" sheetId="44" r:id="rId44"/>
    <s:sheet name="Summary of Significant Accoun45" sheetId="45" r:id="rId45"/>
    <s:sheet name="Accounting Pronouncements - Add" sheetId="46" r:id="rId46"/>
    <s:sheet name="Financial Instruments - Schedul" sheetId="47" r:id="rId47"/>
    <s:sheet name="Financial Instruments - Sched48" sheetId="48" r:id="rId48"/>
    <s:sheet name="Financial Instruments - Changes" sheetId="49" r:id="rId49"/>
    <s:sheet name="Financial Instruments - Additio" sheetId="50" r:id="rId50"/>
    <s:sheet name="Financial Instruments - Summary" sheetId="51" r:id="rId51"/>
    <s:sheet name="Segment Reporting - Additional " sheetId="52" r:id="rId52"/>
    <s:sheet name="Segment Reporting - Revenues an" sheetId="53" r:id="rId53"/>
    <s:sheet name="Segment Reporting - Segment Rep" sheetId="54" r:id="rId54"/>
    <s:sheet name="Segment Reporting - Reconciliat" sheetId="55" r:id="rId55"/>
    <s:sheet name="Leases and Restricted Cash - Ca" sheetId="56" r:id="rId56"/>
    <s:sheet name="Leases and Restricted Cash - 57" sheetId="57" r:id="rId57"/>
    <s:sheet name="Leases and Restricted Cash - Co" sheetId="58" r:id="rId58"/>
    <s:sheet name="Leases and Restricted Cash - Re" sheetId="59" r:id="rId59"/>
    <s:sheet name="Leases and Restricted Cash - Op" sheetId="60" r:id="rId60"/>
    <s:sheet name="Leases and Restricted Cash - Es" sheetId="61" r:id="rId61"/>
    <s:sheet name="Leases and Restricted Cash - 62" sheetId="62" r:id="rId62"/>
    <s:sheet name="Leases and Restricted Cash - Ne" sheetId="63" r:id="rId63"/>
    <s:sheet name="Leases and Restricted Cash - 64" sheetId="64" r:id="rId64"/>
    <s:sheet name="Leases and Restricted Cash - 65" sheetId="65" r:id="rId65"/>
    <s:sheet name="Equity Method Investments - Bah" sheetId="66" r:id="rId66"/>
    <s:sheet name="Equity Method Investments - Yam" sheetId="67" r:id="rId67"/>
    <s:sheet name="Equity Method Investments - BG " sheetId="68" r:id="rId68"/>
    <s:sheet name="Equity Method Investments - Exm" sheetId="69" r:id="rId69"/>
    <s:sheet name="Equity Method Investments - Tee" sheetId="70" r:id="rId70"/>
    <s:sheet name="Equity Method Investments - Exc" sheetId="71" r:id="rId71"/>
    <s:sheet name="Equity Method Investments - Ang" sheetId="72" r:id="rId72"/>
    <s:sheet name="Equity Method Investments - Ras" sheetId="73" r:id="rId73"/>
    <s:sheet name="Equity Method Investments - Fin" sheetId="74" r:id="rId74"/>
    <s:sheet name="Advances to Equity Accounted 75" sheetId="75" r:id="rId75"/>
    <s:sheet name="Intangible Assets and Goodwil76" sheetId="76" r:id="rId76"/>
    <s:sheet name="Intangible Assets and Goodwil77" sheetId="77" r:id="rId77"/>
    <s:sheet name="Accrued Liabilities - Accrued L" sheetId="78" r:id="rId78"/>
    <s:sheet name="Long-Term Debt - Components of " sheetId="79" r:id="rId79"/>
    <s:sheet name="Long-Term Debt - Additional Inf" sheetId="80" r:id="rId80"/>
    <s:sheet name="Long-Term Debt - Additional I81" sheetId="81" r:id="rId81"/>
    <s:sheet name="Long-Term Debt - Additional I82" sheetId="82" r:id="rId82"/>
    <s:sheet name="Long-Term Debt - Euro-denominat" sheetId="83" r:id="rId83"/>
    <s:sheet name="Long-Term Debt - Additional I84" sheetId="84" r:id="rId84"/>
    <s:sheet name="Income Tax - Components of Prov" sheetId="85" r:id="rId85"/>
    <s:sheet name="Income Tax - Reconciliations of" sheetId="86" r:id="rId86"/>
    <s:sheet name="Income Tax - Components of Part" sheetId="87" r:id="rId87"/>
    <s:sheet name="Income Tax - Additional Informa" sheetId="88" r:id="rId88"/>
    <s:sheet name="Related Party Transactions - Ar" sheetId="89" r:id="rId89"/>
    <s:sheet name="Related Party Transactions - Sc" sheetId="90" r:id="rId90"/>
    <s:sheet name="Related Party Transactions - 91" sheetId="91" r:id="rId91"/>
    <s:sheet name="Related Party Transactions - Sk" sheetId="92" r:id="rId92"/>
    <s:sheet name="Related Party Transactions - In" sheetId="93" r:id="rId93"/>
    <s:sheet name="Related Party Transactions - Su" sheetId="94" r:id="rId94"/>
    <s:sheet name="Related Party Transactions - Sh" sheetId="95" r:id="rId95"/>
    <s:sheet name="Related Party Transactions - No" sheetId="96" r:id="rId96"/>
    <s:sheet name="Derivative Instruments - Additi" sheetId="97" r:id="rId97"/>
    <s:sheet name="Derivative Instruments - Summar" sheetId="98" r:id="rId98"/>
    <s:sheet name="Derivative Instruments - Intere" sheetId="99" r:id="rId99"/>
    <s:sheet name="Derivative Instruments - Int100" sheetId="100" r:id="rId100"/>
    <s:sheet name="Derivative Instruments - Terms " sheetId="101" r:id="rId101"/>
    <s:sheet name="Derivative Instruments - Ter102" sheetId="102" r:id="rId102"/>
    <s:sheet name="Derivative Instruments - Locati" sheetId="103" r:id="rId103"/>
    <s:sheet name="Derivative Instruments - Gain (" sheetId="104" r:id="rId104"/>
    <s:sheet name="Commitments and Contingencies -" sheetId="105" r:id="rId105"/>
    <s:sheet name="Commitments and Contingencie106" sheetId="106" r:id="rId106"/>
    <s:sheet name="Commitments and Contingencie107" sheetId="107" r:id="rId107"/>
    <s:sheet name="Commitments and Contingencie108" sheetId="108" r:id="rId108"/>
    <s:sheet name="Commitments and Contingencie109" sheetId="109" r:id="rId109"/>
    <s:sheet name="Commitments and Contingencie110" sheetId="110" r:id="rId110"/>
    <s:sheet name="Commitments and Contingencie111" sheetId="111" r:id="rId111"/>
    <s:sheet name="Supplemental Cash Flow Infor112" sheetId="112" r:id="rId112"/>
    <s:sheet name="Supplemental Cash Flow Infor113" sheetId="113" r:id="rId113"/>
    <s:sheet name="Total Capital and Net Income114" sheetId="114" r:id="rId114"/>
    <s:sheet name="Total Capital and Net Income115" sheetId="115" r:id="rId115"/>
    <s:sheet name="Total Capital and Net Income116" sheetId="116" r:id="rId116"/>
    <s:sheet name="Total Capital and Net Income117" sheetId="117" r:id="rId117"/>
    <s:sheet name="Total Capital and Net Income118" sheetId="118" r:id="rId118"/>
    <s:sheet name="Unit-Based Compensation - Addit" sheetId="119" r:id="rId119"/>
    <s:sheet name="Restructuring Charge - Addition" sheetId="120" r:id="rId120"/>
    <s:sheet name="Subsequent Events - Additional " sheetId="121" r:id="rId121"/>
  </s:sheets>
  <s:definedNames/>
  <s:calcPr calcId="124519" calcMode="auto" fullCalcOnLoad="1"/>
</s:workbook>
</file>

<file path=xl/sharedStrings.xml><?xml version="1.0" encoding="utf-8"?>
<sst xmlns="http://schemas.openxmlformats.org/spreadsheetml/2006/main" uniqueCount="1163">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TGP</t>
  </si>
  <si>
    <t>Entity Registrant Name</t>
  </si>
  <si>
    <t>Teekay LNG Partners L.P.</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 USD ($) $ in Thousands</t>
  </si>
  <si>
    <t>Dec. 31, 2015</t>
  </si>
  <si>
    <t>Dec. 31, 2014</t>
  </si>
  <si>
    <t>Dec. 31, 2013</t>
  </si>
  <si>
    <t>Income Statement [Abstract]</t>
  </si>
  <si>
    <t>Voyage revenues (note 12)</t>
  </si>
  <si>
    <t>Voyage expenses</t>
  </si>
  <si>
    <t>Vessel operating expenses (note 12)</t>
  </si>
  <si>
    <t>Depreciation and amortization</t>
  </si>
  <si>
    <t>General and administrative expenses (notes 12 and 17)</t>
  </si>
  <si>
    <t>Restructuring charge (note 18)</t>
  </si>
  <si>
    <t>Income from vessel operations</t>
  </si>
  <si>
    <t>Equity income (note 6)</t>
  </si>
  <si>
    <t>Interest expense (notes 5 and 10)</t>
  </si>
  <si>
    <t>Interest income</t>
  </si>
  <si>
    <t>Realized and unrealized loss on derivative instruments (note 13)</t>
  </si>
  <si>
    <t>Foreign currency exchange gain (loss) (notes 10 and 13)</t>
  </si>
  <si>
    <t>Other income</t>
  </si>
  <si>
    <t>Net income before income tax expense</t>
  </si>
  <si>
    <t>Income tax expense (note 11)</t>
  </si>
  <si>
    <t>Net income</t>
  </si>
  <si>
    <t>Non-controlling interest in net income</t>
  </si>
  <si>
    <t>General Partner's interest in net income</t>
  </si>
  <si>
    <t>Limited partners' interest in net income</t>
  </si>
  <si>
    <t>Limited partners' interest in net income per common unit:</t>
  </si>
  <si>
    <t>• Basic</t>
  </si>
  <si>
    <t>• Diluted</t>
  </si>
  <si>
    <t>Weighted-average number of common units outstanding:</t>
  </si>
  <si>
    <t>Cash distributions declared per common unit</t>
  </si>
  <si>
    <t>Consolidated Statements of Comprehensive Income - USD ($) $ in Thousands</t>
  </si>
  <si>
    <t>Statement of Comprehensive Income [Abstract]</t>
  </si>
  <si>
    <t>Other comprehensive (loss) income:</t>
  </si>
  <si>
    <t>Unrealized (loss) gain on qualifying cash flow hedging instrument in equity accounted joint ventures before reclassifications, net of tax (note 6)</t>
  </si>
  <si>
    <t>Realized loss on qualifying cash flow hedging instrument in equity accounted joint ventures reclassified to equity income, net of tax (note 6)</t>
  </si>
  <si>
    <t>Other comprehensive (loss) income</t>
  </si>
  <si>
    <t>Comprehensive income</t>
  </si>
  <si>
    <t>Non-controlling interest in comprehensive income</t>
  </si>
  <si>
    <t>General and limited partners' interest in comprehensive income</t>
  </si>
  <si>
    <t>Consolidated Balance Sheets - USD ($) $ in Thousands</t>
  </si>
  <si>
    <t>Current</t>
  </si>
  <si>
    <t>Cash and cash equivalents</t>
  </si>
  <si>
    <t>Restricted cash - current</t>
  </si>
  <si>
    <t>Accounts receivable, including non-trade of $7,058 (2014 - $7,998) (note 6c)</t>
  </si>
  <si>
    <t>Prepaid expenses</t>
  </si>
  <si>
    <t>Current portion of net investments in direct financing leases (note 5)</t>
  </si>
  <si>
    <t>Advances to affiliates (note 12h)</t>
  </si>
  <si>
    <t>Total current assets</t>
  </si>
  <si>
    <t>Restricted cash - long-term (note 5)</t>
  </si>
  <si>
    <t>Vessels and equipment</t>
  </si>
  <si>
    <t>At cost, less accumulated depreciation of $666,710 (2014 - $588,735)</t>
  </si>
  <si>
    <t>Vessels under capital leases, at cost, less accumulated depreciation of $56,316 (2014 - $50,898) (note 5)</t>
  </si>
  <si>
    <t>Advances on newbuilding contracts (notes 12g and 14)</t>
  </si>
  <si>
    <t>Total vessels and equipment</t>
  </si>
  <si>
    <t>Investment in and advances to equity accounted joint ventures (notes 6, 7 and 12f)</t>
  </si>
  <si>
    <t>Net investments in direct financing leases (note 5)</t>
  </si>
  <si>
    <t>Other assets (note 6c)</t>
  </si>
  <si>
    <t>Derivative assets (note 13)</t>
  </si>
  <si>
    <t>Intangible assets - net (note 8)</t>
  </si>
  <si>
    <t>Goodwill - liquefied gas segment (note 8)</t>
  </si>
  <si>
    <t>Consolidated total assets</t>
  </si>
  <si>
    <t>Accounts payable</t>
  </si>
  <si>
    <t>Accrued liabilities (notes 9, 13 and 18)</t>
  </si>
  <si>
    <t>Unearned revenue (note 5)</t>
  </si>
  <si>
    <t>Current portion of long-term debt (note 10)</t>
  </si>
  <si>
    <t>Current obligations under capital lease (note 5)</t>
  </si>
  <si>
    <t>Current portion of in-process contracts (note 6c)</t>
  </si>
  <si>
    <t>Current portion of derivative liabilities (note 13)</t>
  </si>
  <si>
    <t>Advances from affiliates (notes 12h and 13)</t>
  </si>
  <si>
    <t>Total current liabilities</t>
  </si>
  <si>
    <t>Long-term debt (note 10)</t>
  </si>
  <si>
    <t>Long-term obligations under capital lease (note 5)</t>
  </si>
  <si>
    <t>Long-term unearned revenue</t>
  </si>
  <si>
    <t>Other long-term liabilities (notes 5, 6d and 6e)</t>
  </si>
  <si>
    <t>In-process contracts (note 6c)</t>
  </si>
  <si>
    <t>Derivative liabilities (note 13)</t>
  </si>
  <si>
    <t>Total liabilities</t>
  </si>
  <si>
    <t>Commitments and contingencies (notes 5, 6, 10, 13 and 14)</t>
  </si>
  <si>
    <t xml:space="preserve"> </t>
  </si>
  <si>
    <t>Equity</t>
  </si>
  <si>
    <t>Limited Partners</t>
  </si>
  <si>
    <t>General Partner</t>
  </si>
  <si>
    <t>Accumulated other comprehensive loss</t>
  </si>
  <si>
    <t>Partners' equity</t>
  </si>
  <si>
    <t>Non-controlling interest</t>
  </si>
  <si>
    <t>Total equity</t>
  </si>
  <si>
    <t>Total liabilities and total equity</t>
  </si>
  <si>
    <t>Consolidated Balance Sheets (Parenthetical) - USD ($) $ in Thousands</t>
  </si>
  <si>
    <t>Statement of Financial Position [Abstract]</t>
  </si>
  <si>
    <t>Non-trade accounts receivable</t>
  </si>
  <si>
    <t>Accumulated depreciation on vessel and equipment</t>
  </si>
  <si>
    <t>Accumulated depreciation on vessels under capital leases</t>
  </si>
  <si>
    <t>Consolidated Statements of Cash Flows - USD ($) $ in Thousands</t>
  </si>
  <si>
    <t>OPERATING ACTIVITIES</t>
  </si>
  <si>
    <t>Non-cash items:</t>
  </si>
  <si>
    <t>Unrealized (gain) loss on derivative instruments (note 13)</t>
  </si>
  <si>
    <t>Unrealized foreign currency exchange (gain) loss (notes 10 and 13)</t>
  </si>
  <si>
    <t>Equity income, net of dividends received of $97,146 (2014 - $11,005 and 2013 - $13,738)</t>
  </si>
  <si>
    <t>Amortization of deferred debt issuance costs and other</t>
  </si>
  <si>
    <t>Change in operating assets and liabilities (note 15a)</t>
  </si>
  <si>
    <t>Expenditures for dry docking</t>
  </si>
  <si>
    <t>Net operating cash flow</t>
  </si>
  <si>
    <t>FINANCING ACTIVITIES</t>
  </si>
  <si>
    <t>Proceeds from issuance of long-term debt</t>
  </si>
  <si>
    <t>Scheduled repayments of long-term debt</t>
  </si>
  <si>
    <t>Prepayments of long-term debt</t>
  </si>
  <si>
    <t>Debt issuance costs</t>
  </si>
  <si>
    <t>Scheduled repayments and prepayments of capital lease obligations</t>
  </si>
  <si>
    <t>Proceeds from equity offerings, net of offering costs (note 16)</t>
  </si>
  <si>
    <t>(Increase) decrease in restricted cash</t>
  </si>
  <si>
    <t>Cash distributions paid</t>
  </si>
  <si>
    <t>Novation of derivative liabilities (note 12e)</t>
  </si>
  <si>
    <t>Dividends paid to non-controlling interest</t>
  </si>
  <si>
    <t>Net financing cash flow</t>
  </si>
  <si>
    <t>INVESTING ACTIVITIES</t>
  </si>
  <si>
    <t>Purchase of and additional capital contributions in equity accounted investments (note 15h)</t>
  </si>
  <si>
    <t>Loan repayments from (advances to) equity accounted joint ventures</t>
  </si>
  <si>
    <t>Receipts from direct financing leases</t>
  </si>
  <si>
    <t>Expenditures for vessels and equipment (note 15f)</t>
  </si>
  <si>
    <t>Increase in restricted cash</t>
  </si>
  <si>
    <t>Other</t>
  </si>
  <si>
    <t>Net investing cash flow</t>
  </si>
  <si>
    <t>(Decrease) increase in cash and cash equivalents</t>
  </si>
  <si>
    <t>Cash and cash equivalents, beginning of the year</t>
  </si>
  <si>
    <t>Cash and cash equivalents, end of the year</t>
  </si>
  <si>
    <t>Consolidated Statements of Cash Flows (Parenthetical) - USD ($) $ in Thousands</t>
  </si>
  <si>
    <t>Statement of Cash Flows [Abstract]</t>
  </si>
  <si>
    <t>Dividends received</t>
  </si>
  <si>
    <t>Consolidated Statement of Changes in Total Equity - USD ($) shares in Thousands, $ in Thousands</t>
  </si>
  <si>
    <t>Total</t>
  </si>
  <si>
    <t>General Partner [Member]</t>
  </si>
  <si>
    <t>Common Stock [Member]Limited Partners [Member]</t>
  </si>
  <si>
    <t>Total Equity Partners' Equity Accumulated Other Comprehensive Loss [Member]</t>
  </si>
  <si>
    <t>Total Equity Non-controlling Interest [Member]</t>
  </si>
  <si>
    <t>Beginning balance at Dec. 31, 2012</t>
  </si>
  <si>
    <t>Beginning balance, units at Dec. 31, 2012</t>
  </si>
  <si>
    <t>Other comprehensive income (loss)</t>
  </si>
  <si>
    <t>Cash distributions</t>
  </si>
  <si>
    <t>Equity based compensation, net of tax (note 17)</t>
  </si>
  <si>
    <t>Equity based compensation, net of tax (note 17), units</t>
  </si>
  <si>
    <t>Proceeds from equity offerings (note 16)</t>
  </si>
  <si>
    <t>Proceeds from equity offerings (note 16), units</t>
  </si>
  <si>
    <t>Ending balance at Dec. 31, 2013</t>
  </si>
  <si>
    <t>Ending balance, units at Dec. 31, 2013</t>
  </si>
  <si>
    <t>Sale of 1% interest in Norgas Napa to General Partner (note 12d)</t>
  </si>
  <si>
    <t>Ending balance at Dec. 31, 2014</t>
  </si>
  <si>
    <t>Ending balance, units at Dec. 31, 2014</t>
  </si>
  <si>
    <t>Ending balance at Dec. 31, 2015</t>
  </si>
  <si>
    <t>Ending balance, units at Dec. 31, 2015</t>
  </si>
  <si>
    <t>Consolidated Statement of Changes in Total Equity (Parenthetical) - USD ($) $ in Millions</t>
  </si>
  <si>
    <t>Statement of Partners' Capital [Abstract]</t>
  </si>
  <si>
    <t>Percentage Interest on Sale</t>
  </si>
  <si>
    <t>1.00%</t>
  </si>
  <si>
    <t>Equity based compensation, tax (note 13)</t>
  </si>
  <si>
    <t>Summary of Significant Accounting Policies</t>
  </si>
  <si>
    <t>Accounting Policies [Abstract]</t>
  </si>
  <si>
    <t>1. Summary of Significant Accounting
Policies
Basis of Presentation
The consolidated financial statements have been prepared in
accordance with United States generally accepted accounting
principles (or GAAP Partnership
Significant intercompany balances and transactions have been
eliminated upon consolidation. In addition, certain of the
comparative figures as at December 31, 2014 have been
reclassified to conform to the presentation adopted in the current
period relating to debt issuance costs. As part of the adoption of
Accounting Standards Update 2015-03, Simplifying the
Presentation of Debt Issuance Costs ASU 2015-03
Foreign currency
The consolidated financial statements are stated in U.S. Dollars
and the functional currency of the Partnership and its subsidiaries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
Operating revenues and expenses
The lease element of time-charters and bareboat charters accounted
for as operating leases are recognized by the Partnership on a
straight-line basis daily over the term of the charter as the
applicable vessel operates under the charter. The lease element of
the Partnership’s time-charters that are accounted for as
direct financing leases are reflected on the balance sheets as net
investments in direct financing leases. The lease element is
recognized over the lease term using the effective interest rate
method and is included in voyage revenues. The Partnership
recognizes revenues from the non-lease element of time-charter
contracts as services are performed. The Partnership does not
recognize revenues during days that the vessel is off-hire.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Cash and cash equivalents
The Partnership classifies all highly-liquid investments with a
maturity date of three months or less when purchased as cash and
cash equivalents.
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Vessels and equipment
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
Depreciation is calculated on a straight-line basis over a
vessel’s estimated useful life, less an estimated residual
value. Depreciation is calculated using an estimated useful life of
25 years for conventional tankers, 30 years for liquefied
petroleum gas (or LPG LNG
Vessel capital modifications include the addition of new equipment
or can encompass various modifications to the vessel which are
aimed at improving or increasing the operational efficiency and
functionality of the asset. This type of expenditure is amortized
over the estimated useful life of the modification. Expenditures
covering recurring routine repairs and maintenance are expensed as
incurred.
Interest costs capitalized to vessels and equipment for the years
ended December 31, 2015, 2014 and 2013 aggregated $8.2
million, $3.1 million and $1.3 million, respectively.
Gains on vessels sold and leased back under capital leases are
deferred and amortized over the remaining estimated useful life of
the vessel. Losses on vessels sold and leased back under capital
leases are recognized immediately to the extent that the fair value
of the vessel at the time of sale-leaseback is less than its book
value.
Generally, the Partnership dry docks each of its vessels every five
years. In addition, a shipping society classification intermediate
survey is performed on the Partnership’s LNG and LPG carriers
between the second and third year of the five-year dry-docking
period. The Partnership capitalizes certain costs incurred during
dry docking and for the survey and amortizes those costs on a
straight-line basis from the completion of a dry docking or
intermediate survey over the estimated useful life of the dry dock.
The Partnership includes in capitalized dry docking thos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The following table summarizes the change in the
Partnership’s capitalized dry docking costs, from
January 1, 2013 to December 31, 2015:
Year Ended
December 31,
2015 $ 2014 $ 2013 $
Balance at January 1, 33,635 40,328 28,821
Cost incurred for dry docking 10,357 13,471 27,203
Sales of vessels (note 15e)
— (5,327 ) (2,285 )
Dry-dock amortization (10,076 ) (14,837 ) (13,411 )
Balance at December 31, 33,916 33,635 40,328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
Investments in and advances to equity accounted joint
ventures
The Partnership’s investments in certain joint ventures are
accounted for using the equity method of accounting. Under the
equity method of accounting, investments are stated at initial cost
and are adjusted for subsequent additional investments and the
Partnership’s proportionate share of earnings or losses and
distributions. In addition, the Partnership’s advances to
equity accounted joint ventures are recorded at cost. The
Partnership evaluates its investment in and advances to equity
accounted joint ventures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Partnership’s consolidated statements of income.
Debt issuance costs
Debt issuance costs, including fees, commissions and legal
expenses, are presented as a direct reduction from the carrying
amount of the debt liability and are amortized on an effective
interest rate method over the term of the relevant loan.
Amortization of debt issuance costs is included in interest
expense.
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Partnership’s finite life intangible assets consist of
acquired time-charter contracts and are amortized on a
straight-line basis over the remaining term of the time-charters.
Finite life intangible assets are assessed for impairment when
events or circumstances indicate that the carrying value may not be
recoverable.
Derivative instruments
All derivative instruments are initially recorded at fair value as
either assets or liabilities in the accompanying consolidated
balance sheet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At
December 31, 2015, the Partnership has not applied hedge
accounting to its derivative instruments, except for several
interest rate swaps in its equity accounted joint ventures (see
note 6).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interest expense) in the consolidated statements of
income. If the hedged items are no longer possible of occurring,
amounts recognized in total equity are immediately transferred to
the earnings item in the consolidated statements of income.
For derivative financial instruments that are not designated or
that do not qualify as hedges under Financial Accounting Standards
Board (or FASB ASC Derivatives and Hedging Toledo Spirit
Unit-based compensation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for the award as if
it was one single award with one expected life and amortizes the
calculated expense for the entire award on a straight-line basis
over the requisite service period. The compensation cost of the
Partnership’s unit-based compensation awards are reflected in
general and administrative expenses in the Partnership’s
consolidated statements of income.
Income taxes
The Partnership accounts for income taxes using the liability
method. All but two of the Partnership’s Spanish-flagged
vessels are subject to the Spanish Tonnage Tax Regime (or
TTR
The Partnership recognizes the benefits of uncertain tax positions
when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Partnership
recognizes interest and penalties related to uncertain tax
positions in income tax expense in the Partnership’s
consolidated statements of income.
Guarantees
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expense) on the Partnership’s consolidated
statements of income as the Partnership’s risk from the
guarantees declines over the term of the guarantee. If it becomes
probable that the Partnership will have to perform under a
guarantee, the Partnership will recognize an additional liability
if the amount of the loss can be reasonably estimated.
Accumulated other comprehensive (loss) income
The following table contains the changes in the balance of the
Partnership’s only component of accumulated other
comprehensive (loss) income for the periods presented:
Qualifying Cash Flow Hedging Instruments $
Balance as at December 31, 2013 131
Other comprehensive loss (1,534 )
Balance as at December 31, 2014 (1,403 )
Other comprehensive loss (648 )
Balance as at December 31, 2015 (2,051 )</t>
  </si>
  <si>
    <t>Accounting Pronouncements</t>
  </si>
  <si>
    <t>Accounting Changes and Error Corrections [Abstract]</t>
  </si>
  <si>
    <t>2. Accounting Pronouncements
In April 2014, the FASB issued Accounting Standards Update 2014-08,
Reporting Discontinued Operations and Disclosures of Disposals
of Components of an Entity ASU 2014-08
In May 2014, the FASB issued Accounting Standards Update 2014-09,
Revenue from Contracts with Customers ASU
2014-09
In February 2015, the FASB issued Accounting Standards Update
2015-02, Amendments to the Consolidation Analysis ASU
2015-02
In April 2015, the FASB issued ASU 2015-03. The Partnership adopted
ASU 2015-03 effective December 31, 2015. Prior period
information has been retrospectively adjusted. Prior to the
adoption of ASU 2015-03, all debt issuance costs were presented as
other non-current assets in the Partnership’s consolidated
balance sheets. With the adoption of ASU 2015-03 the Partnership
presents those debt issuance costs related to a recognized debt
liability as a direct deduction from the carrying amount of that
debt liability in the Partnership’s consolidated balance
sheets. Debt issuance costs related to loan facilities without a
recognized debt liability will continue to be presented as
non-current assets in the Partnership’s consolidated balance
sheets. As a result of adopting ASU 2015-03, non-current assets and
total assets have decreased by $16.3 million (December 31, 2015)
and $17.1 million (December 31, 2014), current portion of long-term
debt and current liabilities has decreased by $1.1 million
(December 31, 2015) and $0.1 million (December 31, 2014), long-term
debt has decreased by $15.2 million (December 31, 2015) and $17.0
million (December 31, 2014), and total liabilities has decreased by
$16.3 million (December 31, 2015) and $17.1 million (December 31,
2014). Such changes have also impacted the Partnership’s
reconciliation of segment assets to total assets (see Note 4) and
the carrying value of long-term debt (see Note 10). In addition,
the Partnership’s equity accounted investments have adopted
ASU 2015-03 effective December 31, 2015. As a result, the
Partnership’s condensed summary of its equity accounted
investments in Note 6 has been impacted. More specifically, other
assets - non-current has decreased by $60.8 million (December 31,
2015) and $17.8 million (December 31, 2014), vessels and equipment
has decreased by $15.8 million (December 31, 2014), net investments in direct financing leases –
non-current has decreased by $23.5 million (December 31,
2014), current portion of long-term debt and obligations
under capital lease has decreased by $5.0 million (December 31,
2015) and $5.0 million (December 31, 2014), and long-term debt and
obligations under capital lease has decreased by $55.8 million
(December 31, 2015) and $52.1 million (December 31, 2014).
In
February 2016, the FASB issued Accounting Standards Update 2016-02,
Leases ASU 2016-02</t>
  </si>
  <si>
    <t>Financial Instruments</t>
  </si>
  <si>
    <t>Investments, All Other Investments [Abstract]</t>
  </si>
  <si>
    <t>3. Financial Instruments
a) Fair Value Measurements
The following methods and assumptions were used to estimate the
fair value of each class of financial instrument:
Cash and cash equivalents and restricted cash
Interest rate swap/swaption and cross-currency swap
agreements
Other derivative Toledo Spirit
Long-term receivable included accounts receivable and other
assets
Long-term debt
The Partnership categorizes the fair value estimates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15 December 31,
2014
Fair Value Carrying $ Fair Value Asset $ Carrying $ Fair Value Asset $
Recurring:
Cash and cash equivalents and restricted cash Level 1 214,000 214,000 205,636 205,636
Derivative instruments (note 13)
Interest rate swap agreements Level 2 (104,137 ) (104,137 ) (119,558 ) (119,558 )
Interest rate swaption agreements – assets Level 2 5,623 5,623
—
—
Interest rate swaption agreements – liabilities Level 2 (6,406 ) (6,406 )
—
—
Cross currency swap agreements Level 2 (128,782 ) (128,782 ) (70,386 ) (70,386 )
Other derivative Level 3 (6,296 ) (6,296 ) (2,137 ) (2,137 )
Other:
Advances to equity accounted joint ventures (note 7) (i ) 159,870 (i ) 181,514 (i )
Long-term receivable included in accounts receivable and other
assets (ii) Level 3 16,453 16,427 17,137 17,164
Long-term debt – public (note 10) Level 1 (291,247 ) (288,333 ) (212,536 ) (220,762 )
Long-term debt – non-public (note 10) Level 2 (1,707,962 ) (1,677,139 ) (1,694,445 ) (1,659,852 )
(i) The advances to equity 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at December 31, 2015, the
estimated fair value of the non-interest bearing receivable is
based on the remaining future fixed payments of $18.2 million to be
received from BG International Limited (or BG
Changes in fair value during the years ended December 31, 2015
and 2014 for the Partnership’s other derivative asset, the
Toledo Spirit time-charter derivative, which is described below and
is measured at fair value on a recurring basis using significant
unobservable inputs (Level 3), are as follows:
Year Ended December 31,
2015 $ 2014 $
Fair value at beginning of year (2,137) 6,344
Realized and unrealized (losses) gains included in earnings (5,039) (7,161)
Settlements 880 (1,320)
Fair value at end of year (6,296) (2,137)
The Partnership’s Suezmax tanker the Toledo Spirit Toledo
Spirit Toledo
Spirit Toledo Spirit
b) Financing Receivables
The following table contains a summary of the Partnership’s
loan receivables and other financing receivables by type of
borrower and the method by which the Partnership monitors the
credit quality of its financing receivables on a quarterly
basis.
Class of Financing Receivable
Credit Quality Indicator
Grade December 31, $ December 31, $
Direct financing leases Payment activity Performing 666,658 682,495
Other receivables:
Long-term Payment activity Performing 28,256 30,664
Advances to equity accounted joint ventures (note 7)
Other internal metrics Performing 159,870 181,514
854,784 894,673</t>
  </si>
  <si>
    <t>Segment Reporting</t>
  </si>
  <si>
    <t>Segment Reporting [Abstract]</t>
  </si>
  <si>
    <t>4. Segment Reporting
The Partnership has two reportable segments, its liquefied gas
segment and its conventional tanker segment. The
Partnership’s liquefied gas segment consists of LNG carriers,
LPG carriers and multigas carriers, which can carry both LNG and
LPG, which generally operate under long-term, fixed-rate charters
to international energy companies and Teekay Corporation (see Note
12a). As at December 31, 2015, the Partnership’s
liquefied gas segment consisted of 50 LNG carriers (including 26
LNG carriers included in joint ventures that are accounted for
under the equity method), and 29 LPG/Multigas carriers (including
23 LPG carriers included in a joint venture that is accounted for
under the equity method). As at December 31, 2015, the
Partnership’s conventional tanker segment consisted of seven
Suezmax-class crude oil tankers and one Handymax product tanker
which generally operate under long-term, fixed-rate time-charter
contracts to international energy and shipping companies. Segment
results are evaluated based on income from vessel operations. The
accounting policies applied to the reportable segments are the same
as those used in the preparation of the Partnership’s
consolidated financial statements.
The following table presents voyage revenues and percentage of
consolidated voyage revenues for the Partnership’s top
customers during any of the periods presented.
(U.S. Dollars in millions) Year Ended Year Ended Year Ended
Ras Laffan Liquefied Natural Gas Company Ltd. (i) $ 70.1 or 18 % $ 69.8 or 17 % $ 69.7 or 17 %
Shell Spain LNG S.A.U. (i),(ii) $ 48.5 or 12 % $ 51.8 or 13 % $ 53.5 or 13 %
The Tangguh Production Sharing Contractors (i) $ 44.9 or 11 % $ 44.3 or 11 % $ 47.3 or 12 %
(i) Liquefied gas segment.
(ii) Shell Spain LNG S.A.U. acquired the
charter contracts from Repsol YPF, S.A. in March 2014. The voyage revenues in 2014
consisted of the voyage revenues from both customers relating to
the same charter contract; voyage revenues in 2013 were only from
Repsol YPF. S.A.
The following tables include results for these segments for the
years presented in these financial statements.
Year Ended December 31,
2015
Liquefied Gas $ Conventional $ Total $
Voyage revenues 305,056 92,935 397,991
Voyage recoveries (expenses) 203 (1,349 ) (1,146 )
Vessel operating expenses (63,344 ) (30,757 ) (94,101 )
Depreciation and amortization (71,323 ) (20,930 ) (92,253 )
General and administrative expenses (i) (19,392 ) (5,726 ) (25,118 )
Restructuring charge — (4,001 ) (4,001 )
Income from vessel operations 151,200 30,172 181,372
Equity income 84,171 — 84,171
Investment in and advances to equity accounted joint ventures 883,731 — 883,731
Total assets at December 31, 2015 3,550,396 360,527 3,910,923
Expenditures for vessels and equipment (191,642 ) (327 ) (191,969 )
Expenditures for dry docking (8,659 ) (1,698 ) (10,357 )
Year Ended December 31,
2014
Liquefied Gas $ Conventional $ Total $
Voyage revenues 307,426 95,502 402,928
Voyage expenses (1,768 ) (1,553 ) (3,321 )
Vessel operating expenses (59,087 ) (36,721 ) (95,808 )
Depreciation and amortization (71,711 ) (22,416 ) (94,127 )
General and administrative expenses (i) (17,992 ) (5,868 ) (23,860 )
Restructuring charge
— (1,989 ) (1,989 )
Income from vessel operations 156,868 26,955 183,823
Equity income 115,478
— 115,478
Investment in and advances to equity accounted joint ventures 891,478
— 891,478
Total assets at December 31, 2014 3,379,279 381,175 3,760,454
Expenditures for vessels and equipment (193,669 ) (586 ) (194,255 )
Expenditures for dry docking (8,127 ) (5,344 ) (13,471 )
Year Ended December 31,
2013
Liquefied Gas $ Conventional $ Total $
Voyage revenues 285,694 113,582 399,276
Voyage expenses (407 ) (2,450 ) (2,857 )
Vessel operating expenses (55,459 ) (44,490 ) (99,949 )
Depreciation and amortization (71,485 ) (26,399 ) (97,884 )
General and administrative expenses (i) (13,913 ) (6,531 ) (20,444 )
Restructuring charge
— (1,786 ) (1,786 )
Income from vessel operations 144,430 31,926 176,356
Equity income 123,282
— 123,282
Expenditures for vessels and equipment (469,463 ) (750 ) (470,213 )
Expenditures for dry docking (21,090 ) (6,113 ) (27,203 )
(i) Includes direct general and
administrative expenses and indirect general and administrative
expenses (allocated to each segment based on estimated use of
corporate resources).
A reconciliation of total segment assets presented in the
consolidated balance sheets is as follows:
December 31, $
December 31, $
Total assets of the liquefied gas segment 3,550,396 3,379,279
Total assets of the conventional tanker
segment 360,527 381,175
Unallocated:
Cash and cash equivalents 102,481 159,639
Accounts receivable and prepaid expenses 26,550 15,240
Advances to affiliates 13,026 11,942
Consolidated total assets 4,052,980 3,947,275</t>
  </si>
  <si>
    <t>Leases and Restricted Cash</t>
  </si>
  <si>
    <t>Text Block [Abstract]</t>
  </si>
  <si>
    <t>5. Leases and Restricted
Cash
Capital Lease Obligations
December 31, $
December 31, $
Suezmax Tankers 59,127 63,550
Less current portion 4,546 4,422
Long-term obligations under capital lease 54,581 59,128
Suezmax Tankers.
The amounts in the table below assume the owner will not exercise
its options to require the Partnership to purchase either of the
two remaining vessels from the owner, but rather it assumes the
owner will cancel the charter contracts when the cancellation right
is first exercisable (in October 2017 and July 2018, respectively),
and sell the vessel to a third party, upon which the remaining
lease obligation will be extinguished. At the inception of these
leases, the weighted-average interest rate implicit in these leases
was 5.5%. These capital leases are variable-rate capital leases.
However, any change in the lease payments resulting from changes in
interest rates is offset by a corresponding change in the charter
hire payments received by the Partnership.
As at December 31, 2015, the remaining commitments under the
two capital leases, including the purchase obligations for the two
Suezmax tankers, approximated $65.9 million, including imputed
interest of $6.8 million, repayable from 2016 through 2018, as
indicated below:
Year
Commitment
2016 $ 7,673
2017 $ 30,953
2018 $ 27,296
The Partnership’s capital leases do not contain financial or
restrictive covenants other than those relating to operation and
maintenance of the vessels.
Restricted Cash
The Partnership maintains restricted cash deposits relating to
certain term loans, collateral for cross-currency swaps, project
tenders, leasing arrangements (see Note 14c) and amounts received
from charterers to be used only for dry-docking expenditures and
emergency repairs, which cash totaled $111.5 million and $46.0
million as at December 31, 2015 and 2014, respectively.
Operating Lease Obligations
Teekay Tangguh Joint Venture
As at December 31, 2015, the Teekay BLT Corporation (or the
Teekay Tangguh Joint Venture Head Leases Tangguh LNG Carriers Subleases
As at December 31, 2015, the total estimated future minimum
rental payments to be received and paid under the lease contracts
are as follows:
Year
Head Lease Receipts (i)
Sublease Payments (i)(ii)
2016 $ 21,242 $ 24,113
2017 $ 21,242 $ 24,113
2018 $ 21,242 $ 24,113
2019 $ 21,242 $ 24,113
2020 $ 21,242 $ 24,113
Thereafter $ 175,337 $ 199,072
Total $ 281,547 $ 319,637
(i) The Head Leases are fixed-rate
operating leases while the Subleases have a small variable-rate
component. As at December 31, 2015, the Partnership had
received $228.8 million of aggregate Head Lease receipts and had
paid $163.7 million of aggregate Sublease payments. The portion of
the Head Lease receipts that have not been recognized into earnings
are deferred and amortized on a straight line basis over the lease
terms and, as at December 31, 2015, $3.8 million and $40.4
million of Head Lease receipts had been deferred and included in
unearned revenue and other long-term liabilities, respectively, in
the Partnership’s consolidated balance sheets.
(ii) The amount of payments under the
Subleases are updated annually to reflect any changes in the lease
payments due to changes in tax law.
Net Investments in Direct Financing Leases
The Tangguh LNG Carriers commenced their time-charters with its
charterers in January and May 2009, respectively. Both
time-charters are accounted for as direct financing leases with
20-year terms. In September and November 2013, the Partnership
acquired two 155,900-cubic meter LNG carriers (or Awilco LNG
Carriers Awilco
December 31, $ December 31, $
Total minimum lease payments to be received 843,079 914,943
Estimated unguaranteed residual value of leased properties 194,965 194,965
Initial direct costs 425 458
Unearned revenue (371,811 ) (427,871 )
Total 666,658 682,495
Less current portion 20,606 15,837
Net investments in direct financing leases - non-current 646,052 666,658
As at December 31, 2015, estimated minimum lease payments to
be received by the Partnership under the Tangguh LNG Carrier leases
in each of the next five succeeding fiscal years are approximately
$39.1 million per year from 2016 through 2021. Both leases are
scheduled to end in 2029. In addition, estimated minimum lease
payments in the next three years to be received by the Partnership
under the Awilco LNG Carrier leases are approximately $35.9 million
(2016), $165.0 million (2017) and $134.6 million (2018).
Operating Leases
As at December 31, 2015, the minimum scheduled future revenues
in the next five years to be received by the Partnership for the
lease and non-lease elements under charters that were accounted for
as operating leases are approximately $349.5 million (2016), $351.9
million (2017), $397.2 million (2018), $428.2 million
(2019) and $419.1 million (2020). Minimum scheduled future
revenues do not include revenue generated from new contracts
entered into after December 31, 2015, revenue
from vessels in the
Partnership’s equity accounted investments, revenue
from unexercised option periods of contracts that existed on
December 31, 2015, or variable or contingent revenues.
Therefore, the minimum scheduled future revenues should not be
construed to reflect total charter hire revenues for any of the
years.</t>
  </si>
  <si>
    <t>Equity Method Investments</t>
  </si>
  <si>
    <t>Equity Method Investments and Joint Ventures [Abstract]</t>
  </si>
  <si>
    <t>6. Equity Method Investments
a) Bahrain LNG Joint Venture
On December 2, 2015, the Partnership entered into an agreement
with National Oil &amp; Gas Authority (or Nogaholding Samsung GIC Bahrain LNG joint Venture FSU DSME
b) Yamal LNG Joint Venture
On July 9, 2014, the Partnership, through a new 50/50 joint
venture with China LNG (or the Yamal LNG Joint Venture Yamal LNG Project CNPC DSME
As at December 31, 2015, the Partnership has contributed $96.9
million of capital to the Yamal LNG Joint Venture to fund its
newbuilding installments (December 31, 2014 – $95.3 million),
representing the Partnership’s proportionate share (see Note
7b).
c) BG Joint Venture
On June 27, 2014, the Partnership acquired from BG its
ownership interests in four 174,000-cubic meter Tri-Fuel Diesel
Electric LNG carrier newbuildings, which will be constructed by
Hudong-Zhonghua Shipbuilding (Group) Co., Ltd. in China for an
estimated total fully built-up cost to the joint venture of
approximately $1.0 billion. Through this transaction, the
Partnership has a 30% ownership interest in two LNG carrier
newbuildings and a 20% ownership interest in the remaining two LNG
carrier newbuildings (collectively, the BG Joint
Venture
The excess of the Partnership’s investment in the BG Joint
Venture over the Partnership’s share of the underlying
carrying value of net assets acquired was approximately $16.8
million in accordance with the final purchase price allocation.
This basis difference has been allocated notionally to the ship
construction support agreements and the time-charter contracts. The
Partnership accounts for its investment in the BG Joint Venture
using the equity method.
As at December 31, 2015, to fund its newbuilding installments,
the BG Joint Venture has drawn $89.0 million (December 31, 2014
– $53.7 million) from its $787.0 million long-term debt
facility and received $8.6 million of capital contributions from
the Partnership (December 31, 2014 – $3.8 million),
representing the Partnership’s proportionate share.
d) Exmar LPG Joint Venture
In February 2013, the Partnership entered into a 50/50 joint
venture agreement with Belgium-based Exmar NV (or Exmar Exmar LPG Joint Venture
In June 2015, the Exmar LPG Joint Venture completed refinancing its
existing debt facility by entering into a $460.0 million long-term
debt facility bearing interest at a rate of LIBOR plus 1.90%,
maturing in 2021. The Partnership has guaranteed its 50% share of
the secured loan facility in the Exmar LPG Joint Venture and, as a
result, recorded a guarantee liability of $1.7 million. The
carrying value of the guarantee liability as at December 31,
2015 was $1.5 million and is included as part of other long-term
liabilities in the Partnership’s consolidated balance sheets.
In addition, during 2015, the Exmar LPG Joint Venture entered into
three interest rate swap agreements with an aggregate notional
amount of $375.7 million, which amortize quarterly over the term of
the interest rate swap agreements to $161.2 million at maturity.
The interest rate swap agreements exchange the receipts of
LIBOR-based interest for the payments of a fixed rate ranging from
1.69% to 1.84% excluding the margin. These interest rate swap
agreements have been designated as a qualifying cash flow hedging
instruments for accounting purposes. The Exmar LPG Joint Venture
uses the same accounting policy for qualifying cash flow hedging
instruments as the Partnership.
e) Teekay LNG-Marubeni Joint
Venture
The Partnership has a 52% ownership interest in the joint venture
between Marubeni Corporation and the Partnership (or the Teekay
LNG-Marubeni Joint Venture
In July 2013, the Teekay LNG-Marubeni Joint Venture entered into an
eight-year interest rate swap agreement with a notional amount of
$160.0 million, which amortizes quarterly over the term of the
interest rate swap agreement to $70.4 million at maturity. The
interest rate swap agreement exchanges the receipt of LIBOR-based
interest for the payment of a fixed rate of interest of 2.20% in
the first two years and 2.36% in the last six years. This interest
rate swap agreement has been designated as a qualifying cash flow
hedging instrument for accounting purposes. The Teekay LNG-Marubeni
Joint Venture uses the same accounting policy for qualifying cash
flow hedging instruments as the Partnership uses.
One of Teekay LNG-Marubeni Joint
Venture’s loan facilities for four of its six LNG carriers
contains mandatory prepayment provisions upon early termination of
a charter and requires the borrower to maintain a specific debt
service coverage ratio. One of the joint venture’s vessels,
the Magellan Spirit, Magellan Spirit
f) Excalibur and Excelsior Joint
Ventures
The Partnership has ownership interests ranging from 49% to 50% in its joint ventures with
Exmar (or the Excalibur Joint Venture Excelsior Joint Venture
g) Angola Joint Venture
The Partnership has a 33% ownership interest in four 160,400-cubic
meter LNG carriers (or the Angola LNG Carriers or Angola Joint
Venture
h) RasGas 3 Joint Venture
The Partnership has a 40% ownership interest in the Teekay Nakilat
(III) Corporation (or the RasGas 3 Joint Venture), which owns four
LNG carriers that are chartered out under long-term contracts that
are classified as direct financing leases.
These joint ventures are accounted for using the equity method. The
RasGas 3 Joint Venture, the Excelsior Joint Venture, the Angola
Joint Venture and the Yamal LNG Joint Venture are considered
variable interest entities; however, the Partnership is not the
primary beneficiary and consolidation of these entities with the
Partnership is not required. The Partnership’s maximum
exposure to loss as a result of its investment in the RasGas 3
Joint Venture, the Excelsior Joint Venture, the Angola LNG Joint
Ventures and the Yamal LNG Joint Venture is the amount it has
invested and advanced in these joint ventures, which are $161.4
million, $49.0 million, $58.2 million and $99.9 million
respectively, as at December 31, 2015. In addition, the
Partnership guarantees its portion of the Excelsior Joint
Venture’s debt of $47.5 million and the Angola Joint
Ventures’ debt and swaps of $272.0 million and guarantee for
charter termination of $1.2 million.
The following table presents aggregated summarized financial
information assuming a 100% ownership interest in the
Partnership’s equity method investments and excluding the
impact from purchase price adjustments arising from the acquisition
of Exmar LPG BVBA, the Excalibur and Excelsior Joint Ventures and
the BG Joint Venture. The results included the Excalibur and
Excelsior Joint Venture, the RasGas 3 Joint Venture, the Angola
Joint Ventures, the Exmar LPG Joint Venture from February 2013, the
BG Joint Venture from June 2014 and the Yamal LNG Joint Venture
from July 2014.
As at
December 31,
2015 2014
$ $
Cash and restricted cash 281,943 287,207
Other assets – current 77,861 137,055
Vessels and equipment 2,343,397 2,243,381
Net investments in direct financing leases –
non-current 1,813,991 1,850,279
Other assets – non-current 22,120 14,515
Current portion of long-term debt and obligations
under capital lease 166,522 435,272
Other liabilities – current 97,405 125,787
Long-term debt and obligations under capital
lease 2,583,721 2,321,562
Other liabilities – non-current 381,213 390,467
Years ended
December 31,
2015 $ 2014 $ 2013 $
Voyage revenues 596,093 640,105 625,414
Income from vessel operations 302,731 398,836 335,062
Realized and unrealized (loss) gain on derivative
instruments (25,108 ) (52,938 ) 16,334
Net income 203,280 267,990 277,096
Certain of the comparative figures have been adjusted to conform to
the presentation adopted in the current year (see Note 2).</t>
  </si>
  <si>
    <t>Advances to Equity Accounted Joint Ventures</t>
  </si>
  <si>
    <t>Receivables [Abstract]</t>
  </si>
  <si>
    <t>7.
Advances to Equity Accounted Joint
Ventures
a)
As of December 31, 2015, the Partnership had
advanced $57.8 million (December 31, 2014 – $81.7 million) to
Exmar LPG, which bears interest at LIBOR plus 0.50% and has no
fixed repayment terms. As at December 31, 2015, the interest
accrued on these advances was $0.4 million (December 31, 2014
– $0.6 million). Both the advances and the accrued interest
on these advances are included in investment and advances to equity
accounted joint ventures in the Partnership’s consolidated
balance sheet.
b)
As of December 31, 2015, the Partnership had
advanced of $96.9 million to the Yamal LNG Joint Venture (December
31, 2014 – $95.3 million). The advances bear interest at
LIBOR plus 3.00% compounded semi-annually. As of December 31, 2015,
the interest accrued on these advances was $4.8 million (December
31, 2014 – $1.0 million). Both the advances and the accrued
interest on these advances are included in investments and advances
to equity accounted joint ventures in the Partnership’s
consolidated balance sheets.</t>
  </si>
  <si>
    <t>Intangible Assets and Goodwill</t>
  </si>
  <si>
    <t>Goodwill and Intangible Assets Disclosure [Abstract]</t>
  </si>
  <si>
    <t>8. Intangible Assets and
Goodwill
As at December 31, 2015 and 2014, intangible assets consisted
of time-charter contracts with a weighted-average amortization
period of 17.1 years. The carrying amount of intangible assets for
the Partnership’s reportable segments is as follows:
December 31, 2015 December 31, 2014
Liquefied Gas $ Conventional $ Total $ Liquefied Gas $ Conventional $ Total $
Gross carrying amount 179,813 6,797 186,610 179,813 6,797 186,610
Accumulated amortization (101,023 ) (6,797 ) (107,820 ) (92,167 ) (6,797 ) (98,964 )
Net carrying amount 78,790
— 78,790 87,646
— 87,646
Amortization expense associated with intangible assets was $8.9
million, $9.2 million and $13.1 million for the years ended
December 31, 2015, 2014 and 2013, respectively. Amortization
expense associated with intangible assets is expected to be
approximately $8.9 million per year in each of the next five years.
In addition, as a result of the sales of the Algeciras
Spirit Huelva Spirit
The carrying amount of goodwill as at each of December 31,
2015 and 2014 for the Partnership’s liquefied gas segment was
$35.6 million. In 2015 and 2014, the Partnership conducted its
annual goodwill impairment review of its liquefied gas segment and
concluded that no impairment had occurred.</t>
  </si>
  <si>
    <t>Accrued Liabilities</t>
  </si>
  <si>
    <t>Payables and Accruals [Abstract]</t>
  </si>
  <si>
    <t>9. Accrued Liabilities
December 31, $ December 31, $
Interest including interest rate swaps 17,484 17,035
Voyage and vessel expenses 9,315 7,829
Payroll and benefits 5,431 5,560
Other general expenses 2,785 4,224
Income tax payable and other 2,441 4,389
Total 37,456 39,037</t>
  </si>
  <si>
    <t>Long-Term Debt</t>
  </si>
  <si>
    <t>Debt Disclosure [Abstract]</t>
  </si>
  <si>
    <t>10. Long-Term Debt
December 31, $ December 31, $
U.S. Dollar-denominated Revolving Credit Facilities due
through 2016 to 2018 329,222 257,661
U.S. Dollar-denominated Term Loan due through 2016 50,415
—
U.S. Dollar-denominated Term Loan due through 2018 83,393 93,595
U.S. Dollar-denominated Term Loan due through 2018 108,333 116,667
U.S. Dollar-denominated Term Loan due through 2018 117,000 125,667
U.S. Dollar-denominated Term Loan due through 2021 271,991 285,274
U.S. Dollar-denominated Term Loan due through 2021 88,339 95,560
U.S. Dollar-denominated Term Loan due through 2026 430,965 450,000
Norwegian Kroner-denominated Bond due in 2017 79,158 93,934
Norwegian Kroner-denominated Bond due in 2018 101,775 120,773
Norwegian Kroner-denominated Bond due in 2020 113,083
—
Euro-denominated Term Loans due through 2023 241,798 284,993
Total principal 2,015,472 1,924,124
Unamortized discount and debt issuance costs (16,263) (17,143)
Total debt 1,999,209 1,906,981
Less current portion 197,197 157,088
Long-term debt 1,802,012 1,749,893
As at December 31, 2015, the Partnership had three revolving
credit facilities available. The three credit facilities, as at
such date, provided for borrowings of up to $459.2 million, of
which $130.0 million was undrawn. Interest payments are based on
LIBOR plus margins, which ranged from 0.55% to 1.10%. The amount
available under the three revolving credit facilities reduces by
$177.3 million (2016), $28.2 million (2017) and $253.7 million
(2018). The revolving credit facilities may be used by the
Partnership to fund general partnership purposes and to fund cash
distributions. The Partnership is required to repay all borrowings
used to fund cash distributions within 12 months of their being
drawn, from a source other than further borrowings. One of the
revolving credit facilities is unsecured while the other two
revolving credit facilities are collateralized by first-priority
mortgages granted on four of the Partnership’s vessels,
together with other related security, and include a guarantee from
the Partnership or its subsidiaries of all outstanding amounts.
As at December 31, 2015, the Partnership had a
U.S. Dollar-denominated term loan outstanding in the amount of
$50.4 million. Interest payments on this loan are based on LIBOR
plus 1.00% with a bullet repayment of $50.4 million due at maturity
in 2016. This loan facility is collateralized by first-priority
mortgages on the three vessels to which the loan relates, together
with certain other related security, and is guaranteed by the
Partnership.
As at December 31, 2015, the Partnership had a
U.S. Dollar-denominated term loan outstanding in the amount of
$83.4 million. Interest payments on this loan are based on LIBOR
plus 2.75% and require quarterly interest and principal payments
and a bullet repayment of $50.7 million due at maturity in 2018.
This loan facility is collateralized by first-priority mortgages on
the five vessels to which the loan relates, together with certain
other related security, and is guaranteed by the Partnership.
As at December 31, 2015, the Partnership had a
U.S. Dollar-denominated term loan outstanding in the amount of
$108.3 million. Interest payments on this loan are based on LIBOR
plus 2.80% and require quarterly interest and principal payments
and a bullet repayment of $83.3 million due at maturity in 2018.
This loan facility is collateralized by a first-priority mortgage
on the one vessel to which the loan relates, together with certain
other related security, and is guaranteed by the Partnership.
As at December 31, 2015, the Partnership had a
U.S. Dollar-denominated term loan outstanding in the amount of
$117.0 million. Interest payments on this loan are based on LIBOR
plus 2.75% and require quarterly interest and principal payments
and a bullet repayment of $95.3 million due at maturity in 2018.
This loan facility is collateralized by a first-priority mortgage
on the one vessel to which the loan relates, together with certain
other related security, and is guaranteed by the Partnership.
The Partnership owns a 69% interest in the Teekay Tangguh Joint
Venture, a consolidated entity of the Partnership. The Teekay
Tangguh Joint Venture has a U.S. Dollar-denominated term loan
outstanding, which, as at December 31, 2015, totaled $272.0
million. Interest payments on the loan are based on LIBOR plus
margins. Interest payments on one tranche under the loan facility
are based on LIBOR plus 0.30%, while interest payments on the
second tranche are based on LIBOR plus 0.63%. One tranche reduces
in quarterly payments while the other tranche correspondingly is
drawn up with a final $95.0 million bullet payment for each of two
vessels due in 2021. This loan facility is collateralized by
first-priority mortgages on the two vessels to which the loan
relates, together with certain other security and is guaranteed by
the Partnership.
As at December 31, 2015, the Partnership had a
U.S. Dollar-denominated term loan outstanding in the amount of
$88.3 million. Interest payments on one tranche under the loan
facility are based on LIBOR plus 0.30%, while interest payments on
the second tranche are based on LIBOR plus 0.70%. One tranche
reduces in semi-annual payments while the other tranche
correspondingly is drawn up every six months with a final $20.0
million bullet payment for each of two vessels due at maturity in
2021. This loan facility is collateralized by first-priority
mortgages on the two vessels to which the loan relates, together
with certain other related security, and is guaranteed by Teekay
Corporation.
The Partnership owns a 70% interest in Teekay Nakilat Corporation
(or the Teekay Nakilat Joint Venture
The Partnership has Norwegian Kroner (or NOK
The Partnership has NOK 900 million of senior unsecured bonds
that mature in September 2018 in the Norwegian bond market. As at
December 31, 2015, the carrying amount of the bonds was $101.8
million and the bonds are listed on the Oslo Stock Exchange. The
interest payments on the bonds are based on NIBOR plus a margin of
4.35%. The Partnership has a cross-currency swap, to swap all
interest and principal payments into U.S. Dollars, with the
interest payments fixed at a rate of 6.43% (see Note 13) and the
transfer of principal fixed at $150.0 million upon maturity in
exchange for NOK 900 million.
The Partnership has NOK 1,000 million of senior unsecured
bonds that mature in May 2020 in the Norwegian bond market. As at
December 31, 2015, the carrying amount of the bonds was $113.1
million and the bonds are listed on the Oslo Stock Exchange. The
interest payments on the bonds are based on NIBOR plus a margin of
3.70%. The Partnership has a cross currency swap (see Note 13), to
swap all interest and principal payments into U.S. Dollars, with
the interest payments fixed at a rate of 5.92% and the transfer of
principal fixed at $134.0 million upon maturity in exchange for NOK
1,000 million.
The Partnership has two Euro-denominated term loans outstanding,
which as at December 31, 2015, totaled 222.7 million
Euros ($241.8 million). Interest payments are based on EURIBOR plus
margins, which ranged from 0.60% to 2.25% as of December 31,
2015, and the loans require monthly interest and principal
payments. The term loans have varying maturities through 2023. The
term loans are collateralized by first-priority mortgages on two
vessels to which the loans relate, together with certain other
related security and are guaranteed by the Partnership and one of
its subsidiaries.
The weighted-average effective interest rate for the
Partnership’s long-term debt outstanding at December 31,
2015 and December 31, 2014 was 2.33% and 2.19%, respectively.
This rate does not reflect the effect of related interest rate
swaps that the Partnership has used to economically hedge certain
of its floating-rate debt (see Note 13). At December 31, 2015,
the margins on the Partnership’s outstanding revolving credit
facilities and term loans ranged from 0.30% to 2.80%.
All Euro-denominated term loans and NOK-denominated bonds are
revalued at the end of each period using the then-prevailing
U.S. Dollar exchange rate. Due primarily to the revaluation of
the Partnership’s NOK-denominated bonds, the
Partnership’s Euro-denominated term loans, capital leases and
restricted cash, and the change in the valuation of the
Partnership’s cross-currency swaps, the Partnership incurred
foreign exchange gains (losses) of $13.9 million, $28.4 million and
($15.8) million, which amounts were primarily unrealized, for the
years ended December 31, 2015, 2014 and 2013,
respectively.
The aggregate annual long-term debt principal repayments required
after December 31, 2015 are $198.3 million (2016), $210.7
million (2017), $796.5 million (2018), $70.1 million (2019), $186.3
million (2020) and $553.6 million (thereafter).
The Partnership and a subsidiary of Teekay Corporation are
borrowers under a loan arrangement and are joint and severally
liable for the obligations to the lender. Obligations resulting
from long-term debt joint and several liability arrangements are
measured at the sum of the amount the Partnership agreed to pay, on
the basis of its arrangement among the co-obligor, and any
additional amount the Partnership expects to pay on behalf of the
co-obligor. This loan arrangement matures in 2021 and as of
December 31, 2015 had an outstanding balance of $173.9
million, of which $88.3 million was the Partnership’s share.
Teekay Corporation has indemnified the Partnership in respect of
any losses and expenses arising from any breach by the co-obligor
of the terms and conditions of the loan facility.
Certain loan agreements require that (a) the Partnership
maintains minimum levels of tangible net worth and aggregate
liquidity, (b) the Partnership maintains certain ratios of
vessel values as it relates to the relevant outstanding loan
principal balance, (c) the Partnership not exceed a maximum
amount of leverage, and (d) certain of the Partnership’s
subsidiaries maintains restricted cash deposits. The Partnership
has one facility that requires us to maintain a
vessel-value-to-outstanding-loan-principal-balance ratio of 115%,
which as at December 31, 2015, was 194%. The vessel value was
determined using reference to second-hand market comparables or
using a depreciated replacement cost approach.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 is in
default under its term loans or revolving credit facilities. One of
the Partnership’s term loans is guaranteed by Teekay
Corporation and contains covenants that require Teekay Corporation
to maintain the greater of a minimum liquidity (cash and cash
equivalents) of at least $50.0 million and 5.0% of Teekay
Corporation’s total consolidated debt which has recourse to
Teekay Corporation. As at December 31, 2015, the Partnership,
and Teekay Corporation and their affiliates were in compliance with
all covenants relating to the Partnership’s credit facilities
and term loans.</t>
  </si>
  <si>
    <t>Income Tax</t>
  </si>
  <si>
    <t>Income Tax Disclosure [Abstract]</t>
  </si>
  <si>
    <t>11. Income Tax
The components of the provision for income taxes were as
follows:
Year Ended $ Year Ended $ Year Ended $
Current (2,646 ) (5,212 ) (1,482 )
Deferred (76 ) (2,355 ) (3,674 )
Income tax expense (2,722 ) (7,567 ) (5,156 )
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 Year Ended $ Year Ended $
Net income before income tax expenses 220,232 226,494 218,471
Net income not subject to taxes (173,298 ) (81,604 ) (131,529 )
Net income subject to taxes 46,934 144,890 86,942
At applicable statutory tax rates
Amount computed using the standard rate of corporate tax (12,007 ) (33,083 ) (16,476 )
Adjustments to valuation allowance and uncertain tax position 5,362 14,851 12,830
Permanent and currency differences 4,204 11,507 1,576
Change in tax rate (281 ) (842 ) (3,086 )
Tax expense charge related to the current year (2,722 ) (7,567 ) (5,156 )
The significant components of the Partnership’s deferred tax
assets (liabilities) were as follows:
Year Ended $ Year Ended $
Derivative instruments 7,021 8,647
Taxation loss carryforwards and disallowed finance costs 44,823 48,440
Vessels and equipment 3,462 3,602
Capitalized interest (2,184 ) (2,261 )
53,122 58,428
Valuation allowance (53,198 ) (58,428 )
Net deferred tax liabilities included in accrued liabilities (76 )
—
The Partnership had tax losses in the United Kingdom (or UK
The Partnership recognizes interest and penalties related to
uncertain tax positions in income tax expense. The tax years 2007
through 2015 currently remain open to examination by the major tax
jurisdictions to which the Partnership is subject.</t>
  </si>
  <si>
    <t>Related Party Transactions</t>
  </si>
  <si>
    <t>Related Party Transactions [Abstract]</t>
  </si>
  <si>
    <t>12.
Related Party Transactions
a)
Two of the Partnership’s LNG carriers, the
Arctic Spirit Polar Spirit
Year
Ended
December 31,
December 31,
December 31,
2015 2014 2013
$ $ $
Voyage revenues (i) 35,887 37,596 34,573
Vessel operating expenses (19,914 ) (12,703 ) (10,847 )
General and administrative expenses (ii) (14,485 ) (13,708 ) (11,959 )
(i)
Commencing in 2008, the Arctic Spirit Polar Spirit
(ii)
Includes commercial, strategic, advisory, business
development and administrative management fees charged by Teekay
Corporation and reimbursements to Teekay Corporation and our
General Partner for costs incurred on the Partnership’s
behalf.
b)
In connection with the Partnership’s initial
public offering in May 2005, the Partnership entered into an
omnibus agreement with Teekay Corporation, the General Partner and
other related parties governing, among other things, when the
Partnership and Teekay Corporation may compete with each other and
certain rights of first offer on LNG carriers and Suezmax tankers.
In December 2006, the omnibus agreement was amended in connection
with the initial public offering of Teekay Offshore Partners L.P.
(or Teekay Offshore
c)
The Partnership’s Suezmax tanker the
Toledo Spirit
d)
On November 13, 2014, the Partnership acquired a
2003-built 10,200 cubic meter LPG carrier, the Norgas Napa Skaugen Norgas Napa Norgas Napa
e)
In March 2014, two interest rate swap agreements
were novated from Teekay Corporation to the Partnership. Teekay
Corporation concurrently paid the Partnership $3.0 million in cash
consideration, which represented the estimated fair value of the
interest rate swap liabilities on the novation date.
f)
In March 2013, the Partnership incurred a $2.7
million charge relating to a fee to Teekay Corporation for its
support in the Partnership’s successful acquisition of its
50% interest in Exmar LPG BVBA (see Note 6d). This acquisition fee
is reflected as part of investments in and advances to equity
accounted joint ventures in the Partnership’s consolidated
balance sheets.
g)
The Partnership entered into services agreements
with certain subsidiaries of Teekay Corporation pursuant to which
the Teekay Corporation subsidiaries provide the Partnership with
shipbuilding and site supervision services relating to 11 LNG
carrier newbuildings the Partnership owns (see Notes 14a and 14b).
These costs are capitalized and included as part of advances on
newbuilding contracts in the Partnership’s consolidated
balance sheets. During the years ended 2015, 2014 and 2013, the
Partnership incurred shipbuilding and site supervision costs of
$4.3 million, $3.1 million and $0.2 million, respectively. As at
December 31, 2015 and 2014 shipbuilding and site supervision costs
provided by Teekay Corporation subsidiaries totaled $7.6 million
and $3.3 million, respectively.
h)
As at December 31, 2015 and 2014, non-interest
bearing advances to affiliates totaled $13.0 million and $11.9
million, respectively, and non-interest bearing advances from
affiliates totaled $23.0 million and $43.2 million, respectively.
These advances are unsecured and have no fixed repayment terms.
Affiliates are entities that are under the same common control.</t>
  </si>
  <si>
    <t>Derivative Instruments</t>
  </si>
  <si>
    <t>Derivative Instruments and Hedging Activities Disclosure [Abstract]</t>
  </si>
  <si>
    <t>13. Derivative Instruments
The Partnership uses derivative instruments in accordance with its
overall risk management policy. The Partnership has not designated
derivative instruments described within this note as hedges for
accounting purposes.
Foreign Exchange Risk
Through 2012 to 2015, concurrently with the issuance of NOK
700 million, NOK 900 million and NOK 1,000 million,
of senior unsecured bonds (see Note 10) during that time, the
Partnership entered into cross-currency swaps, and pursuant to
these swaps, the Partnership receives the principal amount in NOK
on maturity dates of the swaps in exchange for payments of a fixed
U.S. Dollar amount. In addition, the cross-currency swaps
exchange a receipt of floating interest in NOK based on NIBOR plus
a margin for a payment of U.S. Dollar fixed interest. The
purpose of the cross-currency swaps is to economically hedge the
foreign currency exposure on the payment of interest and principal
of the Partnership’s NOK-denominated bonds due in 2017, 2018
and 2020, and to economically hedge the interest rate exposure. The
following table reflects information relating to the cross-currency
swaps as at December 31, 2015.
Principal Principal Floating Rate
Receivable
Fair Value / Carrying Weighted-
Amount Amount Reference Margin Fixed Rate (Liability) Term
700,000 125,000 NIBOR 5.25%
6.88%
(49,703) 1.3
900,000 150,000 NIBOR 4.35%
6.43%
(54,027) 2.7
1,000,000 134,000 NIBOR 3.70%
5.92%
(25,052) 4.4
(128,782)
Interest Rate Risk
The Partnership enters into interest rate swaps which exchange a
receipt of floating interest for a payment of fixed interest to
reduce the Partnership’s exposure to interest rate
variability on certain of its outstanding floating-rate debt. As at
December 31, 2015, the Partnership was committed to the
following interest rate swap agreements:
Interest Index Principal $ Fair Value / Carrying Weighted- Fixed (i)
LIBOR-Based Debt:
U.S. Dollar-denominated interest rate swaps LIBOR 90,000
(8,965) 2.7 4.9
U.S. Dollar-denominated interest rate swaps LIBOR 100,000
(5,817) 1.0 5.3
U.S. Dollar-denominated interest rate swaps (ii) LIBOR 168,750
(34,567) 13.0 5.2
U.S. Dollar-denominated interest rate swaps (ii) LIBOR 64,268
(2,661) 5.6 2.8
U.S. Dollar-denominated interest rate swaps (iii) LIBOR 320,000
(15,112) 0.3 2.9
U.S. Dollar-denominated interest rate swaps (iv) LIBOR 117,000
(1,341) 3.0 1.7
EURIBOR-Based Debt:
Euro-denominated interest rate swaps (v) EURIBOR 241,798
(35,674) 5.0 3.1
(104,137)
(i) Excludes the margins the Partnership
pays on its floating-rate term loans, which, at December 31,
2015, ranged from 0.30% to 2.80%.
(ii) Principal amount reduces
semi-annually.
(iii) These interest rate swaps are being
used to economically hedge expected interest payments on future
debt that is planned to be outstanding from 2016 to 2021. These
interest rate swaps are subject to mandatory early termination in
2016 whereby the swaps will be settled based on their fair value at
that time.
(iv) Principal amount reduces
quarterly.
(v) Principal amount reduces monthly to
70.1 million Euros ($76.1 million) by the maturity dates of
the swap agreements.
During 2015, as part of its economic hedging program, the
Partnership entered into three interest rate swaption agreements,
whereby the Partnership has a one-time option (or Call
Option Put Option
Interest Principal
Option Fair Value / Remaining Interest
Interest rate swaption - Call Option LIBOR 155,000 (i) April 28, 2017 686 7.5 3.34 %
Interest rate swaption - Put Option LIBOR 155,000 (i) April 28, 2017 (2,626 ) 7.5 2.15 %
Interest rate swaption - Call Option LIBOR 160,000 (ii) January 31, 2018 1,956 8.0 3.10 %
Interest rate swaption - Put Option LIBOR 160,000 (ii) January 31, 2018 (2,041 ) 8.0 1.97 %
Interest rate swaption - Call Option LIBOR 160,000 (iii) July 16, 2018 2,981 8.0 2.94 %
Interest rate swaption - Put Option LIBOR 160,000 (iii) July 16, 2018 (1,739 ) 8.0 1.83 %
(i) Amortizing every three months from
$155.0 million in April 2017 to $85.4 million in October 2024.
(ii) Amortizing every three months from
$160.0 million in January 2018 to $82.5 million in January
2026.
(iii) Amortizing every three months from
$160.0 million in July 2018 to $82.5 million in July 2026.
As at December 31, 2015, the Partnership had multiple interest
rate swaps and cross-currency swaps with the same counterparty that
are subject to the same master agreement. Each of these master
agreements provide for the net settlement of all swaps subject to
that master agreement through a single payment in the event of
default or termination of any one swap. The fair value of these
interest rate swaps are presented on a gross basis in the
Partnership’s consolidated balance sheets. As at
December 31, 2015, these interest rate swaps and
cross-currency swaps had an aggregate fair value liability amount
of $209.2 million. As at December 31, 2015, the Partnership
had $44.8 million on deposit as security for swap liabilities under
certain master agreements. The deposit is presented in restricted
cash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Other Derivatives
In order to reduce the variability of its revenue, the Partnership
has entered into an agreement with Teekay Corporation under which
Teekay Corporation pays the Partnership any amounts payable to the
charterer of the Toledo Spirit Toledo Spirit
The following table presents the location and fair value amounts of
derivative instruments, segregated by type of contract, on the
Partnership’s consolidated balance sheets.
Derivative Accrued Current Derivative
As at December 31, 2015
Interest rate swap agreements — (6,833 ) (41,028 ) (56,276 )
Interest rate swaption agreements 5,623 — — (6,406 )
Cross-currency swap agreements — (1,181 ) (9,755 ) (117,846 )
Toledo Spirit time-charter derivative — (3,186 ) (1,300 ) (1,810 )
5,623 (11,200 ) (52,083 ) (182,338 )
As at December 31, 2014
Interest rate swap agreements 441 (7,486 ) (52,356 ) (60,157 )
Cross-currency swap agreements
— (544 ) (4,922 ) (64,920 )
Toledo Spirit time-charter derivative
— (637 ) (400 ) (1,100 )
441 (8,667 ) (57,678 ) (126,177 )
Realized and unrealized gains (losses) relating to interest rate
swap agreements and the Toledo Spirit time-charter derivative are
recognized in earnings and reported in realized and unrealized loss
on derivative instruments in the Partnership’s consolidated
statements of income. The effect of the gain (loss) on these
derivatives on the Partnership’s consolidated statements of
income is as follows:
Year Ended
December 31,
2015 2014 2013
Realized Unrealized Total Realized Unrealized Total Realized Unrealized Total
Interest rate swap agreements (28,968 ) 14,768 (14,200 ) (39,406 ) 4,204 (35,202 ) (38,089 ) 18,868 (19,221 )
Interest rate swaption agreements — (783 ) (783 )
—
—
—
—
—
—
Interest rate swap agreements termination — — — (2,319 )
— (2,319 )
—
—
—
Toledo Spirit time-charter derivative (3,429 ) (1,610 ) (5,039 ) (861 ) (6,300 ) (7,161 ) 1,521 3,700 5,221
(32,397 ) 12,375 (20,022 ) (42,586 ) (2,096 ) (44,682 ) (36,568 ) 22,568 (14,000 )
Unrealized and realized losses relating to cross-currency swap
agreements are recognized in earnings and reported in foreign
currency exchange gain (loss) in the Partnership’s
consolidated statements of income. For the years ended
December 31, 2015, 2014 and 2013, unrealized losses of ($57.8)
million, ($51.8) million and ($15.4) million, respectively, and
realized losses of ($7.6) million, ($2.2) million and ($0.3)
million, respectively, were recognized in earnings.</t>
  </si>
  <si>
    <t>Commitments and Contingencies</t>
  </si>
  <si>
    <t>Commitments and Contingencies Disclosure [Abstract]</t>
  </si>
  <si>
    <t>14. Commitments and
Contingencies
a)
Between December 2012 and February 2015, the Partnership signed
contracts with DSME for the construction of nine 173,400-cubic
meter LNG carriers at a total fully-built up cost of approximately
$1.8 billion. These newbuilding vessels will be equipped with the
M-type, Electronically Controlled, Gas Injection (or MEGI Two of the vessels ordered are scheduled for delivery in 2016
(one of which delivered in February 2016, see Note 19a) and, upon
delivery of the vessels, will be chartered to a subsidiary of
Cheniere Energy, Inc. at fixed rates for a period of five years.
Five of the vessels ordered are scheduled for delivery between 2017
and 2018 and, upon delivery of the vessels, will be chartered to a
wholly owned subsidiary of Royal Dutch Shell PLC (or Shell
b) In June 2015, the Partnership signed
contracts with Hyundai Samho Heavy Industries Co., Ltd. of South
Korea for the construction of two 174,000-cubic meter LNG carriers
equipped with MEGI engines at a total fully-built up cost of
approximately $419.8 million. One of the vessels is scheduled for
delivery in the first quarter of 2019 and, upon delivery of the
vessel, will be chartered to BP Shipping Limited (or BP
c) The Teekay Nakilat Joint Venture
was the lessee under three separate 30-year capital lease
arrangements with a third party for three LNG carriers (or the
RasGas II LNG Carriers
The UK taxing authority (or HMRC LEL1
d) As described in Note 6c –
Equity Method Investments, the Partnership acquired an ownership
interest in the BG Joint Venture and, as part of the acquisition,
agreed to assume BG’s obligation to provide shipbuilding
supervision and crew training services for the four LNG carrier
newbuildings up to their delivery dates pursuant to a ship
construction support agreement. As at December 31, 2015, the
Partnership incurred $4.2 million, net of reimbursement from BG,
relating to shipbuilding and crew training services. The remaining
estimated amounts to be incurred for the shipbuilding and crew
training obligation, net of the reimbursement from BG, are $6.0
million (2016), $3.8 million (2017), $4.1 million (2018) and
$0.4 million (2019).
In addition, the BG Joint Venture has a $787.0 million debt
facility to finance a portion of the estimated fully built-up cost
of $1.0 billion for its four LNG carrier newbuildings, with the
remaining portion to be financed pro-rata based on ownership
interests by the Partnership and the other partners. As at
December 31, 2015, the Partnership’s proportionate share
of the remaining newbuilding installments, net of the financing,
totaled $7.9 million (2016), $15.0 million (2017), $17.3 million
(2018) and $6.3 million (2019).
e) As described in Note 6b –
Equity Method Investments, the Partnership, through the Yamal LNG
Joint Venture, has a 50% ownership interest in six 172,000-cubic
meter ARC7 LNG carrier newbuildings that have an estimated total
fully built-up cost of $2.1 billion. As at December 31, 2015,
the Partnership’s proportionate costs incurred under these
newbuilding contracts totaled $100.5 million and the
Partnership’s proportionate share of the estimated remaining
costs to be incurred is $74.4 million (2016), $97.6 million (2017),
$356.6 million (2018), $214.4 million (2019) and $198.3
million (2020). The Yamal LNG Joint Venture intends to secure debt
financing for 70% to 80% of the fully built-up cost of the six LNG
carrier newbuildings.
f) As described in Note 6a –
Equity Method Investments, the Partnership, has a 30% ownership
interest in the Bahrain LNG Joint Venture for the development of an
LNG receiving and regasification terminal in Bahrain. The project
will include a FSU, which will be modified from one of the
Partnership’s existing MEGI LNG carrier newbuildings, an
offshore gas receiving facility, and an onshore nitrogen production
facility. The terminal will have a capacity of 800 million standard
cubic feet per day and will be owned and operated under a 20-year
agreement commencing July 2018. The receiving and regasification
terminal is expected to have a fully-built up cost of approximately
$872 million. As at December 31, 2015, the Partnership’s
proportionate share of the costs to be incurred are $115.2 million
(2016), $84.0 million (2017) and $62.4 million (2018). The Bahrain
LNG Joint Venture intends to secure debt financing
for approximately 75% of the fully built-up cost of the LNG
receiving and regasification terminal in Bahrain.
g) As described in Note 6d
̶ Equity Method Investments, the Partnership, has a 50%
ownership interest in the Exmar LPG Joint Venture which has seven
LPG newbuilding vessels scheduled for delivery between 2016 and
2018 and has obtained financing for three of these newbuilding
vessels. As at December 31, 2015, the Partnership’s
proportionate share of the remaining costs for these seven
newbuilding carriers, net of the financing, totaled $4.9 million
(2016), $62.7 million (2017) and $19.3 million (2018).</t>
  </si>
  <si>
    <t>Supplemental Cash Flow Information</t>
  </si>
  <si>
    <t>Supplemental Cash Flow Elements [Abstract]</t>
  </si>
  <si>
    <t>15.
Supplemental Cash Flow Information
a)
The changes in operating assets and liabilities for
years ended December 31, 2015, 2014 and 2013 are as follows:
Year Ended
Year Ended
Year Ended
December 31,
December 31,
December 31,
2015 2014 2013
$ $ $
Accounts receivable (5,140 ) 9,957 (6,436 )
Prepaid expenses (494 ) 1,781 80
Accounts payable 2,127 (1,098 ) (437 )
Accrued liabilities (1,581 ) (6,759 ) 7,662
Unearned revenue and long-term unearned revenue (562 ) (536 ) (6,956 )
Restricted cash (2,785 )
— 4,258
Advances to and from affiliates (23,714 ) 17,953 14,417
Other operating assets and liabilities (2,038 ) (2,476 ) (2,510 )
Total (34,187 ) 18,822 10,078
b)
Cash interest paid (including realized losses on
interest rate swaps) on long-term debt, advances from affiliates
and capital lease obligations, net of amounts capitalized, during
the years ended December 31, 2015, 2014 and 2013 totaled $94.5
million, $128.7 million, and $133.7 million, respectively.
c)
During the years ended December 31, 2015, 2014 and
2013, cash paid for corporate income taxes was $7.8 million, $2.3
million and $5.6 million, respectively.
d)
During 2013, the Partnership acquired two LNG
carriers from Awilco for a purchase price of $205.0 million per
vessel. The upfront prepayment of charter hire of $51.0 million
(inclusive of a $1.0 million upfront fee) per vessel was used to
offset the purchase price and was treated as a non-cash transaction
in the Partnership’s consolidated statements of cash
flows.
e)
During 2014 and 2013, the sales of the Tenerife
Spirit, Huelva Spirit, Algeciras Spirit Algeciras Spirit Huelva Spirit Tenerife Spirit
f)
During 2014, the Partnership acquired an LPG
carrier, the Norgas Napa
g)
A portion of the dividends declared by the Teekay
Tangguh Joint Venture on February 1, 2014 that was used to settle
advances made by the Teekay Tangguh Joint Venture to BLT LNG
Tangguh Corporation and P.T. Berlian Laju Tanker of $14.4 million,
was treated as a non-cash transaction in the Partnership’s
consolidated statements of cash flows.
h)
As described in Notes 6c – Equity Method
Investments and 14d – Commitments and Contingencies, during
2014, the Partnership acquired BG’s ownership interest in the
BG Joint Venture. As compensation, the Partnership assumed
BG’s obligation (net of an agreement by BG to pay the
Partnership approximately $20.3 million) to provide shipbuilding
supervision and crew training services for the four LNG carrier
newbuildings up to their delivery dates pursuant to a ship
construction support agreement. The estimated fair value of the
assumed obligation of approximately $33.3 million was used to
offset the purchase price and the Partnership’s receivable
from BG and was treated as a non-cash transaction in the
Partnership’s consolidated statements of cash flows.</t>
  </si>
  <si>
    <t>Total Capital and Net Income Per Unit</t>
  </si>
  <si>
    <t>Equity [Abstract]</t>
  </si>
  <si>
    <t>16. Total Capital and Net Income Per
Unit
The following table summarizes the issuances of common units over
the three years ending December 31, 2015:
Date Units Issued Offering Gross (i) Net Teekay (ii)
Use of Proceeds
Continuous offering program during 2013
124,071
(iii)
5,383
4,926
(iii) General partnership purposes
July 2013
931,098 $42.96
40,816 40,776
36.92% Funding of LNG carrier newbuilding
October 2013
3,450,000 $42.62
150,040 144,818
35.30% Prepayment of revolving credit facilities,
funding of an LNG carrier acquisition and for general partnership
purposes
July 2014
3,090,000 $44.65
140,784 140,484
33.96% Prepayment of revolving credit facilities,
funding of the Yamal LNG Project and portion of the MEGI
newbuildings
Continuous offering program during 2014
1,050,463
(iii)
42,556
41,655
(iii) General partnership purposes including funding
newbuilding installments
Continuous offering program during 2015 (iv)
1,173,428
(iii)
36,274
35,374
(iii) General partnership purposes, including funding
newbuilding installments
(i) Including the General Partner’s
2% proportionate capital contribution.
(ii) Including Teekay Corporation’s
indirect 2% general partner interest.
(iii) Commencing in May 2013, the
Partnership implemented a continuous offering program (or
COP
(iv) Includes 160,000 common units for net
proceeds of $6.8 million (including General Partner’s 2%
proportionate capital contribution) from the COP executed in 2014
that were received in January 2015.
Limited Partners' Rights
Significant rights of the Partnership’s limited partners
include the following:
•
Right to receive distribution of
Available Cash (as defined in the partnership agreement and which
takes into account cash reserves for, among other things, future
capital expenditures and for future credit needs of the
Partnership) within approximately 45 days after the end of each
quarter.
• No limited partner shall have any
management power over the Partnership’s business and affairs;
the General Partner conducts, directs and manages the
Partnership’s activities.
• The General Partner may be removed if
such removal is approved by unitholders holding at least 66-2/3% of
the outstanding units voting as a single class, including units
held by our General Partner and its affiliates.
Incentive Distribution Rights
The General Partner is entitled to incentive distributions if the
amount the Partnership distributes to unitholders with respect to
any quarter exceeds specified target levels shown below:
Quarterly Distribution Target Amount (per unit) Unitholders General Partner
Minimum quarterly distribution of $0.4125 98 % 2 %
Up to $0.4625 98 % 2 %
Above $0.4625 up to $0.5375 85 % 15 %
Above $0.5375 up to $0.6500 75 % 25 %
Above $0.6500 50 % 50 %
During 2015, cash distributions with
respect to the first three quarters of 2015 exceeded $0.4625 per
common unit, and were below $0.4625 per common unit with respect to
the distribution for the fourth quarter of 2015. Consequently, the
assumed distribution of net income resulted in the use of the
increasing percentages to calculate the General Partner’s
interest in net income for the purposes of the net income per
common unit calculation up to September 30, 2015 and increasing
percentages were not used to calculate the General Partner’s
interest in net income for the purposes of the net income per
common unit calculation from October 1, 2015 to December 31,
2015.
In the event of a
liquidation, all property and cash in excess of that required to discharge all liabilities will be
distributed to the unitholders and the General Partner in
proportion to their capital account balances, as adjusted to
reflect any gain or loss upon the sale or other disposition of the
Partnership’s assets in liquidation in accordance with the
partnership agreement.
Net Income Per Unit
Net income per unit is determined by dividing net income, after
deducting the amount of net income attributable to the
non-controlling interest and the General Partner’s interest,
by the weighted-average number of units outstanding during the
period.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 and anticipated
credit needs. In addition, the General Partner is entitled to
incentive distributions if the amount the Partnership distributes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
Pursuant to the Partnership agreement, allocations to partners are
made on a quarterly basis.</t>
  </si>
  <si>
    <t>Unit-Based Compensation</t>
  </si>
  <si>
    <t>Disclosure of Compensation Related Costs, Share-based Payments [Abstract]</t>
  </si>
  <si>
    <t>17. Unit-Based Compensation
In March 2015, a total of 10,447 common units, with an aggregate
value of $0.4 million, were granted to the non-management directors
of the General Partner as part of their annual compensation for
2015. These common units were fully vested upon grant. During 2014
and 2013, the Partnership awarded 9,521 and 7,362 common units,
respectively, as compensation to non-management directors. The
awards were fully vested in March 2014 and March 2013,
respectively. The compensation to the non-management directors is
included in general and administrative expenses on the
Partnership’s consolidated statements of income.
During March 2015, 2014 and 2013, the Partnership granted 32,054, 31,961 and 36,878
restricted units, respectively, with grant date fair values of $1.1
million, $1.3 million and $1.5 million, respectively, based on the
Partnership’s closing unit price on the grant date, to
certain of the Partnership’s employees and to certain
employees of Teekay Corporation’s subsidiaries who provide
services to the Partnership. Each restricted unit represents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led, unless their
termination arises as a result of the recipient’s retirement,
and in this case, the restricted unit award will continue to vest
in accordance with the vesting schedule. Upon vesting, the value of
the restricted unit awards is paid to each recipient in the form of
units, net of withholding tax. During the years ended December 31,
2015, 2014 and 2013, the Partnership recorded an expense of $1.2
million, $1.0 million, and $1.0 million, respectively, related to
the restricted units.</t>
  </si>
  <si>
    <t>Restructuring Charge</t>
  </si>
  <si>
    <t>Restructuring and Related Activities [Abstract]</t>
  </si>
  <si>
    <t>18.
Restructuring Charge
a)
Compania Espanole de Petroles, S.A., the charterer
and owner of the Partnership’s former conventional vessels
under capital lease, sold the Tenerife Spirit, Algeciras
Spirit Huelva Spirit
b)
During 2015, pursuant to a request by the charterer
of the Alexander Spirit</t>
  </si>
  <si>
    <t>Subsequent Events</t>
  </si>
  <si>
    <t>Subsequent Events [Abstract]</t>
  </si>
  <si>
    <t>19. Subsequent Events
On February 18,
2016, the Partnership took delivery of its first MEGI LNG carrier
newbuilding, which commenced its five-year charter contract with a
subsidiary of Cheniere Energy, Inc. on February 29, 2016. The
Partnership’s second MEGI LNG carrier newbuilding is
scheduled to deliver in mid-2016. In February 2016, the Partnership
secured financing for these two MEGI LNG carrier newbuildings
through a sale-leaseback transaction of approximately $179 million
per vessel. During February and March 2016, Centrofin
Management Inc., the charterer for both the Bermuda Spirit Hamilton Spirit Bermuda Spirit Hamilton Spirit Bermuda
Spirit Hamilton
Spirit</t>
  </si>
  <si>
    <t>Summary of Significant Accounting Policies (Policies)</t>
  </si>
  <si>
    <t>Basis of Presentation</t>
  </si>
  <si>
    <t>Basis of Presentation
The consolidated financial statements have been prepared in
accordance with United States generally accepted accounting
principles (or GAAP Partnership
Significant intercompany balances and transactions have been
eliminated upon consolidation. In addition, certain of the
comparative figures as at December 31, 2014 have been
reclassified to conform to the presentation adopted in the current
period relating to debt issuance costs. As part of the adoption of
Accounting Standards Update 2015-03, Simplifying the
Presentation of Debt Issuance Costs ASU 2015-03</t>
  </si>
  <si>
    <t>Foreign currency</t>
  </si>
  <si>
    <t>Foreign currency
The consolidated financial statements are stated in U.S. Dollars
and the functional currency of the Partnership and its subsidiaries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t>
  </si>
  <si>
    <t>Operating revenues and expenses</t>
  </si>
  <si>
    <t>Operating revenues and expenses
The lease element of time-charters and bareboat charters accounted
for as operating leases are recognized by the Partnership on a
straight-line basis daily over the term of the charter as the
applicable vessel operates under the charter. The lease element of
the Partnership’s time-charters that are accounted for as
direct financing leases are reflected on the balance sheets as net
investments in direct financing leases. The lease element is
recognized over the lease term using the effective interest rate
method and is included in voyage revenues. The Partnership
recognizes revenues from the non-lease element of time-charter
contracts as services are performed. The Partnership does not
recognize revenues during days that the vessel is off-hire.</t>
  </si>
  <si>
    <t>Voyage Expenses</t>
  </si>
  <si>
    <t>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Cash and cash equivalents
The Partnership classifies all highly-liquid investments with a
maturity date of three months or less when purchased as cash and
cash equivalents.</t>
  </si>
  <si>
    <t>Accounts receivable and allowance for doubtful accounts</t>
  </si>
  <si>
    <t>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t>
  </si>
  <si>
    <t>Vessels and equipment
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
Depreciation is calculated on a straight-line basis over a
vessel’s estimated useful life, less an estimated residual
value. Depreciation is calculated using an estimated useful life of
25 years for conventional tankers, 30 years for liquefied
petroleum gas (or LPG LNG
Vessel capital modifications include the addition of new equipment
or can encompass various modifications to the vessel which are
aimed at improving or increasing the operational efficiency and
functionality of the asset. This type of expenditure is amortized
over the estimated useful life of the modification. Expenditures
covering recurring routine repairs and maintenance are expensed as
incurred.
Interest costs capitalized to vessels and equipment for the years
ended December 31, 2015, 2014 and 2013 aggregated $8.2
million, $3.1 million and $1.3 million, respectively.
Gains on vessels sold and leased back under capital leases are
deferred and amortized over the remaining estimated useful life of
the vessel. Losses on vessels sold and leased back under capital
leases are recognized immediately to the extent that the fair value
of the vessel at the time of sale-leaseback is less than its book
value.
Generally, the Partnership dry docks each of its vessels every five
years. In addition, a shipping society classification intermediate
survey is performed on the Partnership’s LNG and LPG carriers
between the second and third year of the five-year dry-docking
period. The Partnership capitalizes certain costs incurred during
dry docking and for the survey and amortizes those costs on a
straight-line basis from the completion of a dry docking or
intermediate survey over the estimated useful life of the dry dock.
The Partnership includes in capitalized dry docking thos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The following table summarizes the change in the
Partnership’s capitalized dry docking costs, from
January 1, 2013 to December 31, 2015:
Year Ended
December 31,
2015 $ 2014 $ 2013 $
Balance at January 1, 33,635 40,328 28,821
Cost incurred for dry docking 10,357 13,471 27,203
Sales of vessels (note 15e)
— (5,327 ) (2,285 )
Dry-dock amortization (10,076 ) (14,837 ) (13,411 )
Balance at December 31, 33,916 33,635 40,328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t>
  </si>
  <si>
    <t>Investments in and advances to equity accounted joint ventures</t>
  </si>
  <si>
    <t>Investments in and advances to equity accounted joint
ventures
The Partnership’s investments in certain joint ventures are
accounted for using the equity method of accounting. Under the
equity method of accounting, investments are stated at initial cost
and are adjusted for subsequent additional investments and the
Partnership’s proportionate share of earnings or losses and
distributions. In addition, the Partnership’s advances to
equity accounted joint ventures are recorded at cost. The
Partnership evaluates its investment in and advances to equity
accounted joint ventures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Partnership’s consolidated statements of income.</t>
  </si>
  <si>
    <t>Debt issuance costs
Debt issuance costs, including fees, commissions and legal
expenses, are presented as a direct reduction from the carrying
amount of the debt liability and are amortized on an effective
interest rate method over the term of the relevant loan.
Amortization of debt issuance costs is included in interest
expense.</t>
  </si>
  <si>
    <t>Goodwill and intangible assets</t>
  </si>
  <si>
    <t>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Partnership’s finite life intangible assets consist of
acquired time-charter contracts and are amortized on a
straight-line basis over the remaining term of the time-charters.
Finite life intangible assets are assessed for impairment when
events or circumstances indicate that the carrying value may not be
recoverable.</t>
  </si>
  <si>
    <t>Derivative instruments</t>
  </si>
  <si>
    <t>Derivative instruments
All derivative instruments are initially recorded at fair value as
either assets or liabilities in the accompanying consolidated
balance sheet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At
December 31, 2015, the Partnership has not applied hedge
accounting to its derivative instruments, except for several
interest rate swaps in its equity accounted joint ventures (see
note 6).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interest expense) in the consolidated statements of
income. If the hedged items are no longer possible of occurring,
amounts recognized in total equity are immediately transferred to
the earnings item in the consolidated statements of income.
For derivative financial instruments that are not designated or
that do not qualify as hedges under Financial Accounting Standards
Board (or FASB ASC Derivatives and Hedging Toledo Spirit</t>
  </si>
  <si>
    <t>Unit-based compensation</t>
  </si>
  <si>
    <t>Unit-based compensation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for the award as if
it was one single award with one expected life and amortizes the
calculated expense for the entire award on a straight-line basis
over the requisite service period. The compensation cost of the
Partnership’s unit-based compensation awards are reflected in
general and administrative expenses in the Partnership’s
consolidated statements of income.</t>
  </si>
  <si>
    <t>Income taxes</t>
  </si>
  <si>
    <t>Income taxes
The Partnership accounts for income taxes using the liability
method. All but two of the Partnership’s Spanish-flagged
vessels are subject to the Spanish Tonnage Tax Regime (or
TTR
The Partnership recognizes the benefits of uncertain tax positions
when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Partnership
recognizes interest and penalties related to uncertain tax
positions in income tax expense in the Partnership’s
consolidated statements of income.</t>
  </si>
  <si>
    <t>Guarantees</t>
  </si>
  <si>
    <t>Guarantees
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expense) on the Partnership’s consolidated
statements of income as the Partnership’s risk from the
guarantees declines over the term of the guarantee. If it becomes
probable that the Partnership will have to perform under a
guarantee, the Partnership will recognize an additional liability
if the amount of the loss can be reasonably estimated.</t>
  </si>
  <si>
    <t>Accumulated other comprehensive (loss) income</t>
  </si>
  <si>
    <t>Accumulated other comprehensive (loss) income
The following table contains the changes in the balance of the
Partnership’s only component of accumulated other
comprehensive (loss) income for the periods presented:
Qualifying Cash Flow Hedging Instruments $
Balance as at December 31, 2013 131
Other comprehensive loss (1,534 )
Balance as at December 31, 2014 (1,403 )
Other comprehensive loss (648 )
Balance as at December 31, 2015 (2,051 )</t>
  </si>
  <si>
    <t>In April 2014, the FASB issued Accounting Standards Update 2014-08,
Reporting Discontinued Operations and Disclosures of Disposals
of Components of an Entity ASU 2014-08
In May 2014, the FASB issued Accounting Standards Update 2014-09,
Revenue from Contracts with Customers ASU
2014-09
In February 2015, the FASB issued Accounting Standards Update
2015-02, Amendments to the Consolidation Analysis ASU
2015-02
In April 2015, the FASB issued ASU 2015-03. The Partnership adopted
ASU 2015-03 effective December 31, 2015. Prior period
information has been retrospectively adjusted. Prior to the
adoption of ASU 2015-03, all debt issuance costs were presented as
other non-current assets in the Partnership’s consolidated
balance sheets. With the adoption of ASU 2015-03 the Partnership
presents those debt issuance costs related to a recognized debt
liability as a direct deduction from the carrying amount of that
debt liability in the Partnership’s consolidated balance
sheets. Debt issuance costs related to loan facilities without a
recognized debt liability will continue to be presented as
non-current assets in the Partnership’s consolidated balance
sheets. As a result of adopting ASU 2015-03, non-current assets and
total assets have decreased by $16.3 million (December 31, 2015)
and $17.1 million (December 31, 2014), current portion of long-term
debt and current liabilities has decreased by $1.1 million
(December 31, 2015) and $0.1 million (December 31, 2014), long-term
debt has decreased by $15.2 million (December 31, 2015) and $17.0
million (December 31, 2014), and total liabilities has decreased by
$16.3 million (December 31, 2015) and $17.1 million (December 31,
2014). Such changes have also impacted the Partnership’s
reconciliation of segment assets to total assets (see Note 4) and
the carrying value of long-term debt (see Note 10). In addition,
the Partnership’s equity accounted investments have adopted
ASU 2015-03 effective December 31, 2015. As a result, the
Partnership’s condensed summary of its equity accounted
investments in Note 6 has been impacted. More specifically, other
assets - non-current has decreased by $60.8 million (December 31,
2015) and $17.8 million (December 31, 2014), vessels and equipment
has decreased by $15.8 million (December 31, 2014), net investments in direct financing leases –
non-current has decreased by $23.5 million (December 31,
2014), current portion of long-term debt and obligations
under capital lease has decreased by $5.0 million (December 31,
2015) and $5.0 million (December 31, 2014), and long-term debt and
obligations under capital lease has decreased by $55.8 million
(December 31, 2015) and $52.1 million (December 31, 2014).
In
February 2016, the FASB issued Accounting Standards Update 2016-02,
Leases ASU 2016-02</t>
  </si>
  <si>
    <t>Summary of Significant Accounting Policies (Tables)</t>
  </si>
  <si>
    <t>Changes in Partnership's Capitalized Dry Docking Costs</t>
  </si>
  <si>
    <t>The following table summarizes the change in the
Partnership’s capitalized dry docking costs, from
January 1, 2013 to December 31, 2015:
Year Ended
December 31,
2015 $ 2014 $ 2013 $
Balance at January 1, 33,635 40,328 28,821
Cost incurred for dry docking 10,357 13,471 27,203
Sales of vessels (note 15e) 0 (5,327 ) (2,285 )
Dry-dock amortization (10,076 ) (14,837 ) (13,411 )
Balance at December 31, 33,916 33,635 40,328</t>
  </si>
  <si>
    <t>Changes in Balances of Component of Accumulated Other Comprehensive (Loss) Income</t>
  </si>
  <si>
    <t>The following table contains the changes in the balance of the
Partnership’s only component of accumulated other
comprehensive (loss) income for the periods presented:
Qualifying Cash Flow Hedging Instruments $
Balance as at December 31, 2013 131
Other comprehensive loss (1,534 )
Balance as at December 31, 2014 (1,403 )
Other comprehensive loss (648 )
Balance as at December 31, 2015 (2,051 )</t>
  </si>
  <si>
    <t>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15 December 31,
2014
Fair Value Carrying $ Fair Value Asset $ Carrying $ Fair Value Asset $
Recurring:
Cash and cash equivalents and restricted cash Level 1 214,000 214,000 205,636 205,636
Derivative instruments (note 13)
Interest rate swap agreements Level 2 (104,137 ) (104,137 ) (119,558 ) (119,558 )
Interest rate swaption agreements – assets Level 2 5,623 5,623
—
—
Interest rate swaption agreements – liabilities Level 2 (6,406 ) (6,406 )
—
—
Cross currency swap agreements Level 2 (128,782 ) (128,782 ) (70,386 ) (70,386 )
Other derivative Level 3 (6,296 ) (6,296 ) (2,137 ) (2,137 )
Other:
Advances to equity accounted joint ventures (note 7) (i ) 159,870 (i ) 181,514 (i )
Long-term receivable included in accounts receivable and other
assets (ii) Level 3 16,453 16,427 17,137 17,164
Long-term debt – public (note 10) Level 1 (291,247 ) (288,333 ) (212,536 ) (220,762 )
Long-term debt – non-public (note 10) Level 2 (1,707,962 ) (1,677,139 ) (1,694,445 ) (1,659,852 )
(i) The advances to equity 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at December 31, 2015, the
estimated fair value of the non-interest bearing receivable is
based on the remaining future fixed payments of $18.2 million to be
received from BG International Limited (or BG</t>
  </si>
  <si>
    <t>Changes in Fair Value of Assets Measured on Recurring Basis Using Significant Unobservable Inputs (Level 3)</t>
  </si>
  <si>
    <t>Changes in fair value during the years ended December 31, 2015
and 2014 for the Partnership’s other derivative asset, the
Toledo Spirit time-charter derivative, which is described below and
is measured at fair value on a recurring basis using significant
unobservable inputs (Level 3), are as follows:
Year Ended December 31,
2015 $ 2014 $
Fair value at beginning of year (2,137) 6,344
Realized and unrealized (losses) gains included in earnings (5,039) (7,161)
Settlements 880 (1,320)
Fair value at end of year (6,296) (2,137)</t>
  </si>
  <si>
    <t>Summary of Partnership's Loan Receivables and Other Financing Receivables</t>
  </si>
  <si>
    <t>The following table contains a summary of the Partnership’s
loan receivables and other financing receivables by type of
borrower and the method by which the Partnership monitors the
credit quality of its financing receivables on a quarterly
basis.
Class of Financing Receivable
Credit Quality Indicator
Grade December 31, $ December 31, $
Direct financing leases Payment activity Performing 666,658 682,495
Other receivables:
Long-term Payment activity Performing 28,256 30,664
Advances to equity accounted joint ventures (note 7)
Other internal metrics Performing 159,870 181,514
854,784 894,673</t>
  </si>
  <si>
    <t>Segment Reporting (Tables)</t>
  </si>
  <si>
    <t>Revenues and Percentage of Consolidated Voyage Revenues from Top Customers</t>
  </si>
  <si>
    <t>The following table presents voyage revenues and percentage of
consolidated voyage revenues for the Partnership’s top
customers during any of the periods presented.
(U.S. Dollars in millions) Year Ended Year Ended Year Ended
Ras Laffan Liquefied Natural Gas Company Ltd. (i) $ 70.1 or 18 % $ 69.8 or 17 % $ 69.7 or 17 %
Shell Spain LNG S.A.U. (i),(ii) $ 48.5 or 12 % $ 51.8 or 13 % $ 53.5 or 13 %
The Tangguh Production Sharing Contractors (i) $ 44.9 or 11 % $ 44.3 or 11 % $ 47.3 or 12 %
(i) Liquefied gas segment.
(ii) Shell Spain LNG S.A.U. acquired the
charter contracts from Repsol YPF, S.A. in March 2014. The voyage revenues in 2014
consisted of the voyage revenues from both customers relating to
the same charter contract; voyage revenues in 2013 were only from
Repsol YPF. S.A.</t>
  </si>
  <si>
    <t>Segment Reporting Information</t>
  </si>
  <si>
    <t>The following tables include results for these segments for the
years presented in these financial statements.
Year Ended December 31,
2015
Liquefied Gas $ Conventional $ Total $
Voyage revenues 305,056 92,935 397,991
Voyage recoveries (expenses) 203 (1,349 ) (1,146 )
Vessel operating expenses (63,344 ) (30,757 ) (94,101 )
Depreciation and amortization (71,323 ) (20,930 ) (92,253 )
General and administrative expenses (i) (19,392 ) (5,726 ) (25,118 )
Restructuring charge — (4,001 ) (4,001 )
Income from vessel operations 151,200 30,172 181,372
Equity income 84,171 — 84,171
Investment in and advances to equity accounted joint ventures 883,731 — 883,731
Total assets at December 31, 2015 3,550,396 360,527 3,910,923
Expenditures for vessels and equipment (191,642 ) (327 ) (191,969 )
Expenditures for dry docking (8,659 ) (1,698 ) (10,357 )
Year Ended December 31,
2014
Liquefied Gas $ Conventional $ Total $
Voyage revenues 307,426 95,502 402,928
Voyage expenses (1,768 ) (1,553 ) (3,321 )
Vessel operating expenses (59,087 ) (36,721 ) (95,808 )
Depreciation and amortization (71,711 ) (22,416 ) (94,127 )
General and administrative expenses (i) (17,992 ) (5,868 ) (23,860 )
Restructuring charge
— (1,989 ) (1,989 )
Income from vessel operations 156,868 26,955 183,823
Equity income 115,478
— 115,478
Investment in and advances to equity accounted joint ventures 891,478
— 891,478
Total assets at December 31, 2014 3,379,279 381,175 3,760,454
Expenditures for vessels and equipment (193,669 ) (586 ) (194,255 )
Expenditures for dry docking (8,127 ) (5,344 ) (13,471 )
Year Ended December 31,
2013
Liquefied Gas $ Conventional $ Total $
Voyage revenues 285,694 113,582 399,276
Voyage expenses (407 ) (2,450 ) (2,857 )
Vessel operating expenses (55,459 ) (44,490 ) (99,949 )
Depreciation and amortization (71,485 ) (26,399 ) (97,884 )
General and administrative expenses (i) (13,913 ) (6,531 ) (20,444 )
Restructuring charge
— (1,786 ) (1,786 )
Income from vessel operations 144,430 31,926 176,356
Equity income 123,282
— 123,282
Expenditures for vessels and equipment (469,463 ) (750 ) (470,213 )
Expenditures for dry docking (21,090 ) (6,113 ) (27,203 )
(i) Includes direct general and
administrative expenses and indirect general and administrative
expenses (allocated to each segment based on estimated use of
corporate resources).</t>
  </si>
  <si>
    <t>Reconciliation of Total Segment Assets</t>
  </si>
  <si>
    <t>A reconciliation of total segment assets presented in the
consolidated balance sheets is as follows:
December 31, $
December 31, $
Total assets of the liquefied gas segment 3,550,396 3,379,279
Total assets of the conventional tanker
segment 360,527 381,175
Unallocated:
Cash and cash equivalents 102,481 159,639
Accounts receivable and prepaid expenses 26,550 15,240
Advances to affiliates 13,026 11,942
Consolidated total assets 4,052,980 3,947,275</t>
  </si>
  <si>
    <t>Leases and Restricted Cash (Tables)</t>
  </si>
  <si>
    <t>Capital Lease Obligations</t>
  </si>
  <si>
    <t>Capital Lease Obligations
December 31, $
December 31, $
Suezmax Tankers 59,127 63,550
Less current portion 4,546 4,422
Long-term obligations under capital lease 54,581 59,128</t>
  </si>
  <si>
    <t>Commitment Under Capital Leases</t>
  </si>
  <si>
    <t xml:space="preserve">As at December 31, 2015, the remaining commitments under the
two capital leases, including the purchase obligations for the two
Suezmax tankers, approximated $65.9 million, including imputed
interest of $6.8 million, repayable from 2016 through 2018, as
indicated below:
Year
Commitment
2016 $ 7,673
2017 $ 30,953
2018 $ 27,296 </t>
  </si>
  <si>
    <t>Estimated Future Minimum Rental Payments to be Received and Paid Under the Lease Contracts</t>
  </si>
  <si>
    <t>As at December 31, 2015, the total estimated future minimum
rental payments to be received and paid under the lease contracts
are as follows:
Year
Head Lease Receipts (i)
Sublease Payments (i)(ii)
2016 $ 21,242 $ 24,113
2017 $ 21,242 $ 24,113
2018 $ 21,242 $ 24,113
2019 $ 21,242 $ 24,113
2020 $ 21,242 $ 24,113
Thereafter $ 175,337 $ 199,072
Total $ 281,547 $ 319,637
(i) The Head Leases are fixed-rate
operating leases while the Subleases have a small variable-rate
component. As at December 31, 2015, the Partnership had
received $228.8 million of aggregate Head Lease receipts and had
paid $163.7 million of aggregate Sublease payments. The portion of
the Head Lease receipts that have not been recognized into earnings
are deferred and amortized on a straight line basis over the lease
terms and, as at December 31, 2015, $3.8 million and $40.4
million of Head Lease receipts had been deferred and included in
unearned revenue and other long-term liabilities, respectively, in
the Partnership’s consolidated balance sheets.
(ii) The amount of payments under the
Subleases are updated annually to reflect any changes in the lease
payments due to changes in tax law.</t>
  </si>
  <si>
    <t>Net Investments in Direct Financing Leases</t>
  </si>
  <si>
    <t>The following table lists the components of the net investments in
direct financing leases:
December 31, $ December 31, $
Total minimum lease payments to be received 843,079 914,943
Estimated unguaranteed residual value of leased properties 194,965 194,965
Initial direct costs 425 458
Unearned revenue (371,811 ) (427,871 )
Total 666,658 682,495
Less current portion 20,606 15,837
Net investments in direct financing leases - non-current 646,052 666,658</t>
  </si>
  <si>
    <t>Equity Method Investments (Tables)</t>
  </si>
  <si>
    <t>Financial Information of Joint Ventures</t>
  </si>
  <si>
    <t xml:space="preserve">The following table presents aggregated summarized financial
information assuming a 100% ownership interest in the
Partnership’s equity method investments and excluding the
impact from purchase price adjustments arising from the acquisition
of Exmar LPG BVBA, the Excalibur and Excelsior Joint Ventures and
the BG Joint Venture. The results included the Excalibur and
Excelsior Joint Venture, the RasGas 3 Joint Venture, the Angola
Joint Ventures, the Exmar LPG Joint Venture from February 2013, the
BG Joint Venture from June 2014 and the Yamal LNG Joint Venture
from July 2014.
As at
December 31,
2015 2014
$ $
Cash and restricted cash 281,943 287,207
Other assets – current 77,861 137,055
Vessels and equipment 2,343,397 2,243,381
Net investments in direct financing leases –
non-current 1,813,991 1,850,279
Other assets – non-current 22,120 14,515
Current portion of long-term debt and obligations
under capital lease 166,522 435,272
Other liabilities – current 97,405 125,787
Long-term debt and obligations under capital
lease 2,582,721 2,321,562
Other liabilities – non-current 381,213 390,467
Years ended
December 31,
2015 $ 2014 $ 2013 $
Voyage revenues 596,093 640,105 625,414
Income from vessel operations 302,731 398,836 335,062
Realized and unrealized (loss) gain on derivative
instruments (25,108 ) (52,938 ) 16,334
Net income 203,280 267,990 277,096 </t>
  </si>
  <si>
    <t>Intangible Assets and Goodwill (Tables)</t>
  </si>
  <si>
    <t>Carrying Amount of Intangible Assets for Partnership's Reportable Segments</t>
  </si>
  <si>
    <t>The carrying amount of intangible assets for the
Partnership’s reportable segments is as follows:
December 31, 2015 December 31, 2014
Liquefied Gas $ Conventional $ Total $ Liquefied Gas $ Conventional $ Total $
Gross carrying amount 179,813 6,797 186,610 179,813 6,797 186,610
Accumulated amortization (101,023 ) (6,797 ) (107,820 ) (92,167 ) (6,797 ) (98,964 )
Net carrying amount 78,790
— 78,790 87,646
— 87,646</t>
  </si>
  <si>
    <t>Accrued Liabilities (Tables)</t>
  </si>
  <si>
    <t>December 31, $ December 31, $
Interest including interest rate swaps 17,484 17,035
Voyage and vessel expenses 9,315 7,829
Payroll and benefits 5,431 5,560
Other general expenses 2,785 4,224
Income tax payable and other 2,441 4,389
Total 37,456 39,037</t>
  </si>
  <si>
    <t>Long-Term Debt (Tables)</t>
  </si>
  <si>
    <t>Components of Long-Term Debt</t>
  </si>
  <si>
    <t>December 31, $ December 31, $
U.S. Dollar-denominated Revolving Credit Facilities due
through 2016 to 2018 329,222 257,661
U.S. Dollar-denominated Term Loan due through 2016 50,415
—
U.S. Dollar-denominated Term Loan due through 2018 83,393 93,595
U.S. Dollar-denominated Term Loan due through 2018 108,333 116,667
U.S. Dollar-denominated Term Loan due through 2018 117,000 125,667
U.S. Dollar-denominated Term Loan due through 2021 271,991 285,274
U.S. Dollar-denominated Term Loan due through 2021 88,339 95,560
U.S. Dollar-denominated Term Loan due through 2026 430,965 450,000
Norwegian Kroner-denominated Bond due in 2017 79,158 93,934
Norwegian Kroner-denominated Bond due in 2018 101,775 120,773
Norwegian Kroner-denominated Bond due in 2020 113,083
—
Euro-denominated Term Loans due through 2023 241,798 284,993
Total principal 2,015,472 1,924,124
Unamortized discount and debt issuance costs (16,263) (17,143)
Total debt 1,999,209 1,906,981
Less current portion 197,197 157,088
Long-term debt 1,802,012 1,749,893</t>
  </si>
  <si>
    <t>Income Tax (Tables)</t>
  </si>
  <si>
    <t>Components of Provision for Income Taxes</t>
  </si>
  <si>
    <t>The components of the provision for income taxes were as
follows:
Year Ended $ Year Ended $ Year Ended $
Current (2,646 ) (5,212 ) (1,482 )
Deferred (76 ) (2,355 ) (3,674 )
Income tax expense (2,722 ) (7,567 ) (5,156 )</t>
  </si>
  <si>
    <t>Reconciliations of Tax Charge</t>
  </si>
  <si>
    <t>Reconciliations of the tax charge related to the relevant year at
the applicable statutory income tax rates and the actual tax charge
related to the relevant year are as follows:
Year Ended $ Year Ended $ Year Ended $
Net income before income tax expenses 220,232 226,494 218,471
Net income not subject to taxes (173,298 ) (81,604 ) (131,529 )
Net income subject to taxes 46,934 144,890 86,942
At applicable statutory tax rates
Amount computed using the standard rate of corporate tax (12,007 ) (33,083 ) (16,476 )
Adjustments to valuation allowance and uncertain tax position 5,362 14,851 12,830
Permanent and currency differences 4,204 11,507 1,576
Change in tax rate (281 ) (842 ) (3,086 )
Tax expense charge related to the current year (2,722 ) (7,567 ) (5,156 )</t>
  </si>
  <si>
    <t>Components of Partnership's Deferred Tax Assets (Liabilities)</t>
  </si>
  <si>
    <t>The significant components of the Partnership’s deferred tax
assets (liabilities) were as follows:
Year Ended $ Year Ended $
Derivative instruments 7,021 8,647
Taxation loss carryforwards and disallowed finance costs 44,823 48,440
Vessels and equipment 3,462 3,602
Capitalized interest (2,184 ) (2,261 )
53,122 58,428
Valuation allowance (53,198 ) (58,428 )
Net deferred tax liabilities included in accrued liabilities (76 )
—</t>
  </si>
  <si>
    <t>Related Party Transactions (Tables)</t>
  </si>
  <si>
    <t>Schedule of Related Party Transactions</t>
  </si>
  <si>
    <t>Such related party transactions were as follows for the periods
indicated:
Year
Ended
December 31, $ December 31, $ December 31, $
Voyage revenues (i) 35,887 37,596 34,573
Vessel operating expenses (19,914 ) (12,703 ) (10,847 )
General and administrative expenses (ii) (14,485 ) (13,708 ) (11,959 )
(i) Commencing in 2008, the Arctic
Spirit Polar Spirit
(ii) Includes commercial, strategic,
advisory, business development and administrative management fees
charged by Teekay Corporation and reimbursements to Teekay
Corporation and our General Partner for costs incurred on the
Partnership’s behalf.</t>
  </si>
  <si>
    <t>Derivative Instruments (Tables)</t>
  </si>
  <si>
    <t>Summary of Cross Currency Swap Agreements</t>
  </si>
  <si>
    <t>The following table reflects information relating to the
cross-currency swaps as at December 31, 2015.
Principal Principal Floating Rate
Receivable
Fair Value / Carrying Weighted-
Amount Amount Reference Margin Fixed Rate (Liability) Term
700,000 125,000 NIBOR 5.25% 6.88%
(49,703) 1.3
900,000 150,000 NIBOR 4.35% 6.43%
(54,027) 2.7
1,000,000 134,000 NIBOR 3.70% 5.92%
(25,052) 4.4
(128,782)</t>
  </si>
  <si>
    <t>Interest Rate Swap Agreements</t>
  </si>
  <si>
    <t>As at December 31, 2015, the Partnership was committed to the
following interest rate swap agreements:
Interest Index Principal $ Fair Value / Carrying Weighted- Fixed (i)
LIBOR-Based Debt:
U.S. Dollar-denominated interest rate swaps LIBOR 90,000
(8,965) 2.7 4.9
U.S. Dollar-denominated interest rate swaps LIBOR 100,000
(5,817) 1.0 5.3
U.S. Dollar-denominated interest rate swaps (ii) LIBOR 168,750
(34,567) 13.0 5.2
U.S. Dollar-denominated interest rate swaps (ii) LIBOR 64,268
(2,661) 5.6 2.8
U.S. Dollar-denominated interest rate swaps (iii) LIBOR 320,000
(15,112) 0.3 2.9
U.S. Dollar-denominated interest rate swaps (iv) LIBOR 117,000
(1,341) 3.0 1.7
EURIBOR-Based Debt:
Euro-denominated interest rate swaps (v) EURIBOR 241,798
(35,674) 5.0 3.1
(104,137)
(i) Excludes the margins the Partnership
pays on its floating-rate term loans, which, at December 31,
2015, ranged from 0.30% to 2.80%.
(ii) Principal amount reduces
semi-annually.
(iii) These interest rate swaps are being
used to economically hedge expected interest payments on future
debt that is planned to be outstanding from 2016 to 2021. These
interest rate swaps are subject to mandatory early termination in
2016 whereby the swaps will be settled based on their fair value at
that time.
(iv) Principal amount reduces
quarterly.
(v) Principal amount reduces monthly to
70.1 million Euros ($76.1 million) by the maturity dates of
the swap agreements.</t>
  </si>
  <si>
    <t>Location and Fair Value Amounts of Derivative Instruments</t>
  </si>
  <si>
    <t>The following table presents the location and fair value amounts of
derivative instruments, segregated by type of contract, on the
Partnership’s consolidated balance sheets.
Derivative Accrued Current Derivative
As at December 31, 2015
Interest rate swap agreements — (6,833 ) (41,028 ) (56,276 )
Interest rate swaption agreements 5,623 — — (6,406 )
Cross-currency swap agreements — (1,181 ) (9,755 ) (117,846 )
Toledo Spirit time-charter derivative — (3,186 ) (1,300 ) (1,810 )
5,623 (11,200 ) (52,083 ) (182,338 )
As at December 31, 2014
Interest rate swap agreements 441 (7,486 ) (52,356 ) (60,157 )
Cross-currency swap agreements
— (544 ) (4,922 ) (64,920 )
Toledo Spirit time-charter derivative
— (637 ) (400 ) (1,100 )
441 (8,667 ) (57,678 ) (126,177 )</t>
  </si>
  <si>
    <t>Gain (Loss) for Derivative Instruments Not Designated or Qualifying as Hedging Instruments</t>
  </si>
  <si>
    <t>The effect of the gain (loss) on these derivatives on the
Partnership’s consolidated statements of income is as
follows:
Year Ended
December 31,
2015 2014 2013
Realized Unrealized Total Realized Unrealized Total Realized Unrealized Total
Interest rate swap agreements (28,968 ) 14,768 (14,200 ) (39,406 ) 4,204 (35,202 ) (38,089 ) 18,868 (19,221 )
Interest rate swaption agreements — (783 ) (783 )
—
—
—
—
—
—
Interest rate swap agreements termination — — — (2,319 )
— (2,319 )
—
—
—
Toledo Spirit time-charter derivative (3,429 ) (1,610 ) (5,039 ) (861 ) (6,300 ) (7,161 ) 1,521 3,700 5,221
(32,397 ) 12,375 (20,022 ) (42,586 ) (2,096 ) (44,682 ) (36,568 ) 22,568 (14,000 )</t>
  </si>
  <si>
    <t>Interest rate swaption agreements [Member]</t>
  </si>
  <si>
    <t>At December 31, 2015, the terms of the interest rate swaps
underlying the interest rate swaptions were as follows:
Interest Principal Option Fair Value / Remaining Interest
Interest rate swaption - Call Option LIBOR 155,000 (i) April 28, 2017 686 7.5 3.34 %
Interest rate swaption - Put Option LIBOR 155,000 (i) April 28, 2017 (2,626 ) 7.5 2.15 %
Interest rate swaption - Call Option LIBOR 160,000 (ii) January 31, 2018 1,956 8.0 3.10 %
Interest rate swaption - Put Option LIBOR 160,000 (ii) January 31, 2018 (2,041 ) 8.0 1.97 %
Interest rate swaption - Call Option LIBOR 160,000 (iii) July 16, 2018 2,981 8.0 2.94 %
Interest rate swaption - Put Option LIBOR 160,000 (iii) July 16, 2018 (1,739 ) 8.0 1.83 %
(i) Amortizing every three months from
$155.0 million in April 2017 to $85.4 million in October 2024.
(ii) Amortizing every three months from
$160.0 million in January 2018 to $82.5 million in January
2026.
(iii) Amortizing every three months from
$160.0 million in July 2018 to $82.5 million in July 2026.</t>
  </si>
  <si>
    <t>Supplemental Cash Flow Information (Tables)</t>
  </si>
  <si>
    <t>Changes in Operating Assets and Liabilities</t>
  </si>
  <si>
    <t>a) The changes in operating assets and
liabilities for years ended December 31, 2015, 2014 and 2013
are as follows:
Year Ended $ Year Ended $ Year Ended $
Accounts receivable (5,140 ) 9,957 (6,436 )
Prepaid expenses (494 ) 1,781 80
Accounts payable 2,127 (1,098 ) (437 )
Accrued liabilities (1,581 ) (6,759 ) 7,662
Unearned revenue and long-term unearned revenue (562 ) (536 ) (6,956 )
Restricted cash (2,785 )
— 4,258
Advances to and from affiliates (23,714 ) 17,953 14,417
Other operating assets and liabilities (2,038 ) (2,476 ) (2,510 )
Total (34,187 ) 18,822 10,078</t>
  </si>
  <si>
    <t>Total Capital and Net Income Per Unit (Tables)</t>
  </si>
  <si>
    <t>Issuances of Common Units</t>
  </si>
  <si>
    <t>The following table summarizes the issuances of common units over
the three years ending December 31, 2015:
Date Units Issued Offering Gross (i) Net Teekay (ii)
Use of Proceeds
Continuous offering program during 2013
124,071
(iii)
5,383
4,926
(iii) General partnership purposes
July 2013
931,098 $42.96
40,816
40,776
36.92% Funding of LNG carrier newbuilding
October 2013
3,450,000 $42.62
150,040 144,818
35.30% Prepayment of revolving credit facilities,
funding of an LNG carrier acquisition and for general partnership
purposes
July 2014
3,090,000 $44.65
140,784 140,484
33.96% Prepayment of revolving credit facilities,
funding of the Yamal LNG Project and portion of the MEGI
newbuildings
Continuous offering program during 2014
1,050,463
(iii)
42,556
41,655
(iii) General partnership purposes including funding
newbuilding installments
Continuous offering program during 2015 (iv)
1,173,428
(iii)
36,274
35,374
(iii) General partnership purposes, including funding
newbuilding installments
(i) Including General Partner’s 2%
proportionate capital contribution.
(ii) Including Teekay Corporation’s
indirect 2% general partner interest.
(iii) Commencing in May 2013, the
Partnership implemented a continuous offering program (or
COP
(iv) Includes 160,000 common units for net
proceed of $6.8 million (including General Partner’s 2%
proportionate capital contribution) from the COP executed in 2014
that were received in January 2015.</t>
  </si>
  <si>
    <t>Incentive Distributions</t>
  </si>
  <si>
    <t xml:space="preserve">The General Partner is entitled to incentive distributions if the
amount the Partnership distributes to unitholders with respect to
any quarter exceeds specified target levels shown below:
Quarterly Distribution Target Amount (per unit) Unitholders General Partner
Minimum quarterly distribution of $0.4125 98 % 2 %
Up to $0.4625 98 % 2 %
Above $0.4625 up to $0.5375 85 % 15 %
Above $0.5375 up to $0.6500 75 % 25 %
Above $0.6500 50 % 50 % </t>
  </si>
  <si>
    <t>Summary of Significant Accounting Policies - Additional Information (Detail) $ in Millions</t>
  </si>
  <si>
    <t>Dec. 31, 2015USD ($)Vessel</t>
  </si>
  <si>
    <t>Dec. 31, 2014USD ($)</t>
  </si>
  <si>
    <t>Dec. 31, 2013USD ($)</t>
  </si>
  <si>
    <t>Error Corrections and Prior Period Adjustments Restatement [Line Items]</t>
  </si>
  <si>
    <t>Depreciation of vessels and equipment</t>
  </si>
  <si>
    <t>Interest costs capitalized to vessels and equipment</t>
  </si>
  <si>
    <t>Spain [Member]</t>
  </si>
  <si>
    <t>Tax rate in Spain</t>
  </si>
  <si>
    <t>28.00%</t>
  </si>
  <si>
    <t>Number of vessels | Vessel</t>
  </si>
  <si>
    <t>Effective income tax rate on revenue by Spanish vessels tax credit</t>
  </si>
  <si>
    <t>90.00%</t>
  </si>
  <si>
    <t>Effective tax rate on revenues by Spanish vessels</t>
  </si>
  <si>
    <t>2.80%</t>
  </si>
  <si>
    <t>Conventional Tankers [Member]</t>
  </si>
  <si>
    <t>Estimated useful life in years</t>
  </si>
  <si>
    <t>25 years</t>
  </si>
  <si>
    <t>Liquefied Petroleum Gas [Member]</t>
  </si>
  <si>
    <t>30 years</t>
  </si>
  <si>
    <t>Liquefied Natural Gas [Member]</t>
  </si>
  <si>
    <t>35 years</t>
  </si>
  <si>
    <t>Summary of Significant Accounting Policies - Changes in Partnership's Capitalized Dry Docking Costs (Detail) - USD ($) $ in Thousands</t>
  </si>
  <si>
    <t>Property, Plant and Equipment [Line Items]</t>
  </si>
  <si>
    <t>Beginning balance</t>
  </si>
  <si>
    <t>Cost incurred for dry docking</t>
  </si>
  <si>
    <t>Ending balance</t>
  </si>
  <si>
    <t>Dry-Docking Activity [Member]</t>
  </si>
  <si>
    <t>Sales of vessels (note 15e)</t>
  </si>
  <si>
    <t>Dry-dock amortization</t>
  </si>
  <si>
    <t>Summary of Significant Accounting Policies - Changes in Balances of Component of Accumulated Other Comprehensive (Loss) Income (Detail) - USD ($) $ in Thousands</t>
  </si>
  <si>
    <t>Other comprehensive loss</t>
  </si>
  <si>
    <t>Accounting Pronouncements - Additional Information (Detail) - USD ($) $ in Thousands</t>
  </si>
  <si>
    <t>New Accounting Pronouncements or Change in Accounting Principle [Line Items]</t>
  </si>
  <si>
    <t>Non-current assets and total assets</t>
  </si>
  <si>
    <t>Current portion of long-term debt and current liabilities</t>
  </si>
  <si>
    <t>Long-term debt</t>
  </si>
  <si>
    <t>Total Liabilities</t>
  </si>
  <si>
    <t>Other assets - non-current</t>
  </si>
  <si>
    <t>Net investments in direct financing leases - non-current</t>
  </si>
  <si>
    <t>Equity Method Investments [Member]</t>
  </si>
  <si>
    <t>Current portion of long-term debt and obligations under capital lease</t>
  </si>
  <si>
    <t>Long-term debt and obligations under capital lease</t>
  </si>
  <si>
    <t>Accounting Standards Update 2015-03 [Member] | Reclassification Adjustment [Member]</t>
  </si>
  <si>
    <t>Accounting Standards Update 2015-03 [Member] | Reclassification Adjustment [Member] | Equity Method Investments [Member]</t>
  </si>
  <si>
    <t>Financial Instruments - Schedule of Estimated Fair Value of Partnership's Financial Instruments on Recurring Basis (Detail) - USD ($) $ in Thousands</t>
  </si>
  <si>
    <t>Fair Value, Balance Sheet Grouping, Financial Statement Captions [Line Items]</t>
  </si>
  <si>
    <t>Carrying Amount Asset (Liability) [Member] | Fair Value Measurements Other [Member]</t>
  </si>
  <si>
    <t>Advances to equity accounted joint ventures (note 7)</t>
  </si>
  <si>
    <t>Carrying Amount Asset (Liability) [Member] | Level 1 [Member] | Recurring [Member]</t>
  </si>
  <si>
    <t>Cash and cash equivalents and restricted cash</t>
  </si>
  <si>
    <t>Carrying Amount Asset (Liability) [Member] | Level 2 [Member] | Interest rate swap agreements [Member] | Recurring [Member]</t>
  </si>
  <si>
    <t>Interest rate derivative - liabilities</t>
  </si>
  <si>
    <t>Carrying Amount Asset (Liability) [Member] | Level 2 [Member] | Cross Currency Swap Agreements [Member] | Recurring [Member]</t>
  </si>
  <si>
    <t>Cross currency swap agreements</t>
  </si>
  <si>
    <t>Carrying Amount Asset (Liability) [Member] | Level 2 [Member] | Interest rate swaption agreements [Member] | Recurring [Member]</t>
  </si>
  <si>
    <t>Interest rate derivative - assets</t>
  </si>
  <si>
    <t>Carrying Amount Asset (Liability) [Member] | Level 3 [Member] | Recurring [Member]</t>
  </si>
  <si>
    <t>Other derivative</t>
  </si>
  <si>
    <t>Carrying Amount Asset (Liability) [Member] | Level 3 [Member] | Fair Value Measurements Other [Member]</t>
  </si>
  <si>
    <t>Long-term receivable included in accounts receivable and other assets(ii)</t>
  </si>
  <si>
    <t>Carrying Amount Asset (Liability) [Member] | Public [Member] | Level 1 [Member] | Fair Value Measurements Other [Member]</t>
  </si>
  <si>
    <t>Carrying Amount Asset (Liability) [Member] | Non-public [Member] | Level 2 [Member] | Fair Value Measurements Other [Member]</t>
  </si>
  <si>
    <t>Fair Value Asset (Liability) [Member] | Level 1 [Member] | Recurring [Member]</t>
  </si>
  <si>
    <t>Fair Value Asset (Liability) [Member] | Level 2 [Member] | Interest rate swap agreements [Member] | Recurring [Member]</t>
  </si>
  <si>
    <t>Fair Value Asset (Liability) [Member] | Level 2 [Member] | Cross Currency Swap Agreements [Member] | Recurring [Member]</t>
  </si>
  <si>
    <t>Fair Value Asset (Liability) [Member] | Level 2 [Member] | Interest rate swaption agreements [Member] | Recurring [Member]</t>
  </si>
  <si>
    <t>Fair Value Asset (Liability) [Member] | Level 3 [Member] | Recurring [Member]</t>
  </si>
  <si>
    <t>Fair Value Asset (Liability) [Member] | Level 3 [Member] | Fair Value Measurements Other [Member]</t>
  </si>
  <si>
    <t>Fair Value Asset (Liability) [Member] | Public [Member] | Level 1 [Member] | Fair Value Measurements Other [Member]</t>
  </si>
  <si>
    <t>Fair Value Asset (Liability) [Member] | Non-public [Member] | Level 2 [Member] | Fair Value Measurements Other [Member]</t>
  </si>
  <si>
    <t>Financial Instruments - Schedule of Estimated Fair Value of Partnership's Financial Instruments on Recurring Basis (Parenthetical) (Detail) - BG Joint Venture [Member] - Shipbuilding supervision and crew training services [Member] $ in Millions</t>
  </si>
  <si>
    <t>Dec. 31, 2015USD ($)</t>
  </si>
  <si>
    <t>Discount rate over remaining duration of contract</t>
  </si>
  <si>
    <t>8.00%</t>
  </si>
  <si>
    <t>Fair Value Asset (Liability) [Member] | Level 3 [Member]</t>
  </si>
  <si>
    <t>Long-term receivable included in accounts receivable and other assets</t>
  </si>
  <si>
    <t>Financial Instruments - Changes in Fair Value of Asset Measured on Recurring Basis Using Significant Unobservable Inputs (Level 3) (Detail) - USD ($) $ in Thousands</t>
  </si>
  <si>
    <t>Fair Value Disclosures [Abstract]</t>
  </si>
  <si>
    <t>Fair value at beginning of year</t>
  </si>
  <si>
    <t>Realized and unrealized (losses) gains included in earnings</t>
  </si>
  <si>
    <t>Settlements</t>
  </si>
  <si>
    <t>Fair value at end of year</t>
  </si>
  <si>
    <t>Financial Instruments - Additional Information (Detail) - Toledo Spirit time-charter derivative [Member] - USD ($)</t>
  </si>
  <si>
    <t>Fair Value, Assets and Liabilities Measured on Recurring and Nonrecurring Basis [Line Items]</t>
  </si>
  <si>
    <t>Average daily tanker rate over remaining duration of charter contract</t>
  </si>
  <si>
    <t>7.50%</t>
  </si>
  <si>
    <t>7.40%</t>
  </si>
  <si>
    <t>Financial Instruments - Summary of Partnership's Loan Receivables and Other Financing Receivables (Detail) - USD ($) $ in Thousands</t>
  </si>
  <si>
    <t>Financing Receivable, Recorded Investment [Line Items]</t>
  </si>
  <si>
    <t>Direct financing leases</t>
  </si>
  <si>
    <t>Other receivables:</t>
  </si>
  <si>
    <t>Total loans receivables and other financing receivables</t>
  </si>
  <si>
    <t>Payment Activity [Member] | Performing [Member]</t>
  </si>
  <si>
    <t>Long-term receivable and accrued revenue included in accounts receivable and other assets</t>
  </si>
  <si>
    <t>Other Internal Metrics [Member] | Performing [Member]</t>
  </si>
  <si>
    <t>Segment Reporting - Additional Information (Detail)</t>
  </si>
  <si>
    <t>Dec. 31, 2015VesselSegment</t>
  </si>
  <si>
    <t>Segment Reporting Information [Line Items]</t>
  </si>
  <si>
    <t>Number of reportable segments | Segment</t>
  </si>
  <si>
    <t>Liquefied Gas Segment [Member] | Liquefied Natural Gas [Member]</t>
  </si>
  <si>
    <t>Number of vessels</t>
  </si>
  <si>
    <t>Liquefied Gas Segment [Member] | Liquefied Natural Gas [Member] | Corporate Joint Venture [Member]</t>
  </si>
  <si>
    <t>Liquefied Gas Segment [Member] | Liquefied Petroleum Gas Multi Gas [Member]</t>
  </si>
  <si>
    <t>Liquefied Gas Segment [Member] | Liquefied Petroleum Gas [Member] | Corporate Joint Venture [Member]</t>
  </si>
  <si>
    <t>Conventional Tankers [Member] | Suezmax Tankers [Member]</t>
  </si>
  <si>
    <t>Conventional Tankers [Member] | Handymax Product [Member]</t>
  </si>
  <si>
    <t>Segment Reporting - Revenues and Percentage of Consolidated Voyage Revenues from Top Customers (Detail) - USD ($) $ in Thousands</t>
  </si>
  <si>
    <t>Revenue, Major Customer [Line Items]</t>
  </si>
  <si>
    <t>Voyage revenues from major customers</t>
  </si>
  <si>
    <t>Ras Laffan Liquefied Natural Gas Company Ltd. [Member] | Customer Concentration Risk [Member]</t>
  </si>
  <si>
    <t>Shell Spain LNG S.A.U [Member] | Customer Concentration Risk [Member]</t>
  </si>
  <si>
    <t>The Tangguh Production Sharing Contractors [Member] | Customer Concentration Risk [Member]</t>
  </si>
  <si>
    <t>Sales Revenue, Net [Member] | Ras Laffan Liquefied Natural Gas Company Ltd. [Member] | Customer Concentration Risk [Member]</t>
  </si>
  <si>
    <t>Percentage of voyage revenues from major customers</t>
  </si>
  <si>
    <t>18.00%</t>
  </si>
  <si>
    <t>17.00%</t>
  </si>
  <si>
    <t>Sales Revenue, Net [Member] | Shell Spain LNG S.A.U [Member] | Customer Concentration Risk [Member]</t>
  </si>
  <si>
    <t>12.00%</t>
  </si>
  <si>
    <t>13.00%</t>
  </si>
  <si>
    <t>Sales Revenue, Net [Member] | The Tangguh Production Sharing Contractors [Member] | Customer Concentration Risk [Member]</t>
  </si>
  <si>
    <t>11.00%</t>
  </si>
  <si>
    <t>Segment Reporting - Segment Reporting Information (Detail) - USD ($) $ in Thousands</t>
  </si>
  <si>
    <t>Voyage revenues</t>
  </si>
  <si>
    <t>Voyage recoveries (expenses)</t>
  </si>
  <si>
    <t>Vessel operating expenses</t>
  </si>
  <si>
    <t>General and administrative expenses</t>
  </si>
  <si>
    <t>Restructuring charge</t>
  </si>
  <si>
    <t>Equity income</t>
  </si>
  <si>
    <t>Investment in and advances to equity accounted joint ventures</t>
  </si>
  <si>
    <t>Total assets</t>
  </si>
  <si>
    <t>Expenditures for vessels and equipment</t>
  </si>
  <si>
    <t>Liquefied Gas Segment [Member]</t>
  </si>
  <si>
    <t>Segment Reporting - Reconciliation of Total Segment Assets (Detail) - USD ($) $ in Thousands</t>
  </si>
  <si>
    <t>Dec. 31, 2012</t>
  </si>
  <si>
    <t>Accounts receivable and prepaid expenses</t>
  </si>
  <si>
    <t>Advances to affiliates</t>
  </si>
  <si>
    <t>Leases and Restricted Cash - Capital Lease Obligations (Detail) - USD ($) $ in Thousands</t>
  </si>
  <si>
    <t>Capital Leased Assets [Line Items]</t>
  </si>
  <si>
    <t>Less current portion</t>
  </si>
  <si>
    <t>Long-term obligations under capital lease</t>
  </si>
  <si>
    <t>Suezmax Tankers [Member]</t>
  </si>
  <si>
    <t>Leases and Restricted Cash - Capital Lease Obligations - Additional Information (Detail) - Suezmax Tankers [Member]</t>
  </si>
  <si>
    <t>Capital lease arrangement period, lessee</t>
  </si>
  <si>
    <t>Under these capital leases, the owner has the  option to require the Partnership to purchase the two vessels. The charterer,  who is also the owner, also has the option to cancel the charter contracts and  the cancellation options are first exercisable in October 2017 and July 2018,  respectively.</t>
  </si>
  <si>
    <t>Weighted-average interest rate on lease</t>
  </si>
  <si>
    <t>5.50%</t>
  </si>
  <si>
    <t>Approximate capital leases future minimum payments due | $</t>
  </si>
  <si>
    <t>Interest expenses included in capital lease payment obligation | $</t>
  </si>
  <si>
    <t>Including Vessels Sold in the Year [Member]</t>
  </si>
  <si>
    <t>Number of capital leased assets | Vessel</t>
  </si>
  <si>
    <t>Leases and Restricted Cash - Commitment Under Capital Leases (Detail) - Suezmax Tankers [Member] $ in Thousands</t>
  </si>
  <si>
    <t>Commitment under capital lease</t>
  </si>
  <si>
    <t>Leases and Restricted Cash - Restricted Cash - Additional Information (Detail) - USD ($) $ in Millions</t>
  </si>
  <si>
    <t>Capital Lease Obligations [Abstract]</t>
  </si>
  <si>
    <t>Restricted cash on deposits relating to certain term loans, collateral cross currency swaps, project tenders, leasing arrangements, dry-docking expenditures and emergency repairs</t>
  </si>
  <si>
    <t>Leases and Restricted Cash - Operating Lease Obligations - Additional Information (Detail) - Teekay Tangguh Joint Venture [Member] $ in Millions</t>
  </si>
  <si>
    <t>Property Subject to or Available for Operating Lease [Line Items]</t>
  </si>
  <si>
    <t>Tax indemnification of lease contracts</t>
  </si>
  <si>
    <t>The  tax indemnification is for the duration of the lease contract with the third  party plus the years it would take for the lease payments to be statute barred,  and ends in 2033.</t>
  </si>
  <si>
    <t>Tax indemnification | $</t>
  </si>
  <si>
    <t>Operating lease arrangement period, lessor</t>
  </si>
  <si>
    <t>20 years</t>
  </si>
  <si>
    <t>Operating lease arrangement period, lessee</t>
  </si>
  <si>
    <t>Leases and Restricted Cash - Estimated Future Minimum Rental Payments to be Received and Paid Under the Lease Contracts (Detail) $ in Thousands</t>
  </si>
  <si>
    <t>Sublease Payments [Member]</t>
  </si>
  <si>
    <t>Estimated future minimum rental payments to be received and paid under the lease contracts</t>
  </si>
  <si>
    <t>Thereafter</t>
  </si>
  <si>
    <t>Head Lease Receipts [Member]</t>
  </si>
  <si>
    <t>Leases and Restricted Cash - Estimated Future Minimum Rental Payments to be Received and Paid Under the Lease Contracts (Parenthetical) (Detail) - USD ($) $ in Thousands</t>
  </si>
  <si>
    <t>Operating Leased Assets [Line Items]</t>
  </si>
  <si>
    <t>Deferred Head Lease receipts</t>
  </si>
  <si>
    <t>Teekay Tangguh Joint Venture [Member]</t>
  </si>
  <si>
    <t>Head Lease receipts</t>
  </si>
  <si>
    <t>Sublease payments</t>
  </si>
  <si>
    <t>Teekay Tangguh Joint Venture [Member] | Other Noncurrent Liabilities [Member]</t>
  </si>
  <si>
    <t>Leases and Restricted Cash - Net Investments in Direct Financing Leases - Additional Information (Detail) $ in Thousands</t>
  </si>
  <si>
    <t>Dec. 31, 2015USD ($)Vesselm³</t>
  </si>
  <si>
    <t>Dec. 31, 2013USD ($)Vessel</t>
  </si>
  <si>
    <t>Acquisition cost of vessels and associated fixed-rate contracts</t>
  </si>
  <si>
    <t>Capital lease arrangement period, lessor</t>
  </si>
  <si>
    <t>20-year</t>
  </si>
  <si>
    <t>Minimum scheduled future revenues, capital lease, 2016</t>
  </si>
  <si>
    <t>Minimum scheduled future revenues, capital lease, 2017</t>
  </si>
  <si>
    <t>Minimum scheduled future revenues, capital lease, 2018</t>
  </si>
  <si>
    <t>Minimum scheduled future revenues, capital lease, 2019</t>
  </si>
  <si>
    <t>Minimum scheduled future revenues, capital lease, 2020</t>
  </si>
  <si>
    <t>Awilco LNG Carriers [Member]</t>
  </si>
  <si>
    <t>Plus a  one year extension option</t>
  </si>
  <si>
    <t>Volume of vessels | m³</t>
  </si>
  <si>
    <t>Upfront fee</t>
  </si>
  <si>
    <t>Awilco LNG Carriers [Member] | Vessel One [Member]</t>
  </si>
  <si>
    <t>Upfront prepayment of charter for hire</t>
  </si>
  <si>
    <t>Awilco LNG Carriers [Member] | Vessel Two [Member]</t>
  </si>
  <si>
    <t>Awilco LNG Carriers [Member] | Maximum [Member]</t>
  </si>
  <si>
    <t>five-year fixed-rate</t>
  </si>
  <si>
    <t>Awilco LNG Carriers [Member] | Minimum [Member]</t>
  </si>
  <si>
    <t>four-year fixed-rate</t>
  </si>
  <si>
    <t>Leases and Restricted Cash - Net Investments in Direct Financing Leases (Detail) - USD ($) $ in Thousands</t>
  </si>
  <si>
    <t>Capital Leases, Net Investment in Direct Financing Leases [Abstract]</t>
  </si>
  <si>
    <t>Total minimum lease payments to be received</t>
  </si>
  <si>
    <t>Estimated unguaranteed residual value of leased properties</t>
  </si>
  <si>
    <t>Initial direct costs</t>
  </si>
  <si>
    <t>Unearned revenue</t>
  </si>
  <si>
    <t>Leases and Restricted Cash - Operating Leases - Additional Information (Detail) - Property Subject to Operating Lease [Member] $ in Millions</t>
  </si>
  <si>
    <t>Minimum scheduled future revenues, operating lease, 2016</t>
  </si>
  <si>
    <t>Minimum scheduled future revenues, operating lease, 2017</t>
  </si>
  <si>
    <t>Minimum scheduled future revenues, operating lease, 2018</t>
  </si>
  <si>
    <t>Minimum scheduled future revenues, operating lease, 2019</t>
  </si>
  <si>
    <t>Minimum scheduled future revenues, operating lease, 2020</t>
  </si>
  <si>
    <t>Equity Method Investments - Bahrain LNG Joint Venture - Additional Information (Detail) $ in Millions</t>
  </si>
  <si>
    <t>Dec. 02, 2015USD ($)Vesselfloating_storage_unitft³</t>
  </si>
  <si>
    <t>Dec. 31, 2015floating_storage_unit</t>
  </si>
  <si>
    <t>Daewoo Shipbuilding &amp; Marine Engineering Co. Ltd. [Member] | Newbuildings [Member] | Liquefied Natural Gas [Member]</t>
  </si>
  <si>
    <t>Schedule of Equity Method Investments [Line Items]</t>
  </si>
  <si>
    <t>Bahrain LNG Joint Venture [Member] | LNG Receiving and Regasification Terminal [Member]</t>
  </si>
  <si>
    <t>Fully built-up cost | $</t>
  </si>
  <si>
    <t>Length of Charter Contract</t>
  </si>
  <si>
    <t>Bahrain LNG Joint Venture [Member] | LNG Receiving and Regasification Terminal [Member] | Lease Agreements [Member]</t>
  </si>
  <si>
    <t>Bahrain LNG Joint Venture [Member] | Maximum [Member] | LNG Receiving and Regasification Terminal [Member]</t>
  </si>
  <si>
    <t>Capacity of production facility, per day | ft³</t>
  </si>
  <si>
    <t>Bahrain LNG Joint Venture [Member] | Daewoo Shipbuilding &amp; Marine Engineering Co. Ltd. [Member] | Modified Vessel [Member]</t>
  </si>
  <si>
    <t>Number of floating storage units | floating_storage_unit</t>
  </si>
  <si>
    <t>Bahrain LNG Joint Venture [Member] | Nogaholding [Member]</t>
  </si>
  <si>
    <t>Partnership owns percentage in joint venture</t>
  </si>
  <si>
    <t>30.00%</t>
  </si>
  <si>
    <t>Bahrain LNG Joint Venture [Member] | Teekay Lng [Member]</t>
  </si>
  <si>
    <t>Bahrain LNG Joint Venture [Member] | Samsung [Member]</t>
  </si>
  <si>
    <t>20.00%</t>
  </si>
  <si>
    <t>Bahrain LNG Joint Venture [Member] | Gic [Member]</t>
  </si>
  <si>
    <t>Equity Method Investments - Yamal LNG Joint Venture - Additional Information (Detail) $ in Thousands, t in Millions</t>
  </si>
  <si>
    <t>Jul. 09, 2014USD ($)VehicleVesselmtm³</t>
  </si>
  <si>
    <t>Joint venture ownership percentage</t>
  </si>
  <si>
    <t>100.00%</t>
  </si>
  <si>
    <t>Maximum icebreaking capabilities in meters | m</t>
  </si>
  <si>
    <t>Advances to equity accounted joint venture partner</t>
  </si>
  <si>
    <t>Yamal LNG Joint Venture [Member]</t>
  </si>
  <si>
    <t>50.00%</t>
  </si>
  <si>
    <t>Number of trains | Vehicle</t>
  </si>
  <si>
    <t>Expected capacity of trains | t</t>
  </si>
  <si>
    <t>Yamal LNG Joint Venture [Member] | Newbuildings [Member]</t>
  </si>
  <si>
    <t>Fully built-up cost</t>
  </si>
  <si>
    <t>Yamal LNG Joint Venture [Member] | China LNG [Member]</t>
  </si>
  <si>
    <t>Yamal LNG Project [Member] | France-based Total S.A. [Member]</t>
  </si>
  <si>
    <t>Ownership percentage</t>
  </si>
  <si>
    <t>Yamal LNG Project [Member] | China-based China National Petroleum Corporation [Member]</t>
  </si>
  <si>
    <t>Yamal LNG Project [Member] | Russia- based Novatek OAO [Member]</t>
  </si>
  <si>
    <t>60.00%</t>
  </si>
  <si>
    <t>Equity Method Investments - BG Joint Venture - Additional Information (Detail)</t>
  </si>
  <si>
    <t>Jun. 27, 2014USD ($)Vesselm³</t>
  </si>
  <si>
    <t>Value of service obligation</t>
  </si>
  <si>
    <t>Ownership Percentage</t>
  </si>
  <si>
    <t>Drawings from long-term debt facility</t>
  </si>
  <si>
    <t>Shipbuilding supervision and crew training services [Member] | Newbuildings [Member]</t>
  </si>
  <si>
    <t>Shipbuilding supervision and crew training services [Member] | Newbuildings [Member] | Fair Value Asset (Liability) [Member]</t>
  </si>
  <si>
    <t>BG Joint Venture [Member]</t>
  </si>
  <si>
    <t>Difference between carrying amount and book value</t>
  </si>
  <si>
    <t>Debt facility used to finance a portion of estimated fully built-up cost</t>
  </si>
  <si>
    <t>Capital contributions received from the Partnership</t>
  </si>
  <si>
    <t>BG Joint Venture [Member] | Shipbuilding supervision and crew training services [Member] | Newbuildings [Member]</t>
  </si>
  <si>
    <t>Amounts Due</t>
  </si>
  <si>
    <t>BG Joint Venture [Member] | Shipbuilding supervision and crew training services [Member] | Newbuildings [Member] | Principal Amount [Member]</t>
  </si>
  <si>
    <t>BG Joint Venture [Member] | Shipbuilding supervision and crew training services [Member] | Newbuildings [Member] | Fair Value Asset (Liability) [Member]</t>
  </si>
  <si>
    <t>BG Joint Venture [Member] | Shipbuilding supervision and crew training services [Member] | 30% Ownership [Member] | Newbuildings [Member]</t>
  </si>
  <si>
    <t>BG Joint Venture [Member] | Shipbuilding supervision and crew training services [Member] | 20% Ownership [Member] | Newbuildings [Member]</t>
  </si>
  <si>
    <t>Equity Method Investments - Exmar LPG Joint Venture - Additional Information (Detail) € in Millions</t>
  </si>
  <si>
    <t>1 Months Ended</t>
  </si>
  <si>
    <t>Jun. 30, 2015USD ($)Agreement</t>
  </si>
  <si>
    <t>Mar. 31, 2013USD ($)</t>
  </si>
  <si>
    <t>Feb. 28, 2013USD ($)</t>
  </si>
  <si>
    <t>Dec. 31, 2015EUR (€)Vessel</t>
  </si>
  <si>
    <t>Jul. 31, 2013USD ($)</t>
  </si>
  <si>
    <t>Nov. 01, 2012</t>
  </si>
  <si>
    <t>Percentage of ownership in joint venture</t>
  </si>
  <si>
    <t>Pro rata share of existing debt and lease obligations</t>
  </si>
  <si>
    <t>Reducing principal amount of interest rate swaps</t>
  </si>
  <si>
    <t>Interest rate swap agreements [Member]</t>
  </si>
  <si>
    <t>Exmar LPG Joint Venture [Member]</t>
  </si>
  <si>
    <t>Investments in joint venture</t>
  </si>
  <si>
    <t>Carrying value of guarantee liability</t>
  </si>
  <si>
    <t>Exmar LPG Joint Venture [Member] | LIBOR [Member]</t>
  </si>
  <si>
    <t>Interest bearing percentage</t>
  </si>
  <si>
    <t>0.50%</t>
  </si>
  <si>
    <t>Exmar LPG Joint Venture [Member] | Maximum [Member]</t>
  </si>
  <si>
    <t>Number of interest rate swap agreements | Agreement</t>
  </si>
  <si>
    <t>Exmar LPG Joint Venture [Member] | Maturing In 2021 [Member]</t>
  </si>
  <si>
    <t>Long-term debt facility</t>
  </si>
  <si>
    <t>Exmar LPG Joint Venture [Member] | Maturing In 2021 [Member] | LIBOR [Member]</t>
  </si>
  <si>
    <t>1.90%</t>
  </si>
  <si>
    <t>Exmar LPG Joint Venture [Member] | Interest rate swap agreements [Member]</t>
  </si>
  <si>
    <t>Principal amount</t>
  </si>
  <si>
    <t>Exmar LPG Joint Venture [Member] | Interest rate swap agreements [Member] | Minimum [Member]</t>
  </si>
  <si>
    <t>LIBOR-based interest for the payment of a fixed rate of interest</t>
  </si>
  <si>
    <t>1.69%</t>
  </si>
  <si>
    <t>Exmar LPG Joint Venture [Member] | Interest rate swap agreements [Member] | Maximum [Member]</t>
  </si>
  <si>
    <t>1.84%</t>
  </si>
  <si>
    <t>Exmar LPG Joint Venture [Member] | In-Chartered [Member]</t>
  </si>
  <si>
    <t>Exmar LPG Joint Venture [Member] | Pro rata share [Member] | Secured Debt [Member]</t>
  </si>
  <si>
    <t>Exmar LPG Joint Venture [Member] | Exmar [Member]</t>
  </si>
  <si>
    <t>Exmar LPG Joint Venture [Member] | Teekay Corporation [Member]</t>
  </si>
  <si>
    <t>Acquisition fee paid</t>
  </si>
  <si>
    <t>Exmar LPG Joint Venture [Member] | Newbuildings [Member]</t>
  </si>
  <si>
    <t>Equity Method Investments - Teekay LNG-Marubeni Joint Venture - Additional Information (Detail) $ in Thousands, € in Millions</t>
  </si>
  <si>
    <t>Dec. 31, 2015EUR (€)</t>
  </si>
  <si>
    <t>Derivative, term of contract</t>
  </si>
  <si>
    <t>8 years</t>
  </si>
  <si>
    <t>Notional Amount</t>
  </si>
  <si>
    <t>Interest rate swap agreements [Member] | Derivative Instrument Interest Payment First Two Year [Member]</t>
  </si>
  <si>
    <t>2.20%</t>
  </si>
  <si>
    <t>Interest rate swap agreements [Member] | Derivative Instrument Interest Payment Period Last Six Year [Member]</t>
  </si>
  <si>
    <t>2.36%</t>
  </si>
  <si>
    <t>Teekay LNG-Marubeni Joint Venture [Member]</t>
  </si>
  <si>
    <t>52.00%</t>
  </si>
  <si>
    <t>Refinancing of its short-term loan facilities by entering into long-term debt facilities</t>
  </si>
  <si>
    <t>Teekay LNG-Marubeni Joint Venture [Member] | Loan Facility [Member]</t>
  </si>
  <si>
    <t>Teekay LNG-Marubeni Joint Venture [Member] | Contract Termination [Member] | Magellan Spirit [Member]</t>
  </si>
  <si>
    <t>Number of consecutive days off-hire</t>
  </si>
  <si>
    <t>30 days</t>
  </si>
  <si>
    <t>Teekay LNG-Marubeni Joint Venture [Member] | Collateral Pledged [Member]</t>
  </si>
  <si>
    <t>Restricted cash account</t>
  </si>
  <si>
    <t>Teekay Lng [Member] | Teekay LNG-Marubeni Joint Venture [Member]</t>
  </si>
  <si>
    <t>Equity Method Investments - Excalibur and Excelsior Joint Ventures - Additional Information (Detail)</t>
  </si>
  <si>
    <t>Feb. 28, 2015USD ($)Vessel</t>
  </si>
  <si>
    <t>Jul. 31, 2013</t>
  </si>
  <si>
    <t>Feb. 28, 2019USD ($)</t>
  </si>
  <si>
    <t>Total principal</t>
  </si>
  <si>
    <t>Minimum [Member]</t>
  </si>
  <si>
    <t>0.30%</t>
  </si>
  <si>
    <t>Maximum [Member]</t>
  </si>
  <si>
    <t>Scenario Forecast [Member] | Interest rate swap agreements [Member]</t>
  </si>
  <si>
    <t>Excalibur and Excelsior [Member]</t>
  </si>
  <si>
    <t>Excalibur and Excelsior [Member] | Minimum [Member]</t>
  </si>
  <si>
    <t>49.00%</t>
  </si>
  <si>
    <t>Excalibur and Excelsior [Member] | Maximum [Member]</t>
  </si>
  <si>
    <t>Excalibur and Excelsior [Member] | Maturing In 2019 [Member]</t>
  </si>
  <si>
    <t>Excalibur and Excelsior [Member] | Interest rate swap agreements [Member]</t>
  </si>
  <si>
    <t>4 years</t>
  </si>
  <si>
    <t>1.46%</t>
  </si>
  <si>
    <t>Excalibur and Excelsior [Member] | LIBOR [Member] | Maturing In 2019 [Member]</t>
  </si>
  <si>
    <t>2.75%</t>
  </si>
  <si>
    <t>Equity Method Investments - Angola Joint Venture - Additional Information (Detail)</t>
  </si>
  <si>
    <t>Dec. 31, 2015VesselOptionm³</t>
  </si>
  <si>
    <t>Angola LNG Carriers [Member]</t>
  </si>
  <si>
    <t>33.00%</t>
  </si>
  <si>
    <t>Number of extension options | Option</t>
  </si>
  <si>
    <t>Extension option periods</t>
  </si>
  <si>
    <t>5 years</t>
  </si>
  <si>
    <t>Equity Method Investments - RasGas 3 Joint Venture - Additional Information (Detail) $ in Millions</t>
  </si>
  <si>
    <t>Jul. 09, 2014</t>
  </si>
  <si>
    <t>RasGas 3 [Member] | Liquefied Natural Gas [Member]</t>
  </si>
  <si>
    <t>40.00%</t>
  </si>
  <si>
    <t>Maximum exposure to loss as a result of investment</t>
  </si>
  <si>
    <t>Excelsior [Member]</t>
  </si>
  <si>
    <t>Guaranteed debt</t>
  </si>
  <si>
    <t>Equity Method Investments - Financial Information of Joint Ventures (Detail) - USD ($) $ in Thousands</t>
  </si>
  <si>
    <t>Other liabilities - non-current</t>
  </si>
  <si>
    <t>Cash and restricted cash</t>
  </si>
  <si>
    <t>Other assets - current</t>
  </si>
  <si>
    <t>Other liabilities - current</t>
  </si>
  <si>
    <t>Realized and unrealized (loss) gain on derivative instruments</t>
  </si>
  <si>
    <t>Advances to Equity Accounted Joint Ventures - Additional Information (Detail) - USD ($) $ in Thousands</t>
  </si>
  <si>
    <t>Investments in and Advances to Affiliates [Line Items]</t>
  </si>
  <si>
    <t>Unpaid interest to partners</t>
  </si>
  <si>
    <t>Repayment term</t>
  </si>
  <si>
    <t>No fixed repayment terms</t>
  </si>
  <si>
    <t>LIBOR [Member] | Exmar LPG Joint Venture [Member]</t>
  </si>
  <si>
    <t>LIBOR [Member] | Yamal LNG Joint Venture [Member]</t>
  </si>
  <si>
    <t>3.00%</t>
  </si>
  <si>
    <t>Intangible Assets and Goodwill - Additional Information (Detail) - USD ($)</t>
  </si>
  <si>
    <t>Weighted-average amortization period of intangible assets consisted of time-charter contracts</t>
  </si>
  <si>
    <t>17 years 1 month 6 days</t>
  </si>
  <si>
    <t>Amortization expense of intangible assets</t>
  </si>
  <si>
    <t>Amortization expense of intangible assets, 2016</t>
  </si>
  <si>
    <t>Amortization expense of intangible assets, 2017</t>
  </si>
  <si>
    <t>Amortization expense of intangible assets, 2018</t>
  </si>
  <si>
    <t>Amortization expense of intangible assets, 2019</t>
  </si>
  <si>
    <t>Amortization expense of intangible assets, 2020</t>
  </si>
  <si>
    <t>Carrying amount of goodwill</t>
  </si>
  <si>
    <t>Goodwill impairment</t>
  </si>
  <si>
    <t>Intangible Assets and Goodwill - Carrying Amount of Intangible Assets for Partnership's Reportable Segments (Detail) - USD ($) $ in Thousands</t>
  </si>
  <si>
    <t>Finite-Lived Intangible Assets [Line Items]</t>
  </si>
  <si>
    <t>Gross carrying amount</t>
  </si>
  <si>
    <t>Accumulated amortization</t>
  </si>
  <si>
    <t>Net carrying amount</t>
  </si>
  <si>
    <t>Accrued Liabilities - Accrued Liabilities (Detail) - USD ($) $ in Thousands</t>
  </si>
  <si>
    <t>Interest including interest rate swaps</t>
  </si>
  <si>
    <t>Voyage and vessel expenses</t>
  </si>
  <si>
    <t>Payroll and benefits</t>
  </si>
  <si>
    <t>Other general expenses</t>
  </si>
  <si>
    <t>Income tax payable and other</t>
  </si>
  <si>
    <t>Long-Term Debt - Components of Long-Term Debt (Detail) $ in Thousands, € in Millions</t>
  </si>
  <si>
    <t>Debt Instrument [Line Items]</t>
  </si>
  <si>
    <t>Unamortized discount and debt issuance costs</t>
  </si>
  <si>
    <t>Total debt</t>
  </si>
  <si>
    <t>Revolving Credit Facility [Member]</t>
  </si>
  <si>
    <t>U.S. Dollar-denominated Term Loan due through 2016 [Member]</t>
  </si>
  <si>
    <t>U.S. Dollar-denominated Term Loan due through 2018 [Member] | Term Loan One [Member]</t>
  </si>
  <si>
    <t>U.S. Dollar-denominated Term Loan due through 2018 [Member] | Term Loan Two [Member]</t>
  </si>
  <si>
    <t>U.S. Dollar-denominated Term Loan due through 2018 [Member] | Term Loan Three [Member]</t>
  </si>
  <si>
    <t>U.S. Dollar-denominated Term Loan one due through 2021 [Member] | Teekay Tangguh Joint Venture [Member]</t>
  </si>
  <si>
    <t>U.S. Dollar-denominated Term Loan two due through 2021 [Member]</t>
  </si>
  <si>
    <t>U.S. Dollar-denominated Term Loan one due through 2026 [Member] | Teekay Nakilat Corporation [Member]</t>
  </si>
  <si>
    <t>Norwegian Kroner denominated bonds due May 2017 [Member]</t>
  </si>
  <si>
    <t>Norwegian Kroner denominated bonds due September 2018 [Member]</t>
  </si>
  <si>
    <t>Norwegian Kroner denominated bonds due May 2020 [Member]</t>
  </si>
  <si>
    <t>Euro Denominated Term Loans Due Through Two Thousand Twenty Three [Member]</t>
  </si>
  <si>
    <t>Long-Term Debt - Additional Information - Revolvers (Detail)</t>
  </si>
  <si>
    <t>Dec. 31, 2015USD ($)CreditFacility</t>
  </si>
  <si>
    <t>Unsecured Debt [Member]</t>
  </si>
  <si>
    <t>Number of credit facilities | CreditFacility</t>
  </si>
  <si>
    <t>Marginal rate added to LIBOR and NIBOR for interest paid on first tranche under the loan facility</t>
  </si>
  <si>
    <t>Borrowings provided under revolving credit facilities</t>
  </si>
  <si>
    <t>Undrawn amount of revolving credit facilities</t>
  </si>
  <si>
    <t>Months required to repay all borrowings</t>
  </si>
  <si>
    <t>12 months</t>
  </si>
  <si>
    <t>Debt instrument collateral, description</t>
  </si>
  <si>
    <t>two revolving credit facilities are collateralized by first-priority mortgages granted on four of the Partnership’s vessels, together with other related security, and include a guarantee from the Partnership or its subsidiaries of all outstanding amounts</t>
  </si>
  <si>
    <t>Revolving Credit Facility [Member] | 2016 [Member]</t>
  </si>
  <si>
    <t>Reduction in the total amount available under revolvers</t>
  </si>
  <si>
    <t>Revolving Credit Facility [Member] | 2017 [Member]</t>
  </si>
  <si>
    <t>Revolving Credit Facility [Member] | 2018 [Member]</t>
  </si>
  <si>
    <t>Revolving Credit Facility [Member] | Minimum [Member] | LIBOR [Member]</t>
  </si>
  <si>
    <t>0.55%</t>
  </si>
  <si>
    <t>Revolving Credit Facility [Member] | Maximum [Member] | LIBOR [Member]</t>
  </si>
  <si>
    <t>1.10%</t>
  </si>
  <si>
    <t>Long-Term Debt - Additional Information - USD Term Loans (Detail) - USD ($) $ in Thousands</t>
  </si>
  <si>
    <t>Partnership interest owned</t>
  </si>
  <si>
    <t>69.00%</t>
  </si>
  <si>
    <t>Reference rate for the variable rate of the debt instrument</t>
  </si>
  <si>
    <t>LIBOR</t>
  </si>
  <si>
    <t>Bullet repayments of term loan per vessel</t>
  </si>
  <si>
    <t>This loan  facility is collateralized by first-priority mortgages on the five vessels to  which the loan relates, together with certain other related security, and is  guaranteed by the Partnership.</t>
  </si>
  <si>
    <t>Frequency of paying U.S. Dollar-denominated Term Loans</t>
  </si>
  <si>
    <t>Quarterly payments</t>
  </si>
  <si>
    <t>This loan  facility is collateralized by a first-priority mortgage on the one vessel to  which the loan relates, together with certain other related security, and is  guaranteed by the Partnership.</t>
  </si>
  <si>
    <t>This loan facility is collateralized by  first-priority mortgages on the two vessels to which the loan relates, together  with certain other security and is guaranteed by the Partnership.</t>
  </si>
  <si>
    <t>U.S. Dollar-denominated Term Loan one due through 2021 [Member] | Tranche One Term Loan Facility [Member] | Teekay Tangguh Joint Venture [Member]</t>
  </si>
  <si>
    <t>U.S. Dollar-denominated Term Loan one due through 2021 [Member] | Tranche Two Term Loan Facility [Member] | Teekay Tangguh Joint Venture [Member]</t>
  </si>
  <si>
    <t>0.63%</t>
  </si>
  <si>
    <t>This loan  facility is collateralized by first-priority mortgages on the two vessels to  which the loan relates, together with certain other related security, and is  guaranteed by Teekay Corporation.</t>
  </si>
  <si>
    <t>U.S. Dollar-denominated Term Loan two due through 2021 [Member] | Tranche One Term Loan Facility [Member]</t>
  </si>
  <si>
    <t>Semi-annual payments</t>
  </si>
  <si>
    <t>U.S. Dollar-denominated Term Loan two due through 2021 [Member] | Tranche Two Term Loan Facility [Member]</t>
  </si>
  <si>
    <t>0.70%</t>
  </si>
  <si>
    <t>Every six months</t>
  </si>
  <si>
    <t>This loan facility is collateralized by first-priority  mortgages on the three vessels to which the loan relates, together with certain  other related security, and is guaranteed by the Partnership.</t>
  </si>
  <si>
    <t>1.85%</t>
  </si>
  <si>
    <t>This loan facility is collateralized by first-priority mortgages on the  three vessels to which the loan relates, together with certain other related  security and certain guarantees from the Teekay Nakilat Joint Venture.</t>
  </si>
  <si>
    <t>70.00%</t>
  </si>
  <si>
    <t>Long-Term Debt - Additional Information - NOK Bonds (Detail)</t>
  </si>
  <si>
    <t>Dec. 31, 2015NOK</t>
  </si>
  <si>
    <t>Carrying amount of bonds</t>
  </si>
  <si>
    <t>Senior unsecured bonds issued | NOK</t>
  </si>
  <si>
    <t>NIBOR</t>
  </si>
  <si>
    <t>5.25%</t>
  </si>
  <si>
    <t>Norwegian Kroner denominated bonds due May 2017 [Member] | Foreign Exchange Contract [Member]</t>
  </si>
  <si>
    <t>Fixed Interest Payment on Cross Currency Rate Swap</t>
  </si>
  <si>
    <t>6.88%</t>
  </si>
  <si>
    <t>Transfer of principal amount</t>
  </si>
  <si>
    <t>4.35%</t>
  </si>
  <si>
    <t>Norwegian Kroner denominated bonds due September 2018 [Member] | Foreign Exchange Contract [Member]</t>
  </si>
  <si>
    <t>6.43%</t>
  </si>
  <si>
    <t>3.70%</t>
  </si>
  <si>
    <t>Norwegian Kroner denominated bonds due May 2020 [Member] | Foreign Exchange Contract [Member]</t>
  </si>
  <si>
    <t>5.92%</t>
  </si>
  <si>
    <t>Long-Term Debt - Euro-denominated term loans- Additional Information (Detail) $ in Thousands, € in Millions</t>
  </si>
  <si>
    <t>Dec. 31, 2015EUR (€)CreditFacility</t>
  </si>
  <si>
    <t>Total principal | $</t>
  </si>
  <si>
    <t>EURIBOR</t>
  </si>
  <si>
    <t>The term loans  are collateralized by first-priority mortgages on two vessels to which the loans  relate, together with certain other related security and are guaranteed by the  Partnership and one of its subsidiaries.</t>
  </si>
  <si>
    <t>Euro Denominated Term Loans Due Through Two Thousand Twenty Three [Member] | Minimum [Member]</t>
  </si>
  <si>
    <t>0.60%</t>
  </si>
  <si>
    <t>Euro Denominated Term Loans Due Through Two Thousand Twenty Three [Member] | Maximum [Member]</t>
  </si>
  <si>
    <t>2.25%</t>
  </si>
  <si>
    <t>Long-Term Debt - Additional Information - Other (Detail) - USD ($)</t>
  </si>
  <si>
    <t>Weighted-average interest rate for the Partnership's long-term debt outstanding</t>
  </si>
  <si>
    <t>2.33%</t>
  </si>
  <si>
    <t>2.19%</t>
  </si>
  <si>
    <t>Foreign exchange (losses) gains</t>
  </si>
  <si>
    <t>Aggregate annual long-term debt principal repayments, 2016</t>
  </si>
  <si>
    <t>Aggregate annual long-term debt principal repayments,2017</t>
  </si>
  <si>
    <t>Aggregate annual long-term debt principal repayments,2018</t>
  </si>
  <si>
    <t>Aggregate annual long-term debt principal repayments,2019</t>
  </si>
  <si>
    <t>Aggregate annual long-term debt principal repayments,2020</t>
  </si>
  <si>
    <t>Aggregate annual long-term debt principal repayments,thereafter</t>
  </si>
  <si>
    <t>Amount of minimum liquidity of partnership term loans to be held by Teekay Corporation</t>
  </si>
  <si>
    <t>Greater of a minimum liquidity (cash and cash  equivalents) of at least $50.0 million and 5.0% of Teekay Corporation's total  consolidated debt which has recourse to Teekay Corporation.</t>
  </si>
  <si>
    <t>Loan requirements, description</t>
  </si>
  <si>
    <t>(d) certain of the Partnership's subsidiaries maintains  restricted cash deposits</t>
  </si>
  <si>
    <t>Minimum liquidity cash and cash equivalents</t>
  </si>
  <si>
    <t>Percentage of Teekay Corporation's consolidated debt to be maintained by Teekay Corporation as cash and cash equivalents</t>
  </si>
  <si>
    <t>5.00%</t>
  </si>
  <si>
    <t>Percentage of vessel value to outstanding loan Principal balance</t>
  </si>
  <si>
    <t>115.00%</t>
  </si>
  <si>
    <t>Vessel [Member]</t>
  </si>
  <si>
    <t>194.00%</t>
  </si>
  <si>
    <t>Loan Arrangement [Member] | Subsidiary of Common Parent [Member]</t>
  </si>
  <si>
    <t>Loan Arrangement [Member] | U.S. Dollar-denominated Term Loan two due through 2021 [Member]</t>
  </si>
  <si>
    <t>Income Tax - Components of Provision for Income Taxes (Detail) - USD ($) $ in Thousands</t>
  </si>
  <si>
    <t>Deferred</t>
  </si>
  <si>
    <t>Income tax expense</t>
  </si>
  <si>
    <t>Income Tax - Reconciliations of Tax Charge (Detail) - USD ($) $ in Thousands</t>
  </si>
  <si>
    <t>Net income not subject to taxes</t>
  </si>
  <si>
    <t>Net income subject to taxes</t>
  </si>
  <si>
    <t>Amount computed using the standard rate of corporate tax</t>
  </si>
  <si>
    <t>Adjustments to valuation allowance and uncertain tax position</t>
  </si>
  <si>
    <t>Permanent and currency differences</t>
  </si>
  <si>
    <t>Change in tax rate</t>
  </si>
  <si>
    <t>Income Tax - Components of Partnership's Deferred Tax Assets (Liabilities) (Detail) - USD ($) $ in Thousands</t>
  </si>
  <si>
    <t>Taxation loss carryforwards and disallowed finance costs</t>
  </si>
  <si>
    <t>Capitalized interest</t>
  </si>
  <si>
    <t>Gross deferred tax assets</t>
  </si>
  <si>
    <t>Valuation allowance</t>
  </si>
  <si>
    <t>Net deferred tax liabilities included in accrued liabilities</t>
  </si>
  <si>
    <t>Income Tax - Additional Information (Detail) - Dec. 31, 2015 € in Millions, $ in Millions</t>
  </si>
  <si>
    <t>USD ($)</t>
  </si>
  <si>
    <t>EUR (€)</t>
  </si>
  <si>
    <t>United Kingdom [Member]</t>
  </si>
  <si>
    <t>Components Of Income Tax Expense Benefit [Line Items]</t>
  </si>
  <si>
    <t>Taxation loss carryforwards</t>
  </si>
  <si>
    <t>Disallowed costs carried forward</t>
  </si>
  <si>
    <t>Spain [Member] | Spanish Tax Authorities [Member]</t>
  </si>
  <si>
    <t>Luxembourg [Member]</t>
  </si>
  <si>
    <t>Related Party Transactions - Arctic Spirit and Polar Spirit - Additional Information (Detail) - Vessel</t>
  </si>
  <si>
    <t>Jun. 27, 2014</t>
  </si>
  <si>
    <t>Related Party Transaction [Line Items]</t>
  </si>
  <si>
    <t>Subsidiary of Common Parent [Member] | Liquefied Natural Gas [Member] | Charters-out [Member]</t>
  </si>
  <si>
    <t>Related Party Transactions - Schedule of Related Party Transactions (Detail) - USD ($) $ in Thousands</t>
  </si>
  <si>
    <t>Affiliated Entity [Member]</t>
  </si>
  <si>
    <t>Related Party Transactions - Schedule of Related Party Transactions (Parenthetical) (Detail) - Teekay Corporation [Member] - Affiliated Entity [Member]</t>
  </si>
  <si>
    <t>10 years</t>
  </si>
  <si>
    <t>Additional time period for fixed-rate time-charters contract</t>
  </si>
  <si>
    <t>15 years</t>
  </si>
  <si>
    <t>Related Party Transactions - Skaugen - Additional Information (Detail) $ in Thousands</t>
  </si>
  <si>
    <t>Nov. 13, 2014USD ($)m³</t>
  </si>
  <si>
    <t>Sale price of interest sold in Norgas Napa</t>
  </si>
  <si>
    <t>Skaugen [Member]</t>
  </si>
  <si>
    <t>Teekay Corporation [Member] | Skaugen [Member]</t>
  </si>
  <si>
    <t>Percentage interest sold in Norgas Napa</t>
  </si>
  <si>
    <t>Related Party Transactions - Interest Rate Swap Agreements - Additional Information (Detail) $ in Thousands</t>
  </si>
  <si>
    <t>Mar. 31, 2014USD ($)Agreement</t>
  </si>
  <si>
    <t>Novation of derivative liabilities</t>
  </si>
  <si>
    <t>Teekay Corporation [Member] | Affiliated Entity [Member]</t>
  </si>
  <si>
    <t>Related Party Transactions - Successful Acquisition of 50% Interest in Exmar - Additional Information (Detail) - USD ($) $ in Millions</t>
  </si>
  <si>
    <t>Mar. 31, 2013</t>
  </si>
  <si>
    <t>Feb. 28, 2013</t>
  </si>
  <si>
    <t>Jun. 30, 2015</t>
  </si>
  <si>
    <t>Equity method investment ownership percentage</t>
  </si>
  <si>
    <t>Teekay Corporation [Member] | Exmar LPG Joint Venture [Member]</t>
  </si>
  <si>
    <t>One-time fee to Teekay Corporation for its support in Partnership's successful acquisition</t>
  </si>
  <si>
    <t>Related Party Transactions - Shipbuilding and Site Supervision Services Additional Information (Detail) $ in Thousands</t>
  </si>
  <si>
    <t>Aggregate shipbuilding and site supervision costs</t>
  </si>
  <si>
    <t>Affiliated Entity [Member] | Liquefied Natural Gas [Member] | Newbuildings [Member]</t>
  </si>
  <si>
    <t>Shipbuilding and site supervision costs</t>
  </si>
  <si>
    <t>Affiliated Entity [Member] | Liquefied Natural Gas [Member] | Newbuildings [Member] | Teekay Corporation Subsidiaries [Member]</t>
  </si>
  <si>
    <t>Related Party Transactions - Non-interest Bearing Advances - Additional Information (Detail) - USD ($) $ in Thousands</t>
  </si>
  <si>
    <t>Advances from affiliates</t>
  </si>
  <si>
    <t>Derivative Instruments - Additional Information (Detail) $ in Thousands, NOK in Millions</t>
  </si>
  <si>
    <t>Derivative [Line Items]</t>
  </si>
  <si>
    <t>Restricted cash - current and - long-term</t>
  </si>
  <si>
    <t>Unrealized gains (losses) on derivatives</t>
  </si>
  <si>
    <t>Norwegian Kroner-denominated Bond due in 2017 [Member]</t>
  </si>
  <si>
    <t>Norwegian Kroner-denominated Bond due in 2018 [Member]</t>
  </si>
  <si>
    <t>Toledo Spirit time-charter derivative [Member]</t>
  </si>
  <si>
    <t>Derivative fair value, net</t>
  </si>
  <si>
    <t>Interest Rate Swaps And Cross Currency Swaps Agreement [Member]</t>
  </si>
  <si>
    <t>Fair Value /Carrying Amount of Liability</t>
  </si>
  <si>
    <t>Cross Currency Swap Agreements [Member]</t>
  </si>
  <si>
    <t>Realized losses on derivatives</t>
  </si>
  <si>
    <t>Derivative Instruments - Summary of Cross Currency Swap Agreements (Detail) - Cross Currency Swap Agreements [Member]</t>
  </si>
  <si>
    <t>Fair Value / Carrying Amount of (Liability)</t>
  </si>
  <si>
    <t>Norwegian Kroner-denominated Bond due in 2017 [Member] | NIBOR [Member]</t>
  </si>
  <si>
    <t>Floating Rate Receivable, Margin</t>
  </si>
  <si>
    <t>Weighted-Average Remaining Term (Years)</t>
  </si>
  <si>
    <t>1 year 3 months 18 days</t>
  </si>
  <si>
    <t>Norwegian Kroner-denominated Bond due in 2018 [Member] | NIBOR [Member]</t>
  </si>
  <si>
    <t>2 years 8 months 12 days</t>
  </si>
  <si>
    <t>Norwegian Kroner denominated bonds due May 2020 [Member] | NIBOR [Member]</t>
  </si>
  <si>
    <t>4 years 4 months 24 days</t>
  </si>
  <si>
    <t>Derivative Instruments - Interest Rate Swap Agreements (Detail)</t>
  </si>
  <si>
    <t>United States Dollar-denominated interest rate swaps 1 [Member] | LIBOR [Member]</t>
  </si>
  <si>
    <t>Fair Value /Carrying Amount of Assets (Liability)</t>
  </si>
  <si>
    <t>Fixed Interest Rate</t>
  </si>
  <si>
    <t>4.90%</t>
  </si>
  <si>
    <t>United States Dollar-denominated interest rate swaps 2 [Member] | LIBOR [Member]</t>
  </si>
  <si>
    <t>1 year</t>
  </si>
  <si>
    <t>5.30%</t>
  </si>
  <si>
    <t>United States Dollar-denominated interest rate swaps 3 [Member] | LIBOR [Member]</t>
  </si>
  <si>
    <t>13 years</t>
  </si>
  <si>
    <t>5.20%</t>
  </si>
  <si>
    <t>United States Dollar-denominated interest rate swaps 4 [Member] | LIBOR [Member]</t>
  </si>
  <si>
    <t>5 years 7 months 6 days</t>
  </si>
  <si>
    <t>United States Dollar-denominated interest rate swaps 5 [Member] | LIBOR [Member]</t>
  </si>
  <si>
    <t>3 months 18 days</t>
  </si>
  <si>
    <t>2.90%</t>
  </si>
  <si>
    <t>United States Dollar-denominated interest rate swaps 6 [Member] | LIBOR [Member]</t>
  </si>
  <si>
    <t>3 years</t>
  </si>
  <si>
    <t>1.70%</t>
  </si>
  <si>
    <t>Euro-denominated interest rate swaps [Member] | EURIBOR [Member]</t>
  </si>
  <si>
    <t>3.10%</t>
  </si>
  <si>
    <t>Derivative Instruments - Interest Rate Swap Agreements (Parenthetical) (Detail) - 12 months ended Dec. 31, 2015 € in Millions, $ in Millions</t>
  </si>
  <si>
    <t>Variable interest rate on Debt</t>
  </si>
  <si>
    <t>Derivative Instruments - Terms of Interest Rate Swaps Underlying Swaption (Detail) - Interest rate swaption agreements [Member] - LIBOR [Member]</t>
  </si>
  <si>
    <t>Call Option [Member] | April 28, 2017 [Member]</t>
  </si>
  <si>
    <t>Option Exercise Date</t>
  </si>
  <si>
    <t>Apr. 28,
		2017</t>
  </si>
  <si>
    <t>Fair Value / Carrying Amount of Assets (Liability)</t>
  </si>
  <si>
    <t>Remaining Term (Years)</t>
  </si>
  <si>
    <t>7 years 6 months</t>
  </si>
  <si>
    <t>3.34%</t>
  </si>
  <si>
    <t>Call Option [Member] | January 31, 2018 [Member]</t>
  </si>
  <si>
    <t>Jan. 31,
		2018</t>
  </si>
  <si>
    <t>Call Option [Member] | July 16, 2018 [Member]</t>
  </si>
  <si>
    <t>Jul. 16,
		2018</t>
  </si>
  <si>
    <t>2.94%</t>
  </si>
  <si>
    <t>Put Option [Member] | April 28, 2017 [Member]</t>
  </si>
  <si>
    <t>2.15%</t>
  </si>
  <si>
    <t>Put Option [Member] | January 31, 2018 [Member]</t>
  </si>
  <si>
    <t>1.97%</t>
  </si>
  <si>
    <t>Put Option [Member] | July 16, 2018 [Member]</t>
  </si>
  <si>
    <t>1.83%</t>
  </si>
  <si>
    <t>Derivative Instruments - Terms of Interest Rate Swaps Underlying Swaption (Parenthetical) (Detail) - USD ($)</t>
  </si>
  <si>
    <t>Jul. 31, 2026</t>
  </si>
  <si>
    <t>Jan. 31, 2026</t>
  </si>
  <si>
    <t>Oct. 31, 2024</t>
  </si>
  <si>
    <t>Jul. 31, 2018</t>
  </si>
  <si>
    <t>Jan. 31, 2018</t>
  </si>
  <si>
    <t>Apr. 30, 2017</t>
  </si>
  <si>
    <t>Interest rate swaption agreements [Member] | Scenario Forecast [Member]</t>
  </si>
  <si>
    <t>Derivative Instruments - Location and Fair Value Amounts of Derivative Instruments (Detail) - USD ($) $ in Thousands</t>
  </si>
  <si>
    <t>Derivatives, Fair Value [Line Items]</t>
  </si>
  <si>
    <t>Derivative assets</t>
  </si>
  <si>
    <t>Accrued liabilities/ Advances from affiliates</t>
  </si>
  <si>
    <t>Current portion of derivative liabilities</t>
  </si>
  <si>
    <t>Derivative liabilities</t>
  </si>
  <si>
    <t>Cross-currency swap agreements [Member]</t>
  </si>
  <si>
    <t>Derivative Instruments - Gain (Loss) for Derivative Instruments Not Designated or Qualifying as Hedging Instruments (Detail) - USD ($) $ in Thousands</t>
  </si>
  <si>
    <t>Derivative Instruments and Hedging Activities Disclosures [Line Items]</t>
  </si>
  <si>
    <t>Realized gains (losses) on derivative instruments</t>
  </si>
  <si>
    <t>Unrealized gains (losses) on derivative instruments</t>
  </si>
  <si>
    <t>Gain (loss) on derivative instruments, net</t>
  </si>
  <si>
    <t>Interest rate swap agreements termination [Member]</t>
  </si>
  <si>
    <t>Commitments and Contingencies - Additional Information - Daewoo Shipbuilding (Detail) $ in Thousands</t>
  </si>
  <si>
    <t>Dec. 02, 2015floating_storage_unit</t>
  </si>
  <si>
    <t>Feb. 29, 2016Vessel</t>
  </si>
  <si>
    <t>Dec. 31, 2015USD ($)Vesselfloating_storage_unitm³</t>
  </si>
  <si>
    <t>Long-term Purchase Commitment [Line Items]</t>
  </si>
  <si>
    <t>Payments made to commitments</t>
  </si>
  <si>
    <t>Daewoo Shipbuilding &amp; Marine Engineering Co. Ltd. [Member] | Modified Vessel [Member] | Bahrain LNG Joint Venture [Member]</t>
  </si>
  <si>
    <t>Daewoo Shipbuilding &amp; Marine Engineering Co. Ltd. [Member] | Liquefied Natural Gas [Member]</t>
  </si>
  <si>
    <t>Cost of construction</t>
  </si>
  <si>
    <t>Remaining payments required to be made under newbuilding contracts in 2016</t>
  </si>
  <si>
    <t>Remaining payments required to be made under newbuilding contracts in 2017</t>
  </si>
  <si>
    <t>Remaining payments required to be made under newbuilding contracts in 2018</t>
  </si>
  <si>
    <t>Shell [Member] | Daewoo Shipbuilding &amp; Marine Engineering Co. Ltd. [Member] | Liquefied Natural Gas [Member]</t>
  </si>
  <si>
    <t>Subsidiary of Cheniere Energy [Member] | Daewoo Shipbuilding &amp; Marine Engineering Co. Ltd. [Member] | Liquefied Natural Gas [Member]</t>
  </si>
  <si>
    <t>Minimum [Member] | Shell [Member] | Daewoo Shipbuilding &amp; Marine Engineering Co. Ltd. [Member] | Liquefied Natural Gas [Member]</t>
  </si>
  <si>
    <t>6 years</t>
  </si>
  <si>
    <t>Maximum [Member] | Shell [Member] | Daewoo Shipbuilding &amp; Marine Engineering Co. Ltd. [Member] | Liquefied Natural Gas [Member]</t>
  </si>
  <si>
    <t>Unfixed Vessel [Member] | Daewoo Shipbuilding &amp; Marine Engineering Co. Ltd. [Member] | Liquefied Natural Gas [Member]</t>
  </si>
  <si>
    <t>Delivered [Member] | Subsidiary of Cheniere Energy [Member] | Subsequent Events [Member] | Daewoo Shipbuilding &amp; Marine Engineering Co. Ltd. [Member] | Liquefied Natural Gas [Member]</t>
  </si>
  <si>
    <t>Commitments and Contingencies - Hyundai Samho Heavy Industries - Additional Information (Detail) $ in Thousands</t>
  </si>
  <si>
    <t>Jun. 30, 2015USD ($)Vesselm³</t>
  </si>
  <si>
    <t>Hyundai Samho Heavy Industries Co., Ltd. [Member] | Liquefied Natural Gas [Member]</t>
  </si>
  <si>
    <t>Remaining payments required to be made under newbuilding contracts in 2019</t>
  </si>
  <si>
    <t>BP [Member] | Hyundai Samho Heavy Industries Co., Ltd. [Member] | Liquefied Natural Gas [Member]</t>
  </si>
  <si>
    <t>Commitments and Contingencies - RasGas II Leases (Detail) $ in Millions</t>
  </si>
  <si>
    <t>RasGas II LNG Carriers [Member]</t>
  </si>
  <si>
    <t>Percentage of ownership interest</t>
  </si>
  <si>
    <t>HMRC [Member] | RasGas II LNG Carriers [Member]</t>
  </si>
  <si>
    <t>Present value of the lease rental increase claim</t>
  </si>
  <si>
    <t>Teekay Nakilat Corporation [Member]</t>
  </si>
  <si>
    <t>Description of capital lease, lessee</t>
  </si>
  <si>
    <t>Teekay Nakilat          Joint Venture was the lessee under three separate 30-year capital lease          arrangements with a third party for three LNG carriers (or the RasGas II          LNG Carriers).</t>
  </si>
  <si>
    <t>Description of capital leases, indemnification agreements</t>
  </si>
  <si>
    <t>Under the terms of the leasing arrangements for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the lessor’s agreed after-tax margin.</t>
  </si>
  <si>
    <t>Security deposit against future claims</t>
  </si>
  <si>
    <t>Commitments and Contingencies - BG Joint Venture - Additional Information (Detail)</t>
  </si>
  <si>
    <t>Shipbuilding and crew training obligation incurred</t>
  </si>
  <si>
    <t>Shipbuilding and crew training obligation incurred, 2016</t>
  </si>
  <si>
    <t>Shipbuilding and crew training obligation incurred, 2017</t>
  </si>
  <si>
    <t>Shipbuilding and crew training obligation incurred, 2018</t>
  </si>
  <si>
    <t>Shipbuilding and crew training obligation incurred, 2019</t>
  </si>
  <si>
    <t>Fully built up cost</t>
  </si>
  <si>
    <t>BG Joint Venture [Member] | Pro rata share [Member]</t>
  </si>
  <si>
    <t>Proportionate share of the newbuilding installments, net of the existing financing in 2016</t>
  </si>
  <si>
    <t>Proportionate share of the newbuilding installments, net of the existing financing in 2017</t>
  </si>
  <si>
    <t>Proportionate share of the newbuilding installments, net of the existing financing in 2018</t>
  </si>
  <si>
    <t>Proportionate share of the newbuilding installments, net of the existing financing in 2019</t>
  </si>
  <si>
    <t>Commitments and Contingencies - Yamal LNG Joint Venture (Detail) $ in Thousands</t>
  </si>
  <si>
    <t>Jul. 09, 2014USD ($)Vesselm³</t>
  </si>
  <si>
    <t>Yamal LNG Joint Venture [Member] | Pro rata share [Member]</t>
  </si>
  <si>
    <t>Proportionate share of the newbuilding installments, net of the existing financing, in 2016</t>
  </si>
  <si>
    <t>Proportionate share of the newbuilding installments, net of the existing financing in 2020</t>
  </si>
  <si>
    <t>Yamal LNG Joint Venture [Member] | Minimum [Member]</t>
  </si>
  <si>
    <t>Secured debt financing percentage</t>
  </si>
  <si>
    <t>Yamal LNG Joint Venture [Member] | Maximum [Member]</t>
  </si>
  <si>
    <t>80.00%</t>
  </si>
  <si>
    <t>Commitments and Contingencies - Bahrain LNG Joint Venture (Detail) $ in Millions</t>
  </si>
  <si>
    <t>Dec. 02, 2015USD ($)floating_storage_unitft³</t>
  </si>
  <si>
    <t>Dec. 31, 2015USD ($)floating_storage_unit</t>
  </si>
  <si>
    <t>Bahrain LNG Joint Venture [Member]</t>
  </si>
  <si>
    <t>Bahrain LNG Joint Venture [Member] | LNG Receiving and Regasification Terminal [Member] | Scenario, Plan [Member]</t>
  </si>
  <si>
    <t>Percentage of fully built-up cost, debt financing intended</t>
  </si>
  <si>
    <t>75.00%</t>
  </si>
  <si>
    <t>Bahrain LNG Joint Venture [Member] | LNG Receiving and Regasification Terminal [Member] | Maximum [Member]</t>
  </si>
  <si>
    <t>Bahrain LNG Joint Venture [Member] | Modified Vessel [Member] | Daewoo Shipbuilding &amp; Marine Engineering Co. Ltd. [Member]</t>
  </si>
  <si>
    <t>Bahrain LNG Joint Venture [Member] | Pro rata share [Member] | LNG Receiving and Regasification Terminal [Member]</t>
  </si>
  <si>
    <t>Commitments and Contingencies - Exmar LPG Joint Venture (Detail) $ in Millions</t>
  </si>
  <si>
    <t>Exmar LPG Joint Venture [Member] | Pro rata share [Member]</t>
  </si>
  <si>
    <t>Proportionate share of the newbuilding installments, net of the existing financing in 2016 | $</t>
  </si>
  <si>
    <t>Proportionate share of the newbuilding installments, net of the existing financing in 2017 | $</t>
  </si>
  <si>
    <t>Proportionate share of the newbuilding installments, net of the existing financing in 2018 | $</t>
  </si>
  <si>
    <t>Exmar LPG Joint Venture [Member] | Newbuildings [Member] | Financed [Member]</t>
  </si>
  <si>
    <t>Supplemental Cash Flow Information - Changes in Operating Assets and Liabilities (Detail) - USD ($) $ in Thousands</t>
  </si>
  <si>
    <t>Accounts receivable</t>
  </si>
  <si>
    <t>Accrued liabilities</t>
  </si>
  <si>
    <t>Unearned revenue and long-term unearned revenue</t>
  </si>
  <si>
    <t>Restricted cash</t>
  </si>
  <si>
    <t>Advances to and from affiliates</t>
  </si>
  <si>
    <t>Other operating assets and liabilities</t>
  </si>
  <si>
    <t>Supplemental Cash Flow Information - Additional Information (Detail) $ in Thousands</t>
  </si>
  <si>
    <t>Nov. 13, 2014USD ($)</t>
  </si>
  <si>
    <t>Jun. 27, 2014USD ($)Vessel</t>
  </si>
  <si>
    <t>Feb. 01, 2014USD ($)</t>
  </si>
  <si>
    <t>Schedule Of Supplemental Cash Flow [Line Items]</t>
  </si>
  <si>
    <t>Cash interest paid on long-term debt, advances from affiliates and capital lease obligations</t>
  </si>
  <si>
    <t>Income taxes paid</t>
  </si>
  <si>
    <t>Advances to joint venture partner</t>
  </si>
  <si>
    <t>Cash payment on acquisition</t>
  </si>
  <si>
    <t>Interest-bearing loan amount</t>
  </si>
  <si>
    <t>Algeciras Spirit and Huelva Spirit [Member]</t>
  </si>
  <si>
    <t>Sale of vessel</t>
  </si>
  <si>
    <t>Algeciras Spirit and Huelva Spirit [Member] | Capital Lease Obligations [Member]</t>
  </si>
  <si>
    <t>Extinguishment of debt</t>
  </si>
  <si>
    <t>Tenerife Spirit [Member]</t>
  </si>
  <si>
    <t>Tenerife Spirit [Member] | Capital Lease Obligations [Member]</t>
  </si>
  <si>
    <t>Shipbuilding supervision and crew training services [Member] | Newbuildings [Member] | BG Joint Venture [Member]</t>
  </si>
  <si>
    <t>Shipbuilding supervision and crew training services [Member] | Principal Amount [Member] | Newbuildings [Member] | BG Joint Venture [Member]</t>
  </si>
  <si>
    <t>Shipbuilding supervision and crew training services [Member] | Fair Value Asset (Liability) [Member] | Newbuildings [Member]</t>
  </si>
  <si>
    <t>Shipbuilding supervision and crew training services [Member] | Fair Value Asset (Liability) [Member] | Newbuildings [Member] | BG Joint Venture [Member]</t>
  </si>
  <si>
    <t>Total Capital and Net Income Per Unit - Issuances of Common Units (Detail) - USD ($) $ / shares in Units, $ in Thousands</t>
  </si>
  <si>
    <t>Jan. 31, 2015</t>
  </si>
  <si>
    <t>Jul. 31, 2014</t>
  </si>
  <si>
    <t>Oct. 31, 2013</t>
  </si>
  <si>
    <t>Capital Unit [Line Items]</t>
  </si>
  <si>
    <t>Net proceeds from equity offerings</t>
  </si>
  <si>
    <t>Continuous Offering Program 2014 [Member]</t>
  </si>
  <si>
    <t>Units Issued, Sold in public and continuing offering program</t>
  </si>
  <si>
    <t>Funding of LNG Carrier Newbuilding [Member] | July 2013 Offering [Member]</t>
  </si>
  <si>
    <t>Units Issued, Private placement</t>
  </si>
  <si>
    <t>Gross Proceeds, Private placement</t>
  </si>
  <si>
    <t>Offering Price</t>
  </si>
  <si>
    <t>Teekay Corporation's Ownership After the Offering</t>
  </si>
  <si>
    <t>36.92%</t>
  </si>
  <si>
    <t>Prepayment of Revolving Credit Facilities, Funding of LNG Carrier Acquisition and for General Partnership Purposes [Member] | October 2013 Offering [Member]</t>
  </si>
  <si>
    <t>Gross Proceeds, Sold in public and continuing offering program</t>
  </si>
  <si>
    <t>35.30%</t>
  </si>
  <si>
    <t>Prepayment of Revolving Credit Facilities, Funding of the Yamal Lng Project and Portion of the MEGI Newbuildings [Member] | July 2014 Offering [Member]</t>
  </si>
  <si>
    <t>33.96%</t>
  </si>
  <si>
    <t>General Partnership Purposes Including Funding Newbuilding Installments [Member] | Continuous Offering Program 2014 [Member]</t>
  </si>
  <si>
    <t>General Partnership Purposes Including Funding Newbuilding Installments [Member] | Continuous Offering Program 2015 [Member]</t>
  </si>
  <si>
    <t>General Partnership Purposes [Member] | Continuous Offering Program 2013 [Member]</t>
  </si>
  <si>
    <t>Total Capital and Net Income Per Unit - Issuances of Common Units (Parenthetical) (Detail) - USD ($) $ in Thousands</t>
  </si>
  <si>
    <t>May. 31, 2013</t>
  </si>
  <si>
    <t>General Partner's proportionate contribution</t>
  </si>
  <si>
    <t>2.00%</t>
  </si>
  <si>
    <t>Issuance of new common units, maximum aggregate amount</t>
  </si>
  <si>
    <t>Number of Common Stock Units Issued, Sold in public and continuing offering program</t>
  </si>
  <si>
    <t>Total Capital and Net Income Per Unit - Additional Information (Detail) - $ / shares</t>
  </si>
  <si>
    <t>Sep. 30, 2015</t>
  </si>
  <si>
    <t>Days after year-end where limited partner's have right to receive cash distribution</t>
  </si>
  <si>
    <t>45 days</t>
  </si>
  <si>
    <t>Minimum percentage of holding by unitholders to remove general partner</t>
  </si>
  <si>
    <t>66.67%</t>
  </si>
  <si>
    <t>Minimum [Member] | Common Stock [Member]</t>
  </si>
  <si>
    <t>Cash distribution per unit</t>
  </si>
  <si>
    <t>Maximum [Member] | Common Stock [Member]</t>
  </si>
  <si>
    <t>Total Capital and Net Income Per Unit - Incentive Distributions (Detail)</t>
  </si>
  <si>
    <t>Limited Partners [Member]</t>
  </si>
  <si>
    <t>Incentive Distribution Made to Managing Member or General Partner [Line Items]</t>
  </si>
  <si>
    <t>Minimum quarterly distribution of $0.4125</t>
  </si>
  <si>
    <t>98.00%</t>
  </si>
  <si>
    <t>Up to $0.4625</t>
  </si>
  <si>
    <t>Above $0.4625 up to $0.5375</t>
  </si>
  <si>
    <t>85.00%</t>
  </si>
  <si>
    <t>Above $0.5375 up to $0.6500</t>
  </si>
  <si>
    <t>$0.6500</t>
  </si>
  <si>
    <t>15.00%</t>
  </si>
  <si>
    <t>25.00%</t>
  </si>
  <si>
    <t>Total Capital and Net Income Per Unit - Incentive Distributions (Parenthetical) (Detail)</t>
  </si>
  <si>
    <t>Dec. 31, 2015$ / shares</t>
  </si>
  <si>
    <t>Level One [Member] | Minimum [Member]</t>
  </si>
  <si>
    <t>Exceeded cash distribution per unit</t>
  </si>
  <si>
    <t>Level Two [Member] | Maximum [Member]</t>
  </si>
  <si>
    <t>Level Three [Member] | Minimum [Member]</t>
  </si>
  <si>
    <t>Level Three [Member] | Maximum [Member]</t>
  </si>
  <si>
    <t>Level Four [Member] | Minimum [Member]</t>
  </si>
  <si>
    <t>Level Four [Member] | Maximum [Member]</t>
  </si>
  <si>
    <t>Level Five [Member] | Minimum [Member]</t>
  </si>
  <si>
    <t>Unit-Based Compensation - Additional Information (Detail) - USD ($) $ in Millions</t>
  </si>
  <si>
    <t>Mar. 31, 2015</t>
  </si>
  <si>
    <t>Mar. 31, 2014</t>
  </si>
  <si>
    <t>Restricted Stock Units (RSUs) [Member]</t>
  </si>
  <si>
    <t>Share-based Compensation Arrangement by Share-based Payment Award [Line Items]</t>
  </si>
  <si>
    <t>Aggregate value of units issued</t>
  </si>
  <si>
    <t>Restricted unit-based compensation granted to Partnership's employee</t>
  </si>
  <si>
    <t>Restricted units expense</t>
  </si>
  <si>
    <t>Restricted units, vesting period</t>
  </si>
  <si>
    <t>Share-based Compensation Arrangement by Share-based Payment Award, Description</t>
  </si>
  <si>
    <t>Each restricted unit is equal in value to  one of the Partnership's common units plus reinvested distributions from the  grant date to the vesting date.</t>
  </si>
  <si>
    <t>Non-management directors [Member]</t>
  </si>
  <si>
    <t>Common units granted</t>
  </si>
  <si>
    <t>Restructuring Charge - Additional Information (Detail) - USD ($)</t>
  </si>
  <si>
    <t>Restructuring Cost and Reserve [Line Items]</t>
  </si>
  <si>
    <t>Restructuring charges</t>
  </si>
  <si>
    <t>Compania Espanole De Petroles [Member]</t>
  </si>
  <si>
    <t>Restructuring charge outstanding</t>
  </si>
  <si>
    <t>Restructuring Related to Alexander Spirit [Member]</t>
  </si>
  <si>
    <t>Subsequent Events - Additional information (Detail) - Subsequent Events [Member] - Newbuildings [Member] - Daewoo Shipbuilding &amp; Marine Engineering Co. Ltd. [Member] $ in Millions</t>
  </si>
  <si>
    <t>Feb. 29, 2016</t>
  </si>
  <si>
    <t>Feb. 18, 2016USD ($)Vessel</t>
  </si>
  <si>
    <t>Jun. 30, 2016Vessel</t>
  </si>
  <si>
    <t>Subsequent Event [Line Items]</t>
  </si>
  <si>
    <t>Vessel One [Member]</t>
  </si>
  <si>
    <t>Sale-leaseback transaction | $</t>
  </si>
  <si>
    <t>Vessel Two [Member]</t>
  </si>
  <si>
    <t>Subsidiary of Cheniere Energy [Member]</t>
  </si>
  <si>
    <t>Delivered [Member] | Subsidiary of Cheniere Energy [Member]</t>
  </si>
  <si>
    <t>Scheduled For Delivery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0_);_(&quot;€ &quot;(#,##0.0)" numFmtId="170"/>
    <numFmt formatCode="_(&quot;NOK &quot;#,##0_);_(&quot;NOK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5"/>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s" r="B10" s="4">
        <v>16</v>
      </c>
    </row>
    <row r="11" spans="1:2">
      <c t="s" r="A11" s="4">
        <v>17</v>
      </c>
      <c t="n" r="B11" s="6">
        <v>1308106</v>
      </c>
    </row>
    <row r="12" spans="1:2">
      <c t="s" r="A12" s="4">
        <v>18</v>
      </c>
      <c t="s" r="B12" s="4">
        <v>19</v>
      </c>
    </row>
    <row r="13" spans="1:2">
      <c t="s" r="A13" s="4">
        <v>20</v>
      </c>
      <c t="s" r="B13" s="4">
        <v>21</v>
      </c>
    </row>
    <row r="14" spans="1:2">
      <c t="s" r="A14" s="4">
        <v>22</v>
      </c>
      <c t="s" r="B14" s="4">
        <v>21</v>
      </c>
    </row>
    <row r="15" spans="1:2">
      <c t="s" r="A15" s="4">
        <v>23</v>
      </c>
      <c t="s" r="B15" s="4">
        <v>24</v>
      </c>
    </row>
    <row r="16" spans="1:2">
      <c t="s" r="A16" s="4">
        <v>25</v>
      </c>
      <c t="n" r="B16" s="6">
        <v>79551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9</v>
      </c>
      <c t="s" r="B1" s="2">
        <v>1</v>
      </c>
    </row>
    <row r="2" spans="1:2">
      <c t="s" r="B2" s="2">
        <v>27</v>
      </c>
    </row>
    <row r="3" spans="1:2">
      <c t="s" r="A3" s="3">
        <v>180</v>
      </c>
    </row>
    <row r="4" spans="1:2">
      <c t="s" r="A4" s="4">
        <v>179</v>
      </c>
      <c t="s" r="B4" s="4">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9"/>
    <col customWidth="1" max="3" min="3" width="9"/>
  </cols>
  <sheetData>
    <row r="1" spans="1:3">
      <c t="s" r="A1" s="1">
        <v>933</v>
      </c>
      <c t="s" r="B1" s="2">
        <v>848</v>
      </c>
      <c t="s" r="C1" s="2">
        <v>849</v>
      </c>
    </row>
    <row r="2" spans="1:3">
      <c t="s" r="A2" s="3">
        <v>891</v>
      </c>
    </row>
    <row r="3" spans="1:3">
      <c t="s" r="A3" s="4">
        <v>608</v>
      </c>
      <c t="n" r="B3" s="10">
        <v>76.09999999999999</v>
      </c>
      <c t="n" r="C3" s="12">
        <v>70.09999999999999</v>
      </c>
    </row>
    <row r="4" spans="1:3">
      <c t="s" r="A4" s="4">
        <v>659</v>
      </c>
    </row>
    <row r="5" spans="1:3">
      <c t="s" r="A5" s="3">
        <v>891</v>
      </c>
    </row>
    <row r="6" spans="1:3">
      <c t="s" r="A6" s="4">
        <v>934</v>
      </c>
      <c t="s" r="B6" s="4">
        <v>660</v>
      </c>
    </row>
    <row r="7" spans="1:3">
      <c t="s" r="A7" s="4">
        <v>661</v>
      </c>
    </row>
    <row r="8" spans="1:3">
      <c t="s" r="A8" s="3">
        <v>891</v>
      </c>
    </row>
    <row r="9" spans="1:3">
      <c t="s" r="A9" s="4">
        <v>934</v>
      </c>
      <c t="s" r="B9" s="4">
        <v>34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t="s" r="A1" s="1">
        <v>935</v>
      </c>
      <c t="s" r="B1" s="2">
        <v>1</v>
      </c>
    </row>
    <row r="2" spans="1:2">
      <c t="s" r="B2" s="2">
        <v>405</v>
      </c>
    </row>
    <row r="3" spans="1:2">
      <c t="s" r="A3" s="4">
        <v>936</v>
      </c>
    </row>
    <row r="4" spans="1:2">
      <c t="s" r="A4" s="3">
        <v>891</v>
      </c>
    </row>
    <row r="5" spans="1:2">
      <c t="s" r="A5" s="4">
        <v>623</v>
      </c>
      <c t="n" r="B5" s="7">
        <v>155000000</v>
      </c>
    </row>
    <row r="6" spans="1:2">
      <c t="s" r="A6" s="4">
        <v>937</v>
      </c>
      <c t="s" r="B6" s="4">
        <v>938</v>
      </c>
    </row>
    <row r="7" spans="1:2">
      <c t="s" r="A7" s="4">
        <v>939</v>
      </c>
      <c t="n" r="B7" s="7">
        <v>686000</v>
      </c>
    </row>
    <row r="8" spans="1:2">
      <c t="s" r="A8" s="4">
        <v>940</v>
      </c>
      <c t="s" r="B8" s="4">
        <v>941</v>
      </c>
    </row>
    <row r="9" spans="1:2">
      <c t="s" r="A9" s="4">
        <v>915</v>
      </c>
      <c t="s" r="B9" s="4">
        <v>942</v>
      </c>
    </row>
    <row r="10" spans="1:2">
      <c t="s" r="A10" s="4">
        <v>943</v>
      </c>
    </row>
    <row r="11" spans="1:2">
      <c t="s" r="A11" s="3">
        <v>891</v>
      </c>
    </row>
    <row r="12" spans="1:2">
      <c t="s" r="A12" s="4">
        <v>623</v>
      </c>
      <c t="n" r="B12" s="7">
        <v>160000000</v>
      </c>
    </row>
    <row r="13" spans="1:2">
      <c t="s" r="A13" s="4">
        <v>937</v>
      </c>
      <c t="s" r="B13" s="4">
        <v>944</v>
      </c>
    </row>
    <row r="14" spans="1:2">
      <c t="s" r="A14" s="4">
        <v>939</v>
      </c>
      <c t="n" r="B14" s="7">
        <v>1956000</v>
      </c>
    </row>
    <row r="15" spans="1:2">
      <c t="s" r="A15" s="4">
        <v>940</v>
      </c>
      <c t="s" r="B15" s="4">
        <v>638</v>
      </c>
    </row>
    <row r="16" spans="1:2">
      <c t="s" r="A16" s="4">
        <v>915</v>
      </c>
      <c t="s" r="B16" s="4">
        <v>932</v>
      </c>
    </row>
    <row r="17" spans="1:2">
      <c t="s" r="A17" s="4">
        <v>945</v>
      </c>
    </row>
    <row r="18" spans="1:2">
      <c t="s" r="A18" s="3">
        <v>891</v>
      </c>
    </row>
    <row r="19" spans="1:2">
      <c t="s" r="A19" s="4">
        <v>623</v>
      </c>
      <c t="n" r="B19" s="7">
        <v>160000000</v>
      </c>
    </row>
    <row r="20" spans="1:2">
      <c t="s" r="A20" s="4">
        <v>937</v>
      </c>
      <c t="s" r="B20" s="4">
        <v>946</v>
      </c>
    </row>
    <row r="21" spans="1:2">
      <c t="s" r="A21" s="4">
        <v>939</v>
      </c>
      <c t="n" r="B21" s="7">
        <v>2981000</v>
      </c>
    </row>
    <row r="22" spans="1:2">
      <c t="s" r="A22" s="4">
        <v>940</v>
      </c>
      <c t="s" r="B22" s="4">
        <v>638</v>
      </c>
    </row>
    <row r="23" spans="1:2">
      <c t="s" r="A23" s="4">
        <v>915</v>
      </c>
      <c t="s" r="B23" s="4">
        <v>947</v>
      </c>
    </row>
    <row r="24" spans="1:2">
      <c t="s" r="A24" s="4">
        <v>948</v>
      </c>
    </row>
    <row r="25" spans="1:2">
      <c t="s" r="A25" s="3">
        <v>891</v>
      </c>
    </row>
    <row r="26" spans="1:2">
      <c t="s" r="A26" s="4">
        <v>623</v>
      </c>
      <c t="n" r="B26" s="7">
        <v>155000000</v>
      </c>
    </row>
    <row r="27" spans="1:2">
      <c t="s" r="A27" s="4">
        <v>937</v>
      </c>
      <c t="s" r="B27" s="4">
        <v>938</v>
      </c>
    </row>
    <row r="28" spans="1:2">
      <c t="s" r="A28" s="4">
        <v>939</v>
      </c>
      <c t="n" r="B28" s="7">
        <v>-2626000</v>
      </c>
    </row>
    <row r="29" spans="1:2">
      <c t="s" r="A29" s="4">
        <v>940</v>
      </c>
      <c t="s" r="B29" s="4">
        <v>941</v>
      </c>
    </row>
    <row r="30" spans="1:2">
      <c t="s" r="A30" s="4">
        <v>915</v>
      </c>
      <c t="s" r="B30" s="4">
        <v>949</v>
      </c>
    </row>
    <row r="31" spans="1:2">
      <c t="s" r="A31" s="4">
        <v>950</v>
      </c>
    </row>
    <row r="32" spans="1:2">
      <c t="s" r="A32" s="3">
        <v>891</v>
      </c>
    </row>
    <row r="33" spans="1:2">
      <c t="s" r="A33" s="4">
        <v>623</v>
      </c>
      <c t="n" r="B33" s="7">
        <v>160000000</v>
      </c>
    </row>
    <row r="34" spans="1:2">
      <c t="s" r="A34" s="4">
        <v>937</v>
      </c>
      <c t="s" r="B34" s="4">
        <v>944</v>
      </c>
    </row>
    <row r="35" spans="1:2">
      <c t="s" r="A35" s="4">
        <v>939</v>
      </c>
      <c t="n" r="B35" s="7">
        <v>-2041000</v>
      </c>
    </row>
    <row r="36" spans="1:2">
      <c t="s" r="A36" s="4">
        <v>940</v>
      </c>
      <c t="s" r="B36" s="4">
        <v>638</v>
      </c>
    </row>
    <row r="37" spans="1:2">
      <c t="s" r="A37" s="4">
        <v>915</v>
      </c>
      <c t="s" r="B37" s="4">
        <v>951</v>
      </c>
    </row>
    <row r="38" spans="1:2">
      <c t="s" r="A38" s="4">
        <v>952</v>
      </c>
    </row>
    <row r="39" spans="1:2">
      <c t="s" r="A39" s="3">
        <v>891</v>
      </c>
    </row>
    <row r="40" spans="1:2">
      <c t="s" r="A40" s="4">
        <v>623</v>
      </c>
      <c t="n" r="B40" s="7">
        <v>160000000</v>
      </c>
    </row>
    <row r="41" spans="1:2">
      <c t="s" r="A41" s="4">
        <v>937</v>
      </c>
      <c t="s" r="B41" s="4">
        <v>946</v>
      </c>
    </row>
    <row r="42" spans="1:2">
      <c t="s" r="A42" s="4">
        <v>939</v>
      </c>
      <c t="n" r="B42" s="7">
        <v>-1739000</v>
      </c>
    </row>
    <row r="43" spans="1:2">
      <c t="s" r="A43" s="4">
        <v>940</v>
      </c>
      <c t="s" r="B43" s="4">
        <v>638</v>
      </c>
    </row>
    <row r="44" spans="1:2">
      <c t="s" r="A44" s="4">
        <v>915</v>
      </c>
      <c t="s" r="B44" s="4">
        <v>95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954</v>
      </c>
      <c t="s" r="B1" s="2">
        <v>955</v>
      </c>
      <c t="s" r="C1" s="2">
        <v>956</v>
      </c>
      <c t="s" r="D1" s="2">
        <v>957</v>
      </c>
      <c t="s" r="E1" s="2">
        <v>958</v>
      </c>
      <c t="s" r="F1" s="2">
        <v>959</v>
      </c>
      <c t="s" r="G1" s="2">
        <v>960</v>
      </c>
    </row>
    <row r="2" spans="1:7">
      <c t="s" r="A2" s="4">
        <v>961</v>
      </c>
    </row>
    <row r="3" spans="1:7">
      <c t="s" r="A3" s="3">
        <v>891</v>
      </c>
    </row>
    <row r="4" spans="1:7">
      <c t="s" r="A4" s="4">
        <v>623</v>
      </c>
      <c t="n" r="B4" s="7">
        <v>82500000</v>
      </c>
      <c t="n" r="C4" s="7">
        <v>82500000</v>
      </c>
      <c t="n" r="D4" s="7">
        <v>85400000</v>
      </c>
      <c t="n" r="E4" s="7">
        <v>160000000</v>
      </c>
      <c t="n" r="F4" s="7">
        <v>160000000</v>
      </c>
      <c t="n" r="G4" s="7">
        <v>155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2</v>
      </c>
      <c t="s" r="B1" s="2">
        <v>27</v>
      </c>
      <c t="s" r="C1" s="2">
        <v>28</v>
      </c>
    </row>
    <row r="2" spans="1:3">
      <c t="s" r="A2" s="3">
        <v>963</v>
      </c>
    </row>
    <row r="3" spans="1:3">
      <c t="s" r="A3" s="4">
        <v>964</v>
      </c>
      <c t="n" r="B3" s="7">
        <v>5623</v>
      </c>
      <c t="n" r="C3" s="7">
        <v>441</v>
      </c>
    </row>
    <row r="4" spans="1:3">
      <c t="s" r="A4" s="4">
        <v>965</v>
      </c>
      <c t="n" r="B4" s="6">
        <v>-11200</v>
      </c>
      <c t="n" r="C4" s="6">
        <v>-8667</v>
      </c>
    </row>
    <row r="5" spans="1:3">
      <c t="s" r="A5" s="4">
        <v>966</v>
      </c>
      <c t="n" r="B5" s="6">
        <v>-52083</v>
      </c>
      <c t="n" r="C5" s="6">
        <v>-57678</v>
      </c>
    </row>
    <row r="6" spans="1:3">
      <c t="s" r="A6" s="4">
        <v>967</v>
      </c>
      <c t="n" r="B6" s="6">
        <v>-182338</v>
      </c>
      <c t="n" r="C6" s="6">
        <v>-126177</v>
      </c>
    </row>
    <row r="7" spans="1:3">
      <c t="s" r="A7" s="4">
        <v>609</v>
      </c>
    </row>
    <row r="8" spans="1:3">
      <c t="s" r="A8" s="3">
        <v>963</v>
      </c>
    </row>
    <row r="9" spans="1:3">
      <c t="s" r="A9" s="4">
        <v>964</v>
      </c>
      <c t="n" r="B9" s="6">
        <v>0</v>
      </c>
      <c t="n" r="C9" s="6">
        <v>441</v>
      </c>
    </row>
    <row r="10" spans="1:3">
      <c t="s" r="A10" s="4">
        <v>965</v>
      </c>
      <c t="n" r="B10" s="6">
        <v>-6833</v>
      </c>
      <c t="n" r="C10" s="6">
        <v>-7486</v>
      </c>
    </row>
    <row r="11" spans="1:3">
      <c t="s" r="A11" s="4">
        <v>966</v>
      </c>
      <c t="n" r="B11" s="6">
        <v>-41028</v>
      </c>
      <c t="n" r="C11" s="6">
        <v>-52356</v>
      </c>
    </row>
    <row r="12" spans="1:3">
      <c t="s" r="A12" s="4">
        <v>967</v>
      </c>
      <c t="n" r="B12" s="6">
        <v>-56276</v>
      </c>
      <c t="n" r="C12" s="6">
        <v>-60157</v>
      </c>
    </row>
    <row r="13" spans="1:3">
      <c t="s" r="A13" s="4">
        <v>323</v>
      </c>
    </row>
    <row r="14" spans="1:3">
      <c t="s" r="A14" s="3">
        <v>963</v>
      </c>
    </row>
    <row r="15" spans="1:3">
      <c t="s" r="A15" s="4">
        <v>964</v>
      </c>
      <c t="n" r="B15" s="6">
        <v>5623</v>
      </c>
    </row>
    <row r="16" spans="1:3">
      <c t="s" r="A16" s="4">
        <v>965</v>
      </c>
      <c t="n" r="B16" s="6">
        <v>0</v>
      </c>
    </row>
    <row r="17" spans="1:3">
      <c t="s" r="A17" s="4">
        <v>966</v>
      </c>
      <c t="n" r="B17" s="6">
        <v>0</v>
      </c>
    </row>
    <row r="18" spans="1:3">
      <c t="s" r="A18" s="4">
        <v>967</v>
      </c>
      <c t="n" r="B18" s="6">
        <v>-6406</v>
      </c>
    </row>
    <row r="19" spans="1:3">
      <c t="s" r="A19" s="4">
        <v>968</v>
      </c>
    </row>
    <row r="20" spans="1:3">
      <c t="s" r="A20" s="3">
        <v>963</v>
      </c>
    </row>
    <row r="21" spans="1:3">
      <c t="s" r="A21" s="4">
        <v>964</v>
      </c>
      <c t="n" r="B21" s="6">
        <v>0</v>
      </c>
    </row>
    <row r="22" spans="1:3">
      <c t="s" r="A22" s="4">
        <v>965</v>
      </c>
      <c t="n" r="B22" s="6">
        <v>-1181</v>
      </c>
      <c t="n" r="C22" s="6">
        <v>-544</v>
      </c>
    </row>
    <row r="23" spans="1:3">
      <c t="s" r="A23" s="4">
        <v>966</v>
      </c>
      <c t="n" r="B23" s="6">
        <v>-9755</v>
      </c>
      <c t="n" r="C23" s="6">
        <v>-4922</v>
      </c>
    </row>
    <row r="24" spans="1:3">
      <c t="s" r="A24" s="4">
        <v>967</v>
      </c>
      <c t="n" r="B24" s="6">
        <v>-117846</v>
      </c>
      <c t="n" r="C24" s="6">
        <v>-64920</v>
      </c>
    </row>
    <row r="25" spans="1:3">
      <c t="s" r="A25" s="4">
        <v>896</v>
      </c>
    </row>
    <row r="26" spans="1:3">
      <c t="s" r="A26" s="3">
        <v>963</v>
      </c>
    </row>
    <row r="27" spans="1:3">
      <c t="s" r="A27" s="4">
        <v>964</v>
      </c>
      <c t="n" r="B27" s="6">
        <v>0</v>
      </c>
    </row>
    <row r="28" spans="1:3">
      <c t="s" r="A28" s="4">
        <v>965</v>
      </c>
      <c t="n" r="B28" s="6">
        <v>-3186</v>
      </c>
      <c t="n" r="C28" s="6">
        <v>-637</v>
      </c>
    </row>
    <row r="29" spans="1:3">
      <c t="s" r="A29" s="4">
        <v>966</v>
      </c>
      <c t="n" r="B29" s="6">
        <v>-1300</v>
      </c>
      <c t="n" r="C29" s="6">
        <v>-400</v>
      </c>
    </row>
    <row r="30" spans="1:3">
      <c t="s" r="A30" s="4">
        <v>967</v>
      </c>
      <c t="n" r="B30" s="7">
        <v>-1810</v>
      </c>
      <c t="n" r="C30" s="7">
        <v>-11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9</v>
      </c>
      <c t="s" r="B1" s="2">
        <v>1</v>
      </c>
    </row>
    <row r="2" spans="1:4">
      <c t="s" r="B2" s="2">
        <v>27</v>
      </c>
      <c t="s" r="C2" s="2">
        <v>28</v>
      </c>
      <c t="s" r="D2" s="2">
        <v>29</v>
      </c>
    </row>
    <row r="3" spans="1:4">
      <c t="s" r="A3" s="3">
        <v>970</v>
      </c>
    </row>
    <row r="4" spans="1:4">
      <c t="s" r="A4" s="4">
        <v>971</v>
      </c>
      <c t="n" r="B4" s="7">
        <v>-32397</v>
      </c>
      <c t="n" r="C4" s="7">
        <v>-42586</v>
      </c>
      <c t="n" r="D4" s="7">
        <v>-36568</v>
      </c>
    </row>
    <row r="5" spans="1:4">
      <c t="s" r="A5" s="4">
        <v>972</v>
      </c>
      <c t="n" r="B5" s="6">
        <v>12375</v>
      </c>
      <c t="n" r="C5" s="6">
        <v>-2096</v>
      </c>
      <c t="n" r="D5" s="6">
        <v>22568</v>
      </c>
    </row>
    <row r="6" spans="1:4">
      <c t="s" r="A6" s="4">
        <v>973</v>
      </c>
      <c t="n" r="B6" s="6">
        <v>-20022</v>
      </c>
      <c t="n" r="C6" s="6">
        <v>-44682</v>
      </c>
      <c t="n" r="D6" s="6">
        <v>-14000</v>
      </c>
    </row>
    <row r="7" spans="1:4">
      <c t="s" r="A7" s="4">
        <v>609</v>
      </c>
    </row>
    <row r="8" spans="1:4">
      <c t="s" r="A8" s="3">
        <v>970</v>
      </c>
    </row>
    <row r="9" spans="1:4">
      <c t="s" r="A9" s="4">
        <v>971</v>
      </c>
      <c t="n" r="B9" s="6">
        <v>-28968</v>
      </c>
      <c t="n" r="C9" s="6">
        <v>-39406</v>
      </c>
      <c t="n" r="D9" s="6">
        <v>-38089</v>
      </c>
    </row>
    <row r="10" spans="1:4">
      <c t="s" r="A10" s="4">
        <v>972</v>
      </c>
      <c t="n" r="B10" s="6">
        <v>14768</v>
      </c>
      <c t="n" r="C10" s="6">
        <v>4204</v>
      </c>
      <c t="n" r="D10" s="6">
        <v>18868</v>
      </c>
    </row>
    <row r="11" spans="1:4">
      <c t="s" r="A11" s="4">
        <v>973</v>
      </c>
      <c t="n" r="B11" s="6">
        <v>-14200</v>
      </c>
      <c t="n" r="C11" s="6">
        <v>-35202</v>
      </c>
      <c t="n" r="D11" s="6">
        <v>-19221</v>
      </c>
    </row>
    <row r="12" spans="1:4">
      <c t="s" r="A12" s="4">
        <v>323</v>
      </c>
    </row>
    <row r="13" spans="1:4">
      <c t="s" r="A13" s="3">
        <v>970</v>
      </c>
    </row>
    <row r="14" spans="1:4">
      <c t="s" r="A14" s="4">
        <v>971</v>
      </c>
      <c t="n" r="B14" s="6">
        <v>0</v>
      </c>
    </row>
    <row r="15" spans="1:4">
      <c t="s" r="A15" s="4">
        <v>972</v>
      </c>
      <c t="n" r="B15" s="6">
        <v>-783</v>
      </c>
    </row>
    <row r="16" spans="1:4">
      <c t="s" r="A16" s="4">
        <v>973</v>
      </c>
      <c t="n" r="B16" s="6">
        <v>-783</v>
      </c>
    </row>
    <row r="17" spans="1:4">
      <c t="s" r="A17" s="4">
        <v>974</v>
      </c>
    </row>
    <row r="18" spans="1:4">
      <c t="s" r="A18" s="3">
        <v>970</v>
      </c>
    </row>
    <row r="19" spans="1:4">
      <c t="s" r="A19" s="4">
        <v>971</v>
      </c>
      <c t="n" r="B19" s="6">
        <v>0</v>
      </c>
      <c t="n" r="C19" s="6">
        <v>-2319</v>
      </c>
    </row>
    <row r="20" spans="1:4">
      <c t="s" r="A20" s="4">
        <v>972</v>
      </c>
      <c t="n" r="B20" s="6">
        <v>0</v>
      </c>
    </row>
    <row r="21" spans="1:4">
      <c t="s" r="A21" s="4">
        <v>973</v>
      </c>
      <c t="n" r="B21" s="6">
        <v>0</v>
      </c>
      <c t="n" r="C21" s="6">
        <v>-2319</v>
      </c>
    </row>
    <row r="22" spans="1:4">
      <c t="s" r="A22" s="4">
        <v>896</v>
      </c>
    </row>
    <row r="23" spans="1:4">
      <c t="s" r="A23" s="3">
        <v>970</v>
      </c>
    </row>
    <row r="24" spans="1:4">
      <c t="s" r="A24" s="4">
        <v>971</v>
      </c>
      <c t="n" r="B24" s="6">
        <v>-3429</v>
      </c>
      <c t="n" r="C24" s="6">
        <v>-861</v>
      </c>
      <c t="n" r="D24" s="6">
        <v>1521</v>
      </c>
    </row>
    <row r="25" spans="1:4">
      <c t="s" r="A25" s="4">
        <v>972</v>
      </c>
      <c t="n" r="B25" s="6">
        <v>-1610</v>
      </c>
      <c t="n" r="C25" s="6">
        <v>-6300</v>
      </c>
      <c t="n" r="D25" s="6">
        <v>3700</v>
      </c>
    </row>
    <row r="26" spans="1:4">
      <c t="s" r="A26" s="4">
        <v>973</v>
      </c>
      <c t="n" r="B26" s="7">
        <v>-5039</v>
      </c>
      <c t="n" r="C26" s="7">
        <v>-7161</v>
      </c>
      <c t="n" r="D26" s="7">
        <v>52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35"/>
    <col customWidth="1" max="3" min="3" width="20"/>
    <col customWidth="1" max="4" min="4" width="50"/>
    <col customWidth="1" max="5" min="5" width="21"/>
  </cols>
  <sheetData>
    <row r="1" spans="1:5">
      <c t="s" r="A1" s="1">
        <v>975</v>
      </c>
      <c t="s" r="B1" s="2">
        <v>976</v>
      </c>
      <c t="s" r="C1" s="2">
        <v>977</v>
      </c>
      <c t="s" r="D1" s="2">
        <v>978</v>
      </c>
      <c t="s" r="E1" s="2">
        <v>335</v>
      </c>
    </row>
    <row r="2" spans="1:5">
      <c t="s" r="A2" s="3">
        <v>979</v>
      </c>
    </row>
    <row r="3" spans="1:5">
      <c t="s" r="A3" s="4">
        <v>980</v>
      </c>
      <c t="n" r="D3" s="7">
        <v>424868</v>
      </c>
      <c t="n" r="E3" s="7">
        <v>237647</v>
      </c>
    </row>
    <row r="4" spans="1:5">
      <c t="s" r="A4" s="4">
        <v>981</v>
      </c>
    </row>
    <row r="5" spans="1:5">
      <c t="s" r="A5" s="3">
        <v>979</v>
      </c>
    </row>
    <row r="6" spans="1:5">
      <c t="s" r="A6" s="4">
        <v>494</v>
      </c>
      <c t="s" r="B6" s="4">
        <v>495</v>
      </c>
      <c t="s" r="D6" s="4">
        <v>495</v>
      </c>
    </row>
    <row r="7" spans="1:5">
      <c t="s" r="A7" s="4">
        <v>555</v>
      </c>
      <c t="n" r="B7" s="6">
        <v>1</v>
      </c>
      <c t="n" r="D7" s="6">
        <v>1</v>
      </c>
    </row>
    <row r="8" spans="1:5">
      <c t="s" r="A8" s="4">
        <v>982</v>
      </c>
    </row>
    <row r="9" spans="1:5">
      <c t="s" r="A9" s="3">
        <v>979</v>
      </c>
    </row>
    <row r="10" spans="1:5">
      <c t="s" r="A10" s="4">
        <v>343</v>
      </c>
      <c t="n" r="D10" s="6">
        <v>9</v>
      </c>
    </row>
    <row r="11" spans="1:5">
      <c t="s" r="A11" s="4">
        <v>522</v>
      </c>
      <c t="n" r="D11" s="6">
        <v>173400</v>
      </c>
    </row>
    <row r="12" spans="1:5">
      <c t="s" r="A12" s="4">
        <v>983</v>
      </c>
      <c t="n" r="D12" s="7">
        <v>1800000</v>
      </c>
    </row>
    <row r="13" spans="1:5">
      <c t="s" r="A13" s="4">
        <v>980</v>
      </c>
      <c t="n" r="D13" s="6">
        <v>384700</v>
      </c>
    </row>
    <row r="14" spans="1:5">
      <c t="s" r="A14" s="4">
        <v>984</v>
      </c>
      <c t="n" r="D14" s="6">
        <v>338100</v>
      </c>
    </row>
    <row r="15" spans="1:5">
      <c t="s" r="A15" s="4">
        <v>985</v>
      </c>
      <c t="n" r="D15" s="6">
        <v>607100</v>
      </c>
    </row>
    <row r="16" spans="1:5">
      <c t="s" r="A16" s="4">
        <v>986</v>
      </c>
      <c t="n" r="D16" s="7">
        <v>515400</v>
      </c>
    </row>
    <row r="17" spans="1:5">
      <c t="s" r="A17" s="4">
        <v>987</v>
      </c>
    </row>
    <row r="18" spans="1:5">
      <c t="s" r="A18" s="3">
        <v>979</v>
      </c>
    </row>
    <row r="19" spans="1:5">
      <c t="s" r="A19" s="4">
        <v>343</v>
      </c>
      <c t="n" r="D19" s="6">
        <v>5</v>
      </c>
    </row>
    <row r="20" spans="1:5">
      <c t="s" r="A20" s="4">
        <v>988</v>
      </c>
    </row>
    <row r="21" spans="1:5">
      <c t="s" r="A21" s="3">
        <v>979</v>
      </c>
    </row>
    <row r="22" spans="1:5">
      <c t="s" r="A22" s="4">
        <v>343</v>
      </c>
      <c t="n" r="D22" s="6">
        <v>2</v>
      </c>
    </row>
    <row r="23" spans="1:5">
      <c t="s" r="A23" s="4">
        <v>494</v>
      </c>
      <c t="s" r="D23" s="4">
        <v>679</v>
      </c>
    </row>
    <row r="24" spans="1:5">
      <c t="s" r="A24" s="4">
        <v>989</v>
      </c>
    </row>
    <row r="25" spans="1:5">
      <c t="s" r="A25" s="3">
        <v>979</v>
      </c>
    </row>
    <row r="26" spans="1:5">
      <c t="s" r="A26" s="4">
        <v>494</v>
      </c>
      <c t="s" r="D26" s="4">
        <v>990</v>
      </c>
    </row>
    <row r="27" spans="1:5">
      <c t="s" r="A27" s="4">
        <v>991</v>
      </c>
    </row>
    <row r="28" spans="1:5">
      <c t="s" r="A28" s="3">
        <v>979</v>
      </c>
    </row>
    <row r="29" spans="1:5">
      <c t="s" r="A29" s="4">
        <v>494</v>
      </c>
      <c t="s" r="D29" s="4">
        <v>638</v>
      </c>
    </row>
    <row r="30" spans="1:5">
      <c t="s" r="A30" s="4">
        <v>992</v>
      </c>
    </row>
    <row r="31" spans="1:5">
      <c t="s" r="A31" s="3">
        <v>979</v>
      </c>
    </row>
    <row r="32" spans="1:5">
      <c t="s" r="A32" s="4">
        <v>343</v>
      </c>
      <c t="n" r="D32" s="6">
        <v>2</v>
      </c>
    </row>
    <row r="33" spans="1:5">
      <c t="s" r="A33" s="4">
        <v>993</v>
      </c>
    </row>
    <row r="34" spans="1:5">
      <c t="s" r="A34" s="3">
        <v>979</v>
      </c>
    </row>
    <row r="35" spans="1:5">
      <c t="s" r="A35" s="4">
        <v>343</v>
      </c>
      <c t="n" r="C35" s="6">
        <v>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994</v>
      </c>
      <c t="s" r="B1" s="2">
        <v>599</v>
      </c>
    </row>
    <row r="2" spans="1:4">
      <c t="s" r="B2" s="2">
        <v>995</v>
      </c>
      <c t="s" r="C2" s="2">
        <v>405</v>
      </c>
      <c t="s" r="D2" s="2">
        <v>335</v>
      </c>
    </row>
    <row r="3" spans="1:4">
      <c t="s" r="A3" s="3">
        <v>979</v>
      </c>
    </row>
    <row r="4" spans="1:4">
      <c t="s" r="A4" s="4">
        <v>980</v>
      </c>
      <c t="n" r="C4" s="7">
        <v>424868</v>
      </c>
      <c t="n" r="D4" s="7">
        <v>237647</v>
      </c>
    </row>
    <row r="5" spans="1:4">
      <c t="s" r="A5" s="4">
        <v>996</v>
      </c>
    </row>
    <row r="6" spans="1:4">
      <c t="s" r="A6" s="3">
        <v>979</v>
      </c>
    </row>
    <row r="7" spans="1:4">
      <c t="s" r="A7" s="4">
        <v>343</v>
      </c>
      <c t="n" r="B7" s="6">
        <v>2</v>
      </c>
    </row>
    <row r="8" spans="1:4">
      <c t="s" r="A8" s="4">
        <v>522</v>
      </c>
      <c t="n" r="B8" s="6">
        <v>174000</v>
      </c>
    </row>
    <row r="9" spans="1:4">
      <c t="s" r="A9" s="4">
        <v>574</v>
      </c>
      <c t="n" r="B9" s="7">
        <v>419800</v>
      </c>
    </row>
    <row r="10" spans="1:4">
      <c t="s" r="A10" s="4">
        <v>980</v>
      </c>
      <c t="n" r="C10" s="6">
        <v>40200</v>
      </c>
    </row>
    <row r="11" spans="1:4">
      <c t="s" r="A11" s="4">
        <v>984</v>
      </c>
      <c t="n" r="C11" s="6">
        <v>2600</v>
      </c>
    </row>
    <row r="12" spans="1:4">
      <c t="s" r="A12" s="4">
        <v>985</v>
      </c>
      <c t="n" r="C12" s="6">
        <v>82400</v>
      </c>
    </row>
    <row r="13" spans="1:4">
      <c t="s" r="A13" s="4">
        <v>986</v>
      </c>
      <c t="n" r="C13" s="6">
        <v>44900</v>
      </c>
    </row>
    <row r="14" spans="1:4">
      <c t="s" r="A14" s="4">
        <v>997</v>
      </c>
      <c t="n" r="C14" s="7">
        <v>249700</v>
      </c>
    </row>
    <row r="15" spans="1:4">
      <c t="s" r="A15" s="4">
        <v>998</v>
      </c>
    </row>
    <row r="16" spans="1:4">
      <c t="s" r="A16" s="3">
        <v>979</v>
      </c>
    </row>
    <row r="17" spans="1:4">
      <c t="s" r="A17" s="4">
        <v>343</v>
      </c>
      <c t="n" r="B17" s="6">
        <v>1</v>
      </c>
    </row>
    <row r="18" spans="1:4">
      <c t="s" r="A18" s="4">
        <v>494</v>
      </c>
      <c t="s" r="B18" s="4">
        <v>92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r="1" spans="1:2">
      <c t="s" r="A1" s="1">
        <v>999</v>
      </c>
      <c t="s" r="B1" s="2">
        <v>1</v>
      </c>
    </row>
    <row r="2" spans="1:2">
      <c t="s" r="B2" s="2">
        <v>405</v>
      </c>
    </row>
    <row r="3" spans="1:2">
      <c t="s" r="A3" s="4">
        <v>1000</v>
      </c>
    </row>
    <row r="4" spans="1:2">
      <c t="s" r="A4" s="3">
        <v>979</v>
      </c>
    </row>
    <row r="5" spans="1:2">
      <c t="s" r="A5" s="4">
        <v>1001</v>
      </c>
      <c t="s" r="B5" s="4">
        <v>781</v>
      </c>
    </row>
    <row r="6" spans="1:2">
      <c t="s" r="A6" s="4">
        <v>1002</v>
      </c>
    </row>
    <row r="7" spans="1:2">
      <c t="s" r="A7" s="3">
        <v>979</v>
      </c>
    </row>
    <row r="8" spans="1:2">
      <c t="s" r="A8" s="4">
        <v>1003</v>
      </c>
      <c t="n" r="B8" s="7">
        <v>60</v>
      </c>
    </row>
    <row r="9" spans="1:2">
      <c t="s" r="A9" s="4">
        <v>1004</v>
      </c>
    </row>
    <row r="10" spans="1:2">
      <c t="s" r="A10" s="3">
        <v>979</v>
      </c>
    </row>
    <row r="11" spans="1:2">
      <c t="s" r="A11" s="4">
        <v>1005</v>
      </c>
      <c t="s" r="B11" s="4">
        <v>1006</v>
      </c>
    </row>
    <row r="12" spans="1:2">
      <c t="s" r="A12" s="4">
        <v>1007</v>
      </c>
      <c t="s" r="B12" s="4">
        <v>1008</v>
      </c>
    </row>
    <row r="13" spans="1:2">
      <c t="s" r="A13" s="4">
        <v>1009</v>
      </c>
      <c t="n" r="B13" s="10">
        <v>6.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1010</v>
      </c>
      <c t="s" r="B1" s="2">
        <v>1</v>
      </c>
    </row>
    <row r="2" spans="1:2">
      <c t="s" r="B2" s="2">
        <v>405</v>
      </c>
    </row>
    <row r="3" spans="1:2">
      <c t="s" r="A3" s="3">
        <v>979</v>
      </c>
    </row>
    <row r="4" spans="1:2">
      <c t="s" r="A4" s="4">
        <v>1011</v>
      </c>
      <c t="n" r="B4" s="7">
        <v>4200000</v>
      </c>
    </row>
    <row r="5" spans="1:2">
      <c t="s" r="A5" s="4">
        <v>1012</v>
      </c>
      <c t="n" r="B5" s="6">
        <v>6000000</v>
      </c>
    </row>
    <row r="6" spans="1:2">
      <c t="s" r="A6" s="4">
        <v>1013</v>
      </c>
      <c t="n" r="B6" s="6">
        <v>3800000</v>
      </c>
    </row>
    <row r="7" spans="1:2">
      <c t="s" r="A7" s="4">
        <v>1014</v>
      </c>
      <c t="n" r="B7" s="6">
        <v>4100000</v>
      </c>
    </row>
    <row r="8" spans="1:2">
      <c t="s" r="A8" s="4">
        <v>1015</v>
      </c>
      <c t="n" r="B8" s="6">
        <v>400000</v>
      </c>
    </row>
    <row r="9" spans="1:2">
      <c t="s" r="A9" s="4">
        <v>588</v>
      </c>
    </row>
    <row r="10" spans="1:2">
      <c t="s" r="A10" s="3">
        <v>979</v>
      </c>
    </row>
    <row r="11" spans="1:2">
      <c t="s" r="A11" s="4">
        <v>590</v>
      </c>
      <c t="n" r="B11" s="6">
        <v>787000000</v>
      </c>
    </row>
    <row r="12" spans="1:2">
      <c t="s" r="A12" s="4">
        <v>1016</v>
      </c>
      <c t="n" r="B12" s="6">
        <v>1000000000</v>
      </c>
    </row>
    <row r="13" spans="1:2">
      <c t="s" r="A13" s="4">
        <v>1017</v>
      </c>
    </row>
    <row r="14" spans="1:2">
      <c t="s" r="A14" s="3">
        <v>979</v>
      </c>
    </row>
    <row r="15" spans="1:2">
      <c t="s" r="A15" s="4">
        <v>1018</v>
      </c>
      <c t="n" r="B15" s="6">
        <v>7900000</v>
      </c>
    </row>
    <row r="16" spans="1:2">
      <c t="s" r="A16" s="4">
        <v>1019</v>
      </c>
      <c t="n" r="B16" s="6">
        <v>15000000</v>
      </c>
    </row>
    <row r="17" spans="1:2">
      <c t="s" r="A17" s="4">
        <v>1020</v>
      </c>
      <c t="n" r="B17" s="6">
        <v>17300000</v>
      </c>
    </row>
    <row r="18" spans="1:2">
      <c t="s" r="A18" s="4">
        <v>1021</v>
      </c>
      <c t="n" r="B18" s="7">
        <v>63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1022</v>
      </c>
      <c t="s" r="B1" s="2">
        <v>1023</v>
      </c>
      <c t="s" r="C1" s="2">
        <v>405</v>
      </c>
      <c t="s" r="D1" s="2">
        <v>335</v>
      </c>
    </row>
    <row r="2" spans="1:4">
      <c t="s" r="A2" s="3">
        <v>979</v>
      </c>
    </row>
    <row r="3" spans="1:4">
      <c t="s" r="A3" s="4">
        <v>565</v>
      </c>
      <c t="s" r="C3" s="4">
        <v>566</v>
      </c>
    </row>
    <row r="4" spans="1:4">
      <c t="s" r="A4" s="4">
        <v>980</v>
      </c>
      <c t="n" r="C4" s="7">
        <v>424868</v>
      </c>
      <c t="n" r="D4" s="7">
        <v>237647</v>
      </c>
    </row>
    <row r="5" spans="1:4">
      <c t="s" r="A5" s="4">
        <v>569</v>
      </c>
    </row>
    <row r="6" spans="1:4">
      <c t="s" r="A6" s="3">
        <v>979</v>
      </c>
    </row>
    <row r="7" spans="1:4">
      <c t="s" r="A7" s="4">
        <v>565</v>
      </c>
      <c t="s" r="B7" s="4">
        <v>570</v>
      </c>
    </row>
    <row r="8" spans="1:4">
      <c t="s" r="A8" s="4">
        <v>1024</v>
      </c>
    </row>
    <row r="9" spans="1:4">
      <c t="s" r="A9" s="3">
        <v>979</v>
      </c>
    </row>
    <row r="10" spans="1:4">
      <c t="s" r="A10" s="4">
        <v>1025</v>
      </c>
      <c t="n" r="C10" s="6">
        <v>74400</v>
      </c>
    </row>
    <row r="11" spans="1:4">
      <c t="s" r="A11" s="4">
        <v>1019</v>
      </c>
      <c t="n" r="C11" s="6">
        <v>97600</v>
      </c>
    </row>
    <row r="12" spans="1:4">
      <c t="s" r="A12" s="4">
        <v>1020</v>
      </c>
      <c t="n" r="C12" s="6">
        <v>356600</v>
      </c>
    </row>
    <row r="13" spans="1:4">
      <c t="s" r="A13" s="4">
        <v>1021</v>
      </c>
      <c t="n" r="C13" s="6">
        <v>214400</v>
      </c>
    </row>
    <row r="14" spans="1:4">
      <c t="s" r="A14" s="4">
        <v>1026</v>
      </c>
      <c t="n" r="C14" s="7">
        <v>198300</v>
      </c>
    </row>
    <row r="15" spans="1:4">
      <c t="s" r="A15" s="4">
        <v>1027</v>
      </c>
    </row>
    <row r="16" spans="1:4">
      <c t="s" r="A16" s="3">
        <v>979</v>
      </c>
    </row>
    <row r="17" spans="1:4">
      <c t="s" r="A17" s="4">
        <v>1028</v>
      </c>
      <c t="s" r="C17" s="4">
        <v>781</v>
      </c>
    </row>
    <row r="18" spans="1:4">
      <c t="s" r="A18" s="4">
        <v>1029</v>
      </c>
    </row>
    <row r="19" spans="1:4">
      <c t="s" r="A19" s="3">
        <v>979</v>
      </c>
    </row>
    <row r="20" spans="1:4">
      <c t="s" r="A20" s="4">
        <v>1028</v>
      </c>
      <c t="s" r="C20" s="4">
        <v>1030</v>
      </c>
    </row>
    <row r="21" spans="1:4">
      <c t="s" r="A21" s="4">
        <v>573</v>
      </c>
    </row>
    <row r="22" spans="1:4">
      <c t="s" r="A22" s="3">
        <v>979</v>
      </c>
    </row>
    <row r="23" spans="1:4">
      <c t="s" r="A23" s="4">
        <v>343</v>
      </c>
      <c t="n" r="B23" s="6">
        <v>6</v>
      </c>
    </row>
    <row r="24" spans="1:4">
      <c t="s" r="A24" s="4">
        <v>522</v>
      </c>
      <c t="n" r="B24" s="6">
        <v>172000</v>
      </c>
    </row>
    <row r="25" spans="1:4">
      <c t="s" r="A25" s="4">
        <v>574</v>
      </c>
      <c t="n" r="B25" s="7">
        <v>2100000</v>
      </c>
    </row>
    <row r="26" spans="1:4">
      <c t="s" r="A26" s="4">
        <v>980</v>
      </c>
      <c t="n" r="C26" s="7">
        <v>1005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7</v>
      </c>
    </row>
    <row r="3" spans="1:2">
      <c t="s" r="A3" s="3">
        <v>183</v>
      </c>
    </row>
    <row r="4" spans="1:2">
      <c t="s" r="A4" s="4">
        <v>182</v>
      </c>
      <c t="s" r="B4" s="4">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5"/>
    <col customWidth="1" max="3" min="3" width="42"/>
  </cols>
  <sheetData>
    <row r="1" spans="1:3">
      <c t="s" r="A1" s="1">
        <v>1031</v>
      </c>
      <c t="s" r="B1" s="2">
        <v>1032</v>
      </c>
      <c t="s" r="C1" s="2">
        <v>1033</v>
      </c>
    </row>
    <row r="2" spans="1:3">
      <c t="s" r="A2" s="3">
        <v>979</v>
      </c>
    </row>
    <row r="3" spans="1:3">
      <c t="s" r="A3" s="4">
        <v>565</v>
      </c>
      <c t="s" r="C3" s="4">
        <v>566</v>
      </c>
    </row>
    <row r="4" spans="1:3">
      <c t="s" r="A4" s="4">
        <v>1034</v>
      </c>
    </row>
    <row r="5" spans="1:3">
      <c t="s" r="A5" s="3">
        <v>979</v>
      </c>
    </row>
    <row r="6" spans="1:3">
      <c t="s" r="A6" s="4">
        <v>565</v>
      </c>
      <c t="s" r="C6" s="4">
        <v>558</v>
      </c>
    </row>
    <row r="7" spans="1:3">
      <c t="s" r="A7" s="4">
        <v>548</v>
      </c>
    </row>
    <row r="8" spans="1:3">
      <c t="s" r="A8" s="3">
        <v>979</v>
      </c>
    </row>
    <row r="9" spans="1:3">
      <c t="s" r="A9" s="4">
        <v>574</v>
      </c>
      <c t="n" r="B9" s="7">
        <v>872</v>
      </c>
    </row>
    <row r="10" spans="1:3">
      <c t="s" r="A10" s="4">
        <v>550</v>
      </c>
      <c t="s" r="C10" s="4">
        <v>495</v>
      </c>
    </row>
    <row r="11" spans="1:3">
      <c t="s" r="A11" s="4">
        <v>1035</v>
      </c>
    </row>
    <row r="12" spans="1:3">
      <c t="s" r="A12" s="3">
        <v>979</v>
      </c>
    </row>
    <row r="13" spans="1:3">
      <c t="s" r="A13" s="4">
        <v>1036</v>
      </c>
      <c t="s" r="C13" s="4">
        <v>1037</v>
      </c>
    </row>
    <row r="14" spans="1:3">
      <c t="s" r="A14" s="4">
        <v>1038</v>
      </c>
    </row>
    <row r="15" spans="1:3">
      <c t="s" r="A15" s="3">
        <v>979</v>
      </c>
    </row>
    <row r="16" spans="1:3">
      <c t="s" r="A16" s="4">
        <v>553</v>
      </c>
      <c t="n" r="B16" s="6">
        <v>800000000</v>
      </c>
    </row>
    <row r="17" spans="1:3">
      <c t="s" r="A17" s="4">
        <v>1039</v>
      </c>
    </row>
    <row r="18" spans="1:3">
      <c t="s" r="A18" s="3">
        <v>979</v>
      </c>
    </row>
    <row r="19" spans="1:3">
      <c t="s" r="A19" s="4">
        <v>555</v>
      </c>
      <c t="n" r="B19" s="6">
        <v>1</v>
      </c>
      <c t="n" r="C19" s="6">
        <v>1</v>
      </c>
    </row>
    <row r="20" spans="1:3">
      <c t="s" r="A20" s="4">
        <v>550</v>
      </c>
      <c t="s" r="B20" s="4">
        <v>495</v>
      </c>
      <c t="s" r="C20" s="4">
        <v>495</v>
      </c>
    </row>
    <row r="21" spans="1:3">
      <c t="s" r="A21" s="4">
        <v>1040</v>
      </c>
    </row>
    <row r="22" spans="1:3">
      <c t="s" r="A22" s="3">
        <v>979</v>
      </c>
    </row>
    <row r="23" spans="1:3">
      <c t="s" r="A23" s="4">
        <v>1018</v>
      </c>
      <c t="n" r="C23" s="10">
        <v>115.2</v>
      </c>
    </row>
    <row r="24" spans="1:3">
      <c t="s" r="A24" s="4">
        <v>1019</v>
      </c>
      <c t="n" r="C24" s="6">
        <v>84</v>
      </c>
    </row>
    <row r="25" spans="1:3">
      <c t="s" r="A25" s="4">
        <v>1020</v>
      </c>
      <c t="n" r="C25" s="10">
        <v>62.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14"/>
  </cols>
  <sheetData>
    <row r="1" spans="1:5">
      <c t="s" r="A1" s="1">
        <v>1041</v>
      </c>
      <c t="s" r="B1" s="2">
        <v>334</v>
      </c>
      <c t="s" r="C1" s="2">
        <v>879</v>
      </c>
      <c t="s" r="D1" s="2">
        <v>878</v>
      </c>
      <c t="s" r="E1" s="2">
        <v>605</v>
      </c>
    </row>
    <row r="2" spans="1:5">
      <c t="s" r="A2" s="3">
        <v>979</v>
      </c>
    </row>
    <row r="3" spans="1:5">
      <c t="s" r="A3" s="4">
        <v>565</v>
      </c>
      <c t="s" r="B3" s="4">
        <v>566</v>
      </c>
    </row>
    <row r="4" spans="1:5">
      <c t="s" r="A4" s="4">
        <v>610</v>
      </c>
    </row>
    <row r="5" spans="1:5">
      <c t="s" r="A5" s="3">
        <v>979</v>
      </c>
    </row>
    <row r="6" spans="1:5">
      <c t="s" r="A6" s="4">
        <v>565</v>
      </c>
      <c t="s" r="B6" s="4">
        <v>570</v>
      </c>
      <c t="s" r="C6" s="4">
        <v>570</v>
      </c>
      <c t="s" r="D6" s="4">
        <v>570</v>
      </c>
      <c t="s" r="E6" s="4">
        <v>570</v>
      </c>
    </row>
    <row r="7" spans="1:5">
      <c t="s" r="A7" s="4">
        <v>343</v>
      </c>
      <c t="n" r="B7" s="6">
        <v>20</v>
      </c>
    </row>
    <row r="8" spans="1:5">
      <c t="s" r="A8" s="4">
        <v>1042</v>
      </c>
    </row>
    <row r="9" spans="1:5">
      <c t="s" r="A9" s="3">
        <v>979</v>
      </c>
    </row>
    <row r="10" spans="1:5">
      <c t="s" r="A10" s="4">
        <v>1043</v>
      </c>
      <c t="n" r="B10" s="10">
        <v>4.9</v>
      </c>
    </row>
    <row r="11" spans="1:5">
      <c t="s" r="A11" s="4">
        <v>1044</v>
      </c>
      <c t="n" r="B11" s="11">
        <v>62.7</v>
      </c>
    </row>
    <row r="12" spans="1:5">
      <c t="s" r="A12" s="4">
        <v>1045</v>
      </c>
      <c t="n" r="B12" s="10">
        <v>19.3</v>
      </c>
    </row>
    <row r="13" spans="1:5">
      <c t="s" r="A13" s="4">
        <v>634</v>
      </c>
    </row>
    <row r="14" spans="1:5">
      <c t="s" r="A14" s="3">
        <v>979</v>
      </c>
    </row>
    <row r="15" spans="1:5">
      <c t="s" r="A15" s="4">
        <v>343</v>
      </c>
      <c t="n" r="B15" s="6">
        <v>7</v>
      </c>
    </row>
    <row r="16" spans="1:5">
      <c t="s" r="A16" s="4">
        <v>1046</v>
      </c>
    </row>
    <row r="17" spans="1:5">
      <c t="s" r="A17" s="3">
        <v>979</v>
      </c>
    </row>
    <row r="18" spans="1:5">
      <c t="s" r="A18" s="4">
        <v>343</v>
      </c>
      <c t="n" r="B18" s="6">
        <v>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7</v>
      </c>
      <c t="s" r="B1" s="2">
        <v>1</v>
      </c>
    </row>
    <row r="2" spans="1:4">
      <c t="s" r="B2" s="2">
        <v>27</v>
      </c>
      <c t="s" r="C2" s="2">
        <v>28</v>
      </c>
      <c t="s" r="D2" s="2">
        <v>29</v>
      </c>
    </row>
    <row r="3" spans="1:4">
      <c t="s" r="A3" s="3">
        <v>222</v>
      </c>
    </row>
    <row r="4" spans="1:4">
      <c t="s" r="A4" s="4">
        <v>1048</v>
      </c>
      <c t="n" r="B4" s="7">
        <v>-5140</v>
      </c>
      <c t="n" r="C4" s="7">
        <v>9957</v>
      </c>
      <c t="n" r="D4" s="7">
        <v>-6436</v>
      </c>
    </row>
    <row r="5" spans="1:4">
      <c t="s" r="A5" s="4">
        <v>69</v>
      </c>
      <c t="n" r="B5" s="6">
        <v>-494</v>
      </c>
      <c t="n" r="C5" s="6">
        <v>1781</v>
      </c>
      <c t="n" r="D5" s="6">
        <v>80</v>
      </c>
    </row>
    <row r="6" spans="1:4">
      <c t="s" r="A6" s="4">
        <v>86</v>
      </c>
      <c t="n" r="B6" s="6">
        <v>2127</v>
      </c>
      <c t="n" r="C6" s="6">
        <v>-1098</v>
      </c>
      <c t="n" r="D6" s="6">
        <v>-437</v>
      </c>
    </row>
    <row r="7" spans="1:4">
      <c t="s" r="A7" s="4">
        <v>1049</v>
      </c>
      <c t="n" r="B7" s="6">
        <v>-1581</v>
      </c>
      <c t="n" r="C7" s="6">
        <v>-6759</v>
      </c>
      <c t="n" r="D7" s="6">
        <v>7662</v>
      </c>
    </row>
    <row r="8" spans="1:4">
      <c t="s" r="A8" s="4">
        <v>1050</v>
      </c>
      <c t="n" r="B8" s="6">
        <v>-562</v>
      </c>
      <c t="n" r="C8" s="6">
        <v>-536</v>
      </c>
      <c t="n" r="D8" s="6">
        <v>-6956</v>
      </c>
    </row>
    <row r="9" spans="1:4">
      <c t="s" r="A9" s="4">
        <v>1051</v>
      </c>
      <c t="n" r="B9" s="6">
        <v>-2785</v>
      </c>
      <c t="n" r="D9" s="6">
        <v>4258</v>
      </c>
    </row>
    <row r="10" spans="1:4">
      <c t="s" r="A10" s="4">
        <v>1052</v>
      </c>
      <c t="n" r="B10" s="6">
        <v>-23714</v>
      </c>
      <c t="n" r="C10" s="6">
        <v>17953</v>
      </c>
      <c t="n" r="D10" s="6">
        <v>14417</v>
      </c>
    </row>
    <row r="11" spans="1:4">
      <c t="s" r="A11" s="4">
        <v>1053</v>
      </c>
      <c t="n" r="B11" s="6">
        <v>-2038</v>
      </c>
      <c t="n" r="C11" s="6">
        <v>-2476</v>
      </c>
      <c t="n" r="D11" s="6">
        <v>-2510</v>
      </c>
    </row>
    <row r="12" spans="1:4">
      <c t="s" r="A12" s="4">
        <v>154</v>
      </c>
      <c t="n" r="B12" s="7">
        <v>-34187</v>
      </c>
      <c t="n" r="C12" s="7">
        <v>18822</v>
      </c>
      <c t="n" r="D12" s="7">
        <v>1007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1"/>
    <col customWidth="1" max="7" min="7" width="27"/>
    <col customWidth="1" max="8" min="8" width="21"/>
  </cols>
  <sheetData>
    <row r="1" spans="1:8">
      <c t="s" r="A1" s="1">
        <v>1054</v>
      </c>
      <c t="s" r="B1" s="2">
        <v>1055</v>
      </c>
      <c t="s" r="C1" s="2">
        <v>1056</v>
      </c>
      <c t="s" r="D1" s="2">
        <v>1055</v>
      </c>
      <c t="s" r="E1" s="2">
        <v>334</v>
      </c>
      <c t="s" r="F1" s="2">
        <v>335</v>
      </c>
      <c t="s" r="G1" s="2">
        <v>511</v>
      </c>
      <c t="s" r="H1" s="2">
        <v>1057</v>
      </c>
    </row>
    <row r="2" spans="1:8">
      <c t="s" r="A2" s="3">
        <v>1058</v>
      </c>
    </row>
    <row r="3" spans="1:8">
      <c t="s" r="A3" s="4">
        <v>1059</v>
      </c>
      <c t="n" r="E3" s="7">
        <v>94500</v>
      </c>
      <c t="n" r="F3" s="7">
        <v>128700</v>
      </c>
      <c t="n" r="G3" s="7">
        <v>133700</v>
      </c>
    </row>
    <row r="4" spans="1:8">
      <c t="s" r="A4" s="4">
        <v>1060</v>
      </c>
      <c t="n" r="E4" s="6">
        <v>7800</v>
      </c>
      <c t="n" r="F4" s="6">
        <v>2300</v>
      </c>
      <c t="n" r="G4" s="6">
        <v>5600</v>
      </c>
    </row>
    <row r="5" spans="1:8">
      <c t="s" r="A5" s="4">
        <v>512</v>
      </c>
      <c t="n" r="E5" s="6">
        <v>191969</v>
      </c>
      <c t="n" r="F5" s="6">
        <v>194255</v>
      </c>
      <c t="n" r="G5" s="6">
        <v>470213</v>
      </c>
    </row>
    <row r="6" spans="1:8">
      <c t="s" r="A6" s="4">
        <v>583</v>
      </c>
      <c t="n" r="E6" s="7">
        <v>20065</v>
      </c>
      <c t="n" r="F6" s="6">
        <v>32660</v>
      </c>
    </row>
    <row r="7" spans="1:8">
      <c t="s" r="A7" s="4">
        <v>505</v>
      </c>
    </row>
    <row r="8" spans="1:8">
      <c t="s" r="A8" s="3">
        <v>1058</v>
      </c>
    </row>
    <row r="9" spans="1:8">
      <c t="s" r="A9" s="4">
        <v>343</v>
      </c>
      <c t="n" r="E9" s="6">
        <v>2</v>
      </c>
    </row>
    <row r="10" spans="1:8">
      <c t="s" r="A10" s="4">
        <v>1061</v>
      </c>
      <c t="n" r="H10" s="7">
        <v>14400</v>
      </c>
    </row>
    <row r="11" spans="1:8">
      <c t="s" r="A11" s="4">
        <v>869</v>
      </c>
    </row>
    <row r="12" spans="1:8">
      <c t="s" r="A12" s="3">
        <v>1058</v>
      </c>
    </row>
    <row r="13" spans="1:8">
      <c t="s" r="A13" s="4">
        <v>512</v>
      </c>
      <c t="n" r="B13" s="7">
        <v>27000</v>
      </c>
    </row>
    <row r="14" spans="1:8">
      <c t="s" r="A14" s="4">
        <v>1062</v>
      </c>
      <c t="n" r="D14" s="7">
        <v>21600</v>
      </c>
    </row>
    <row r="15" spans="1:8">
      <c t="s" r="A15" s="4">
        <v>1063</v>
      </c>
      <c t="n" r="D15" s="7">
        <v>5400</v>
      </c>
    </row>
    <row r="16" spans="1:8">
      <c t="s" r="A16" s="4">
        <v>1064</v>
      </c>
    </row>
    <row r="17" spans="1:8">
      <c t="s" r="A17" s="3">
        <v>1058</v>
      </c>
    </row>
    <row r="18" spans="1:8">
      <c t="s" r="A18" s="4">
        <v>1065</v>
      </c>
      <c t="n" r="F18" s="6">
        <v>56200</v>
      </c>
    </row>
    <row r="19" spans="1:8">
      <c t="s" r="A19" s="4">
        <v>1066</v>
      </c>
    </row>
    <row r="20" spans="1:8">
      <c t="s" r="A20" s="3">
        <v>1058</v>
      </c>
    </row>
    <row r="21" spans="1:8">
      <c t="s" r="A21" s="4">
        <v>1067</v>
      </c>
      <c t="n" r="F21" s="6">
        <v>56200</v>
      </c>
    </row>
    <row r="22" spans="1:8">
      <c t="s" r="A22" s="4">
        <v>1068</v>
      </c>
    </row>
    <row r="23" spans="1:8">
      <c t="s" r="A23" s="3">
        <v>1058</v>
      </c>
    </row>
    <row r="24" spans="1:8">
      <c t="s" r="A24" s="4">
        <v>1065</v>
      </c>
      <c t="n" r="G24" s="6">
        <v>29700</v>
      </c>
    </row>
    <row r="25" spans="1:8">
      <c t="s" r="A25" s="4">
        <v>1069</v>
      </c>
    </row>
    <row r="26" spans="1:8">
      <c t="s" r="A26" s="3">
        <v>1058</v>
      </c>
    </row>
    <row r="27" spans="1:8">
      <c t="s" r="A27" s="4">
        <v>1067</v>
      </c>
      <c t="n" r="G27" s="7">
        <v>29700</v>
      </c>
    </row>
    <row r="28" spans="1:8">
      <c t="s" r="A28" s="4">
        <v>586</v>
      </c>
    </row>
    <row r="29" spans="1:8">
      <c t="s" r="A29" s="3">
        <v>1058</v>
      </c>
    </row>
    <row r="30" spans="1:8">
      <c t="s" r="A30" s="4">
        <v>583</v>
      </c>
      <c t="n" r="E30" s="7">
        <v>29700</v>
      </c>
      <c t="n" r="F30" s="6">
        <v>33700</v>
      </c>
    </row>
    <row r="31" spans="1:8">
      <c t="s" r="A31" s="4">
        <v>1070</v>
      </c>
    </row>
    <row r="32" spans="1:8">
      <c t="s" r="A32" s="3">
        <v>1058</v>
      </c>
    </row>
    <row r="33" spans="1:8">
      <c t="s" r="A33" s="4">
        <v>343</v>
      </c>
      <c t="n" r="C33" s="6">
        <v>4</v>
      </c>
      <c t="n" r="E33" s="6">
        <v>4</v>
      </c>
    </row>
    <row r="34" spans="1:8">
      <c t="s" r="A34" s="4">
        <v>593</v>
      </c>
      <c t="n" r="E34" s="7">
        <v>16500</v>
      </c>
      <c t="n" r="F34" s="6">
        <v>17100</v>
      </c>
    </row>
    <row r="35" spans="1:8">
      <c t="s" r="A35" s="4">
        <v>583</v>
      </c>
      <c t="n" r="C35" s="7">
        <v>38700</v>
      </c>
    </row>
    <row r="36" spans="1:8">
      <c t="s" r="A36" s="4">
        <v>1071</v>
      </c>
    </row>
    <row r="37" spans="1:8">
      <c t="s" r="A37" s="3">
        <v>1058</v>
      </c>
    </row>
    <row r="38" spans="1:8">
      <c t="s" r="A38" s="4">
        <v>593</v>
      </c>
      <c t="n" r="C38" s="6">
        <v>20300</v>
      </c>
      <c t="n" r="F38" s="7">
        <v>20300</v>
      </c>
    </row>
    <row r="39" spans="1:8">
      <c t="s" r="A39" s="4">
        <v>1072</v>
      </c>
    </row>
    <row r="40" spans="1:8">
      <c t="s" r="A40" s="3">
        <v>1058</v>
      </c>
    </row>
    <row r="41" spans="1:8">
      <c t="s" r="A41" s="4">
        <v>583</v>
      </c>
      <c t="n" r="C41" s="6">
        <v>33300</v>
      </c>
    </row>
    <row r="42" spans="1:8">
      <c t="s" r="A42" s="4">
        <v>1073</v>
      </c>
    </row>
    <row r="43" spans="1:8">
      <c t="s" r="A43" s="3">
        <v>1058</v>
      </c>
    </row>
    <row r="44" spans="1:8">
      <c t="s" r="A44" s="4">
        <v>593</v>
      </c>
      <c t="n" r="C44" s="7">
        <v>16500</v>
      </c>
    </row>
    <row r="45" spans="1:8">
      <c t="s" r="A45" s="4">
        <v>520</v>
      </c>
    </row>
    <row r="46" spans="1:8">
      <c t="s" r="A46" s="3">
        <v>1058</v>
      </c>
    </row>
    <row r="47" spans="1:8">
      <c t="s" r="A47" s="4">
        <v>343</v>
      </c>
      <c t="n" r="G47" s="6">
        <v>2</v>
      </c>
    </row>
    <row r="48" spans="1:8">
      <c t="s" r="A48" s="4">
        <v>523</v>
      </c>
      <c t="n" r="G48" s="7">
        <v>1000</v>
      </c>
    </row>
    <row r="49" spans="1:8">
      <c t="s" r="A49" s="4">
        <v>524</v>
      </c>
    </row>
    <row r="50" spans="1:8">
      <c t="s" r="A50" s="3">
        <v>1058</v>
      </c>
    </row>
    <row r="51" spans="1:8">
      <c t="s" r="A51" s="4">
        <v>512</v>
      </c>
      <c t="n" r="G51" s="6">
        <v>205000</v>
      </c>
    </row>
    <row r="52" spans="1:8">
      <c t="s" r="A52" s="4">
        <v>525</v>
      </c>
      <c t="n" r="G52" s="6">
        <v>51000</v>
      </c>
    </row>
    <row r="53" spans="1:8">
      <c t="s" r="A53" s="4">
        <v>526</v>
      </c>
    </row>
    <row r="54" spans="1:8">
      <c t="s" r="A54" s="3">
        <v>1058</v>
      </c>
    </row>
    <row r="55" spans="1:8">
      <c t="s" r="A55" s="4">
        <v>512</v>
      </c>
      <c t="n" r="G55" s="6">
        <v>205000</v>
      </c>
    </row>
    <row r="56" spans="1:8">
      <c t="s" r="A56" s="4">
        <v>525</v>
      </c>
      <c t="n" r="G56" s="7">
        <v>51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1074</v>
      </c>
      <c t="s" r="B1" s="2">
        <v>599</v>
      </c>
      <c t="s" r="F1" s="2">
        <v>1</v>
      </c>
    </row>
    <row r="2" spans="1:8">
      <c t="s" r="B2" s="2">
        <v>1075</v>
      </c>
      <c t="s" r="C2" s="2">
        <v>1076</v>
      </c>
      <c t="s" r="D2" s="2">
        <v>1077</v>
      </c>
      <c t="s" r="E2" s="2">
        <v>656</v>
      </c>
      <c t="s" r="F2" s="2">
        <v>27</v>
      </c>
      <c t="s" r="G2" s="2">
        <v>28</v>
      </c>
      <c t="s" r="H2" s="2">
        <v>29</v>
      </c>
    </row>
    <row r="3" spans="1:8">
      <c t="s" r="A3" s="3">
        <v>1078</v>
      </c>
    </row>
    <row r="4" spans="1:8">
      <c t="s" r="A4" s="4">
        <v>1079</v>
      </c>
      <c t="n" r="F4" s="7">
        <v>35374</v>
      </c>
      <c t="n" r="G4" s="7">
        <v>182139</v>
      </c>
      <c t="n" r="H4" s="7">
        <v>190520</v>
      </c>
    </row>
    <row r="5" spans="1:8">
      <c t="s" r="A5" s="4">
        <v>1080</v>
      </c>
    </row>
    <row r="6" spans="1:8">
      <c t="s" r="A6" s="3">
        <v>1078</v>
      </c>
    </row>
    <row r="7" spans="1:8">
      <c t="s" r="A7" s="4">
        <v>1081</v>
      </c>
      <c t="n" r="B7" s="6">
        <v>160000</v>
      </c>
    </row>
    <row r="8" spans="1:8">
      <c t="s" r="A8" s="4">
        <v>1079</v>
      </c>
      <c t="n" r="B8" s="7">
        <v>6800</v>
      </c>
    </row>
    <row r="9" spans="1:8">
      <c t="s" r="A9" s="4">
        <v>1082</v>
      </c>
    </row>
    <row r="10" spans="1:8">
      <c t="s" r="A10" s="3">
        <v>1078</v>
      </c>
    </row>
    <row r="11" spans="1:8">
      <c t="s" r="A11" s="4">
        <v>1083</v>
      </c>
      <c t="n" r="E11" s="6">
        <v>931098</v>
      </c>
    </row>
    <row r="12" spans="1:8">
      <c t="s" r="A12" s="4">
        <v>1084</v>
      </c>
      <c t="n" r="E12" s="7">
        <v>40816</v>
      </c>
    </row>
    <row r="13" spans="1:8">
      <c t="s" r="A13" s="4">
        <v>1079</v>
      </c>
      <c t="n" r="E13" s="7">
        <v>40776</v>
      </c>
    </row>
    <row r="14" spans="1:8">
      <c t="s" r="A14" s="4">
        <v>1085</v>
      </c>
      <c t="n" r="E14" s="8">
        <v>42.96</v>
      </c>
    </row>
    <row r="15" spans="1:8">
      <c t="s" r="A15" s="4">
        <v>1086</v>
      </c>
      <c t="s" r="E15" s="4">
        <v>1087</v>
      </c>
    </row>
    <row r="16" spans="1:8">
      <c t="s" r="A16" s="4">
        <v>1088</v>
      </c>
    </row>
    <row r="17" spans="1:8">
      <c t="s" r="A17" s="3">
        <v>1078</v>
      </c>
    </row>
    <row r="18" spans="1:8">
      <c t="s" r="A18" s="4">
        <v>1081</v>
      </c>
      <c t="n" r="D18" s="6">
        <v>3450000</v>
      </c>
    </row>
    <row r="19" spans="1:8">
      <c t="s" r="A19" s="4">
        <v>1089</v>
      </c>
      <c t="n" r="D19" s="7">
        <v>150040</v>
      </c>
    </row>
    <row r="20" spans="1:8">
      <c t="s" r="A20" s="4">
        <v>1079</v>
      </c>
      <c t="n" r="D20" s="7">
        <v>144818</v>
      </c>
    </row>
    <row r="21" spans="1:8">
      <c t="s" r="A21" s="4">
        <v>1085</v>
      </c>
      <c t="n" r="D21" s="8">
        <v>42.62</v>
      </c>
    </row>
    <row r="22" spans="1:8">
      <c t="s" r="A22" s="4">
        <v>1086</v>
      </c>
      <c t="s" r="D22" s="4">
        <v>1090</v>
      </c>
    </row>
    <row r="23" spans="1:8">
      <c t="s" r="A23" s="4">
        <v>1091</v>
      </c>
    </row>
    <row r="24" spans="1:8">
      <c t="s" r="A24" s="3">
        <v>1078</v>
      </c>
    </row>
    <row r="25" spans="1:8">
      <c t="s" r="A25" s="4">
        <v>1081</v>
      </c>
      <c t="n" r="C25" s="6">
        <v>3090000</v>
      </c>
    </row>
    <row r="26" spans="1:8">
      <c t="s" r="A26" s="4">
        <v>1089</v>
      </c>
      <c t="n" r="C26" s="7">
        <v>140784</v>
      </c>
    </row>
    <row r="27" spans="1:8">
      <c t="s" r="A27" s="4">
        <v>1079</v>
      </c>
      <c t="n" r="C27" s="7">
        <v>140484</v>
      </c>
    </row>
    <row r="28" spans="1:8">
      <c t="s" r="A28" s="4">
        <v>1085</v>
      </c>
      <c t="n" r="C28" s="8">
        <v>44.65</v>
      </c>
    </row>
    <row r="29" spans="1:8">
      <c t="s" r="A29" s="4">
        <v>1086</v>
      </c>
      <c t="s" r="C29" s="4">
        <v>1092</v>
      </c>
    </row>
    <row r="30" spans="1:8">
      <c t="s" r="A30" s="4">
        <v>1093</v>
      </c>
    </row>
    <row r="31" spans="1:8">
      <c t="s" r="A31" s="3">
        <v>1078</v>
      </c>
    </row>
    <row r="32" spans="1:8">
      <c t="s" r="A32" s="4">
        <v>1081</v>
      </c>
      <c t="n" r="G32" s="6">
        <v>1050463</v>
      </c>
    </row>
    <row r="33" spans="1:8">
      <c t="s" r="A33" s="4">
        <v>1089</v>
      </c>
      <c t="n" r="G33" s="7">
        <v>42556</v>
      </c>
    </row>
    <row r="34" spans="1:8">
      <c t="s" r="A34" s="4">
        <v>1079</v>
      </c>
      <c t="n" r="G34" s="7">
        <v>41655</v>
      </c>
    </row>
    <row r="35" spans="1:8">
      <c t="s" r="A35" s="4">
        <v>1094</v>
      </c>
    </row>
    <row r="36" spans="1:8">
      <c t="s" r="A36" s="3">
        <v>1078</v>
      </c>
    </row>
    <row r="37" spans="1:8">
      <c t="s" r="A37" s="4">
        <v>1081</v>
      </c>
      <c t="n" r="F37" s="6">
        <v>1173428</v>
      </c>
    </row>
    <row r="38" spans="1:8">
      <c t="s" r="A38" s="4">
        <v>1089</v>
      </c>
      <c t="n" r="F38" s="7">
        <v>36274</v>
      </c>
    </row>
    <row r="39" spans="1:8">
      <c t="s" r="A39" s="4">
        <v>1079</v>
      </c>
      <c t="n" r="F39" s="7">
        <v>35374</v>
      </c>
    </row>
    <row r="40" spans="1:8">
      <c t="s" r="A40" s="4">
        <v>1095</v>
      </c>
    </row>
    <row r="41" spans="1:8">
      <c t="s" r="A41" s="3">
        <v>1078</v>
      </c>
    </row>
    <row r="42" spans="1:8">
      <c t="s" r="A42" s="4">
        <v>1081</v>
      </c>
      <c t="n" r="H42" s="6">
        <v>124071</v>
      </c>
    </row>
    <row r="43" spans="1:8">
      <c t="s" r="A43" s="4">
        <v>1089</v>
      </c>
      <c t="n" r="H43" s="7">
        <v>5383</v>
      </c>
    </row>
    <row r="44" spans="1:8">
      <c t="s" r="A44" s="4">
        <v>1079</v>
      </c>
      <c t="n" r="H44" s="7">
        <v>4926</v>
      </c>
    </row>
  </sheetData>
  <mergeCells count="3">
    <mergeCell ref="A1:A2"/>
    <mergeCell ref="B1:E1"/>
    <mergeCell ref="F1:H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096</v>
      </c>
      <c t="s" r="B1" s="2">
        <v>599</v>
      </c>
      <c t="s" r="C1" s="2">
        <v>1</v>
      </c>
    </row>
    <row r="2" spans="1:6">
      <c t="s" r="B2" s="2">
        <v>1075</v>
      </c>
      <c t="s" r="C2" s="2">
        <v>27</v>
      </c>
      <c t="s" r="D2" s="2">
        <v>28</v>
      </c>
      <c t="s" r="E2" s="2">
        <v>29</v>
      </c>
      <c t="s" r="F2" s="2">
        <v>1097</v>
      </c>
    </row>
    <row r="3" spans="1:6">
      <c t="s" r="A3" s="3">
        <v>1078</v>
      </c>
    </row>
    <row r="4" spans="1:6">
      <c t="s" r="A4" s="4">
        <v>1079</v>
      </c>
      <c t="n" r="C4" s="7">
        <v>35374</v>
      </c>
      <c t="n" r="D4" s="7">
        <v>182139</v>
      </c>
      <c t="n" r="E4" s="7">
        <v>190520</v>
      </c>
    </row>
    <row r="5" spans="1:6">
      <c t="s" r="A5" s="4">
        <v>1098</v>
      </c>
      <c t="s" r="C5" s="4">
        <v>1099</v>
      </c>
      <c t="s" r="D5" s="4">
        <v>1099</v>
      </c>
      <c t="s" r="E5" s="4">
        <v>1099</v>
      </c>
    </row>
    <row r="6" spans="1:6">
      <c t="s" r="A6" s="4">
        <v>1100</v>
      </c>
      <c t="n" r="F6" s="7">
        <v>100000</v>
      </c>
    </row>
    <row r="7" spans="1:6">
      <c t="s" r="A7" s="4">
        <v>155</v>
      </c>
    </row>
    <row r="8" spans="1:6">
      <c t="s" r="A8" s="3">
        <v>1078</v>
      </c>
    </row>
    <row r="9" spans="1:6">
      <c t="s" r="A9" s="4">
        <v>1098</v>
      </c>
      <c t="s" r="C9" s="4">
        <v>1099</v>
      </c>
      <c t="s" r="D9" s="4">
        <v>1099</v>
      </c>
      <c t="s" r="E9" s="4">
        <v>1099</v>
      </c>
    </row>
    <row r="10" spans="1:6">
      <c t="s" r="A10" s="4">
        <v>1080</v>
      </c>
    </row>
    <row r="11" spans="1:6">
      <c t="s" r="A11" s="3">
        <v>1078</v>
      </c>
    </row>
    <row r="12" spans="1:6">
      <c t="s" r="A12" s="4">
        <v>1101</v>
      </c>
      <c t="n" r="B12" s="6">
        <v>160000</v>
      </c>
    </row>
    <row r="13" spans="1:6">
      <c t="s" r="A13" s="4">
        <v>1079</v>
      </c>
      <c t="n" r="B13" s="7">
        <v>6800</v>
      </c>
    </row>
    <row r="14" spans="1:6">
      <c t="s" r="A14" s="4">
        <v>1098</v>
      </c>
      <c t="s" r="B14" s="4">
        <v>1099</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2</v>
      </c>
      <c t="s" r="B1" s="2">
        <v>1</v>
      </c>
    </row>
    <row r="2" spans="1:3">
      <c t="s" r="B2" s="2">
        <v>27</v>
      </c>
      <c t="s" r="C2" s="2">
        <v>1103</v>
      </c>
    </row>
    <row r="3" spans="1:3">
      <c t="s" r="A3" s="3">
        <v>1078</v>
      </c>
    </row>
    <row r="4" spans="1:3">
      <c t="s" r="A4" s="4">
        <v>1104</v>
      </c>
      <c t="s" r="B4" s="4">
        <v>1105</v>
      </c>
    </row>
    <row r="5" spans="1:3">
      <c t="s" r="A5" s="4">
        <v>1106</v>
      </c>
      <c t="s" r="B5" s="4">
        <v>1107</v>
      </c>
    </row>
    <row r="6" spans="1:3">
      <c t="s" r="A6" s="4">
        <v>1108</v>
      </c>
    </row>
    <row r="7" spans="1:3">
      <c t="s" r="A7" s="3">
        <v>1078</v>
      </c>
    </row>
    <row r="8" spans="1:3">
      <c t="s" r="A8" s="4">
        <v>1109</v>
      </c>
      <c t="n" r="C8" s="9">
        <v>0.4625</v>
      </c>
    </row>
    <row r="9" spans="1:3">
      <c t="s" r="A9" s="4">
        <v>1110</v>
      </c>
    </row>
    <row r="10" spans="1:3">
      <c t="s" r="A10" s="3">
        <v>1078</v>
      </c>
    </row>
    <row r="11" spans="1:3">
      <c t="s" r="A11" s="4">
        <v>1109</v>
      </c>
      <c t="n" r="B11" s="9">
        <v>0.462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16"/>
  </cols>
  <sheetData>
    <row r="1" spans="1:2">
      <c t="s" r="A1" s="1">
        <v>1111</v>
      </c>
      <c t="s" r="B1" s="2">
        <v>1</v>
      </c>
    </row>
    <row r="2" spans="1:2">
      <c t="s" r="B2" s="2">
        <v>27</v>
      </c>
    </row>
    <row r="3" spans="1:2">
      <c t="s" r="A3" s="4">
        <v>1112</v>
      </c>
    </row>
    <row r="4" spans="1:2">
      <c t="s" r="A4" s="3">
        <v>1113</v>
      </c>
    </row>
    <row r="5" spans="1:2">
      <c t="s" r="A5" s="4">
        <v>1114</v>
      </c>
      <c t="s" r="B5" s="4">
        <v>1115</v>
      </c>
    </row>
    <row r="6" spans="1:2">
      <c t="s" r="A6" s="4">
        <v>1116</v>
      </c>
      <c t="s" r="B6" s="4">
        <v>1115</v>
      </c>
    </row>
    <row r="7" spans="1:2">
      <c t="s" r="A7" s="4">
        <v>1117</v>
      </c>
      <c t="s" r="B7" s="4">
        <v>1118</v>
      </c>
    </row>
    <row r="8" spans="1:2">
      <c t="s" r="A8" s="4">
        <v>1119</v>
      </c>
      <c t="s" r="B8" s="4">
        <v>1037</v>
      </c>
    </row>
    <row r="9" spans="1:2">
      <c t="s" r="A9" s="5">
        <v>1120</v>
      </c>
      <c t="s" r="B9" s="4">
        <v>570</v>
      </c>
    </row>
    <row r="10" spans="1:2">
      <c t="s" r="A10" s="4">
        <v>155</v>
      </c>
    </row>
    <row r="11" spans="1:2">
      <c t="s" r="A11" s="3">
        <v>1113</v>
      </c>
    </row>
    <row r="12" spans="1:2">
      <c t="s" r="A12" s="4">
        <v>1114</v>
      </c>
      <c t="s" r="B12" s="4">
        <v>1099</v>
      </c>
    </row>
    <row r="13" spans="1:2">
      <c t="s" r="A13" s="4">
        <v>1116</v>
      </c>
      <c t="s" r="B13" s="4">
        <v>1099</v>
      </c>
    </row>
    <row r="14" spans="1:2">
      <c t="s" r="A14" s="4">
        <v>1117</v>
      </c>
      <c t="s" r="B14" s="4">
        <v>1121</v>
      </c>
    </row>
    <row r="15" spans="1:2">
      <c t="s" r="A15" s="4">
        <v>1119</v>
      </c>
      <c t="s" r="B15" s="4">
        <v>1122</v>
      </c>
    </row>
    <row r="16" spans="1:2">
      <c t="s" r="A16" s="5">
        <v>1120</v>
      </c>
      <c t="s" r="B16" s="4">
        <v>57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r="1" spans="1:2">
      <c t="s" r="A1" s="1">
        <v>1123</v>
      </c>
      <c t="s" r="B1" s="2">
        <v>1</v>
      </c>
    </row>
    <row r="2" spans="1:2">
      <c t="s" r="B2" s="2">
        <v>1124</v>
      </c>
    </row>
    <row r="3" spans="1:2">
      <c t="s" r="A3" s="4">
        <v>1125</v>
      </c>
    </row>
    <row r="4" spans="1:2">
      <c t="s" r="A4" s="3">
        <v>1113</v>
      </c>
    </row>
    <row r="5" spans="1:2">
      <c t="s" r="A5" s="4">
        <v>1126</v>
      </c>
      <c t="n" r="B5" s="9">
        <v>0.4125</v>
      </c>
    </row>
    <row r="6" spans="1:2">
      <c t="s" r="A6" s="4">
        <v>1127</v>
      </c>
    </row>
    <row r="7" spans="1:2">
      <c t="s" r="A7" s="3">
        <v>1113</v>
      </c>
    </row>
    <row r="8" spans="1:2">
      <c t="s" r="A8" s="4">
        <v>1126</v>
      </c>
      <c t="n" r="B8" s="14">
        <v>0.4625</v>
      </c>
    </row>
    <row r="9" spans="1:2">
      <c t="s" r="A9" s="4">
        <v>1128</v>
      </c>
    </row>
    <row r="10" spans="1:2">
      <c t="s" r="A10" s="3">
        <v>1113</v>
      </c>
    </row>
    <row r="11" spans="1:2">
      <c t="s" r="A11" s="4">
        <v>1126</v>
      </c>
      <c t="n" r="B11" s="14">
        <v>0.4625</v>
      </c>
    </row>
    <row r="12" spans="1:2">
      <c t="s" r="A12" s="4">
        <v>1129</v>
      </c>
    </row>
    <row r="13" spans="1:2">
      <c t="s" r="A13" s="3">
        <v>1113</v>
      </c>
    </row>
    <row r="14" spans="1:2">
      <c t="s" r="A14" s="4">
        <v>1126</v>
      </c>
      <c t="n" r="B14" s="14">
        <v>0.5375</v>
      </c>
    </row>
    <row r="15" spans="1:2">
      <c t="s" r="A15" s="4">
        <v>1130</v>
      </c>
    </row>
    <row r="16" spans="1:2">
      <c t="s" r="A16" s="3">
        <v>1113</v>
      </c>
    </row>
    <row r="17" spans="1:2">
      <c t="s" r="A17" s="4">
        <v>1126</v>
      </c>
      <c t="n" r="B17" s="14">
        <v>0.5375</v>
      </c>
    </row>
    <row r="18" spans="1:2">
      <c t="s" r="A18" s="4">
        <v>1131</v>
      </c>
    </row>
    <row r="19" spans="1:2">
      <c t="s" r="A19" s="3">
        <v>1113</v>
      </c>
    </row>
    <row r="20" spans="1:2">
      <c t="s" r="A20" s="4">
        <v>1126</v>
      </c>
      <c t="n" r="B20" s="14">
        <v>0.65</v>
      </c>
    </row>
    <row r="21" spans="1:2">
      <c t="s" r="A21" s="4">
        <v>1132</v>
      </c>
    </row>
    <row r="22" spans="1:2">
      <c t="s" r="A22" s="3">
        <v>1113</v>
      </c>
    </row>
    <row r="23" spans="1:2">
      <c t="s" r="A23" s="4">
        <v>1126</v>
      </c>
      <c t="n" r="B23" s="9">
        <v>0.6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t="s" r="A1" s="1">
        <v>1133</v>
      </c>
      <c t="s" r="B1" s="2">
        <v>599</v>
      </c>
      <c t="s" r="E1" s="2">
        <v>1</v>
      </c>
    </row>
    <row r="2" spans="1:7">
      <c t="s" r="B2" s="2">
        <v>1134</v>
      </c>
      <c t="s" r="C2" s="2">
        <v>1135</v>
      </c>
      <c t="s" r="D2" s="2">
        <v>877</v>
      </c>
      <c t="s" r="E2" s="2">
        <v>27</v>
      </c>
      <c t="s" r="F2" s="2">
        <v>28</v>
      </c>
      <c t="s" r="G2" s="2">
        <v>29</v>
      </c>
    </row>
    <row r="3" spans="1:7">
      <c t="s" r="A3" s="4">
        <v>1136</v>
      </c>
    </row>
    <row r="4" spans="1:7">
      <c t="s" r="A4" s="3">
        <v>1137</v>
      </c>
    </row>
    <row r="5" spans="1:7">
      <c t="s" r="A5" s="4">
        <v>1138</v>
      </c>
      <c t="n" r="B5" s="10">
        <v>1.1</v>
      </c>
      <c t="n" r="C5" s="10">
        <v>1.3</v>
      </c>
      <c t="n" r="D5" s="10">
        <v>1.5</v>
      </c>
    </row>
    <row r="6" spans="1:7">
      <c t="s" r="A6" s="4">
        <v>1139</v>
      </c>
      <c t="n" r="B6" s="6">
        <v>32054</v>
      </c>
      <c t="n" r="C6" s="6">
        <v>31961</v>
      </c>
      <c t="n" r="D6" s="6">
        <v>36878</v>
      </c>
    </row>
    <row r="7" spans="1:7">
      <c t="s" r="A7" s="4">
        <v>1140</v>
      </c>
      <c t="n" r="E7" s="10">
        <v>1.2</v>
      </c>
      <c t="n" r="F7" s="7">
        <v>1</v>
      </c>
      <c t="n" r="G7" s="7">
        <v>1</v>
      </c>
    </row>
    <row r="8" spans="1:7">
      <c t="s" r="A8" s="4">
        <v>1141</v>
      </c>
      <c t="s" r="E8" s="4">
        <v>929</v>
      </c>
    </row>
    <row r="9" spans="1:7">
      <c t="s" r="A9" s="4">
        <v>1142</v>
      </c>
      <c t="s" r="E9" s="4">
        <v>1143</v>
      </c>
    </row>
    <row r="10" spans="1:7">
      <c t="s" r="A10" s="4">
        <v>1144</v>
      </c>
    </row>
    <row r="11" spans="1:7">
      <c t="s" r="A11" s="3">
        <v>1137</v>
      </c>
    </row>
    <row r="12" spans="1:7">
      <c t="s" r="A12" s="4">
        <v>1145</v>
      </c>
      <c t="n" r="B12" s="6">
        <v>10447</v>
      </c>
      <c t="n" r="F12" s="6">
        <v>9521</v>
      </c>
      <c t="n" r="G12" s="6">
        <v>7362</v>
      </c>
    </row>
    <row r="13" spans="1:7">
      <c t="s" r="A13" s="4">
        <v>1138</v>
      </c>
      <c t="n" r="B13" s="10">
        <v>0.4</v>
      </c>
    </row>
  </sheetData>
  <mergeCells count="3">
    <mergeCell ref="A1:A2"/>
    <mergeCell ref="B1:D1"/>
    <mergeCell ref="E1:G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5</v>
      </c>
      <c t="s" r="B1" s="2">
        <v>1</v>
      </c>
    </row>
    <row r="2" spans="1:2">
      <c t="s" r="B2" s="2">
        <v>27</v>
      </c>
    </row>
    <row r="3" spans="1:2">
      <c t="s" r="A3" s="3">
        <v>186</v>
      </c>
    </row>
    <row r="4" spans="1:2">
      <c t="s" r="A4" s="4">
        <v>185</v>
      </c>
      <c t="s" r="B4" s="4">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146</v>
      </c>
      <c t="s" r="B1" s="2">
        <v>1</v>
      </c>
    </row>
    <row r="2" spans="1:4">
      <c t="s" r="B2" s="2">
        <v>27</v>
      </c>
      <c t="s" r="C2" s="2">
        <v>28</v>
      </c>
      <c t="s" r="D2" s="2">
        <v>29</v>
      </c>
    </row>
    <row r="3" spans="1:4">
      <c t="s" r="A3" s="3">
        <v>1147</v>
      </c>
    </row>
    <row r="4" spans="1:4">
      <c t="s" r="A4" s="4">
        <v>1148</v>
      </c>
      <c t="n" r="B4" s="7">
        <v>4001000</v>
      </c>
      <c t="n" r="C4" s="7">
        <v>1989000</v>
      </c>
      <c t="n" r="D4" s="7">
        <v>1786000</v>
      </c>
    </row>
    <row r="5" spans="1:4">
      <c t="s" r="A5" s="4">
        <v>1149</v>
      </c>
    </row>
    <row r="6" spans="1:4">
      <c t="s" r="A6" s="3">
        <v>1147</v>
      </c>
    </row>
    <row r="7" spans="1:4">
      <c t="s" r="A7" s="4">
        <v>1148</v>
      </c>
      <c t="n" r="B7" s="6">
        <v>0</v>
      </c>
      <c t="n" r="C7" s="6">
        <v>2000000</v>
      </c>
      <c t="n" r="D7" s="7">
        <v>1800000</v>
      </c>
    </row>
    <row r="8" spans="1:4">
      <c t="s" r="A8" s="4">
        <v>1150</v>
      </c>
      <c t="n" r="B8" s="6">
        <v>700000</v>
      </c>
      <c t="n" r="C8" s="7">
        <v>1600000</v>
      </c>
    </row>
    <row r="9" spans="1:4">
      <c t="s" r="A9" s="4">
        <v>1151</v>
      </c>
    </row>
    <row r="10" spans="1:4">
      <c t="s" r="A10" s="3">
        <v>1147</v>
      </c>
    </row>
    <row r="11" spans="1:4">
      <c t="s" r="A11" s="4">
        <v>1148</v>
      </c>
      <c t="n" r="B11" s="6">
        <v>4000000</v>
      </c>
    </row>
    <row r="12" spans="1:4">
      <c t="s" r="A12" s="4">
        <v>1150</v>
      </c>
      <c t="n" r="B12" s="7">
        <v>11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s>
  <sheetData>
    <row r="1" spans="1:4">
      <c t="s" r="A1" s="1">
        <v>1152</v>
      </c>
      <c t="s" r="B1" s="2">
        <v>1153</v>
      </c>
      <c t="s" r="C1" s="2">
        <v>1154</v>
      </c>
      <c t="s" r="D1" s="2">
        <v>1155</v>
      </c>
    </row>
    <row r="2" spans="1:4">
      <c t="s" r="A2" s="3">
        <v>1156</v>
      </c>
    </row>
    <row r="3" spans="1:4">
      <c t="s" r="A3" s="4">
        <v>434</v>
      </c>
      <c t="n" r="C3" s="6">
        <v>2</v>
      </c>
    </row>
    <row r="4" spans="1:4">
      <c t="s" r="A4" s="4">
        <v>1157</v>
      </c>
    </row>
    <row r="5" spans="1:4">
      <c t="s" r="A5" s="3">
        <v>1156</v>
      </c>
    </row>
    <row r="6" spans="1:4">
      <c t="s" r="A6" s="4">
        <v>1158</v>
      </c>
      <c t="n" r="C6" s="7">
        <v>179</v>
      </c>
    </row>
    <row r="7" spans="1:4">
      <c t="s" r="A7" s="4">
        <v>1159</v>
      </c>
    </row>
    <row r="8" spans="1:4">
      <c t="s" r="A8" s="3">
        <v>1156</v>
      </c>
    </row>
    <row r="9" spans="1:4">
      <c t="s" r="A9" s="4">
        <v>1158</v>
      </c>
      <c t="n" r="C9" s="7">
        <v>179</v>
      </c>
    </row>
    <row r="10" spans="1:4">
      <c t="s" r="A10" s="4">
        <v>1160</v>
      </c>
    </row>
    <row r="11" spans="1:4">
      <c t="s" r="A11" s="3">
        <v>1156</v>
      </c>
    </row>
    <row r="12" spans="1:4">
      <c t="s" r="A12" s="4">
        <v>494</v>
      </c>
      <c t="s" r="B12" s="4">
        <v>679</v>
      </c>
    </row>
    <row r="13" spans="1:4">
      <c t="s" r="A13" s="4">
        <v>1161</v>
      </c>
    </row>
    <row r="14" spans="1:4">
      <c t="s" r="A14" s="3">
        <v>1156</v>
      </c>
    </row>
    <row r="15" spans="1:4">
      <c t="s" r="A15" s="4">
        <v>434</v>
      </c>
      <c t="n" r="C15" s="6">
        <v>1</v>
      </c>
    </row>
    <row r="16" spans="1:4">
      <c t="s" r="A16" s="4">
        <v>1162</v>
      </c>
    </row>
    <row r="17" spans="1:4">
      <c t="s" r="A17" s="3">
        <v>1156</v>
      </c>
    </row>
    <row r="18" spans="1:4">
      <c t="s" r="A18" s="4">
        <v>434</v>
      </c>
      <c t="n" r="D18" s="6">
        <v>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7</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7</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4</v>
      </c>
      <c t="s" r="B1" s="2">
        <v>1</v>
      </c>
    </row>
    <row r="2" spans="1:2">
      <c t="s" r="B2" s="2">
        <v>27</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7</v>
      </c>
      <c t="s" r="B1" s="2">
        <v>1</v>
      </c>
    </row>
    <row r="2" spans="1:2">
      <c t="s" r="B2" s="2">
        <v>27</v>
      </c>
    </row>
    <row r="3" spans="1:2">
      <c t="s" r="A3" s="3">
        <v>198</v>
      </c>
    </row>
    <row r="4" spans="1:2">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7</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7</v>
      </c>
    </row>
    <row r="3" spans="1:2">
      <c t="s" r="A3" s="3">
        <v>204</v>
      </c>
    </row>
    <row r="4" spans="1:2">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6</v>
      </c>
      <c t="s" r="B1" s="2">
        <v>1</v>
      </c>
    </row>
    <row r="2" spans="1:2">
      <c t="s" r="B2" s="2">
        <v>27</v>
      </c>
    </row>
    <row r="3" spans="1:2">
      <c t="s" r="A3" s="3">
        <v>207</v>
      </c>
    </row>
    <row r="4" spans="1:2">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26</v>
      </c>
      <c t="s" r="B1" s="2">
        <v>1</v>
      </c>
    </row>
    <row r="2" spans="1:4">
      <c t="s" r="B2" s="2">
        <v>27</v>
      </c>
      <c t="s" r="C2" s="2">
        <v>28</v>
      </c>
      <c t="s" r="D2" s="2">
        <v>29</v>
      </c>
    </row>
    <row r="3" spans="1:4">
      <c t="s" r="A3" s="3">
        <v>30</v>
      </c>
    </row>
    <row r="4" spans="1:4">
      <c t="s" r="A4" s="4">
        <v>31</v>
      </c>
      <c t="n" r="B4" s="7">
        <v>397991</v>
      </c>
      <c t="n" r="C4" s="7">
        <v>402928</v>
      </c>
      <c t="n" r="D4" s="7">
        <v>399276</v>
      </c>
    </row>
    <row r="5" spans="1:4">
      <c t="s" r="A5" s="4">
        <v>32</v>
      </c>
      <c t="n" r="B5" s="6">
        <v>-1146</v>
      </c>
      <c t="n" r="C5" s="6">
        <v>-3321</v>
      </c>
      <c t="n" r="D5" s="6">
        <v>-2857</v>
      </c>
    </row>
    <row r="6" spans="1:4">
      <c t="s" r="A6" s="4">
        <v>33</v>
      </c>
      <c t="n" r="B6" s="6">
        <v>-94101</v>
      </c>
      <c t="n" r="C6" s="6">
        <v>-95808</v>
      </c>
      <c t="n" r="D6" s="6">
        <v>-99949</v>
      </c>
    </row>
    <row r="7" spans="1:4">
      <c t="s" r="A7" s="4">
        <v>34</v>
      </c>
      <c t="n" r="B7" s="6">
        <v>-92253</v>
      </c>
      <c t="n" r="C7" s="6">
        <v>-94127</v>
      </c>
      <c t="n" r="D7" s="6">
        <v>-97884</v>
      </c>
    </row>
    <row r="8" spans="1:4">
      <c t="s" r="A8" s="4">
        <v>35</v>
      </c>
      <c t="n" r="B8" s="6">
        <v>-25118</v>
      </c>
      <c t="n" r="C8" s="6">
        <v>-23860</v>
      </c>
      <c t="n" r="D8" s="6">
        <v>-20444</v>
      </c>
    </row>
    <row r="9" spans="1:4">
      <c t="s" r="A9" s="4">
        <v>36</v>
      </c>
      <c t="n" r="B9" s="6">
        <v>-4001</v>
      </c>
      <c t="n" r="C9" s="6">
        <v>-1989</v>
      </c>
      <c t="n" r="D9" s="6">
        <v>-1786</v>
      </c>
    </row>
    <row r="10" spans="1:4">
      <c t="s" r="A10" s="4">
        <v>37</v>
      </c>
      <c t="n" r="B10" s="6">
        <v>181372</v>
      </c>
      <c t="n" r="C10" s="6">
        <v>183823</v>
      </c>
      <c t="n" r="D10" s="6">
        <v>176356</v>
      </c>
    </row>
    <row r="11" spans="1:4">
      <c t="s" r="A11" s="4">
        <v>38</v>
      </c>
      <c t="n" r="B11" s="6">
        <v>84171</v>
      </c>
      <c t="n" r="C11" s="6">
        <v>115478</v>
      </c>
      <c t="n" r="D11" s="6">
        <v>123282</v>
      </c>
    </row>
    <row r="12" spans="1:4">
      <c t="s" r="A12" s="4">
        <v>39</v>
      </c>
      <c t="n" r="B12" s="6">
        <v>-43259</v>
      </c>
      <c t="n" r="C12" s="6">
        <v>-60414</v>
      </c>
      <c t="n" r="D12" s="6">
        <v>-55703</v>
      </c>
    </row>
    <row r="13" spans="1:4">
      <c t="s" r="A13" s="4">
        <v>40</v>
      </c>
      <c t="n" r="B13" s="6">
        <v>2501</v>
      </c>
      <c t="n" r="C13" s="6">
        <v>3052</v>
      </c>
      <c t="n" r="D13" s="6">
        <v>2972</v>
      </c>
    </row>
    <row r="14" spans="1:4">
      <c t="s" r="A14" s="4">
        <v>41</v>
      </c>
      <c t="n" r="B14" s="6">
        <v>-20022</v>
      </c>
      <c t="n" r="C14" s="6">
        <v>-44682</v>
      </c>
      <c t="n" r="D14" s="6">
        <v>-14000</v>
      </c>
    </row>
    <row r="15" spans="1:4">
      <c t="s" r="A15" s="4">
        <v>42</v>
      </c>
      <c t="n" r="B15" s="6">
        <v>13943</v>
      </c>
      <c t="n" r="C15" s="6">
        <v>28401</v>
      </c>
      <c t="n" r="D15" s="6">
        <v>-15832</v>
      </c>
    </row>
    <row r="16" spans="1:4">
      <c t="s" r="A16" s="4">
        <v>43</v>
      </c>
      <c t="n" r="B16" s="6">
        <v>1526</v>
      </c>
      <c t="n" r="C16" s="6">
        <v>836</v>
      </c>
      <c t="n" r="D16" s="6">
        <v>1396</v>
      </c>
    </row>
    <row r="17" spans="1:4">
      <c t="s" r="A17" s="4">
        <v>44</v>
      </c>
      <c t="n" r="B17" s="6">
        <v>220232</v>
      </c>
      <c t="n" r="C17" s="6">
        <v>226494</v>
      </c>
      <c t="n" r="D17" s="6">
        <v>218471</v>
      </c>
    </row>
    <row r="18" spans="1:4">
      <c t="s" r="A18" s="4">
        <v>45</v>
      </c>
      <c t="n" r="B18" s="6">
        <v>-2722</v>
      </c>
      <c t="n" r="C18" s="6">
        <v>-7567</v>
      </c>
      <c t="n" r="D18" s="6">
        <v>-5156</v>
      </c>
    </row>
    <row r="19" spans="1:4">
      <c t="s" r="A19" s="4">
        <v>46</v>
      </c>
      <c t="n" r="B19" s="6">
        <v>217510</v>
      </c>
      <c t="n" r="C19" s="6">
        <v>218927</v>
      </c>
      <c t="n" r="D19" s="6">
        <v>213315</v>
      </c>
    </row>
    <row r="20" spans="1:4">
      <c t="s" r="A20" s="4">
        <v>47</v>
      </c>
      <c t="n" r="B20" s="6">
        <v>16627</v>
      </c>
      <c t="n" r="C20" s="6">
        <v>13489</v>
      </c>
      <c t="n" r="D20" s="6">
        <v>12073</v>
      </c>
    </row>
    <row r="21" spans="1:4">
      <c t="s" r="A21" s="4">
        <v>48</v>
      </c>
      <c t="n" r="B21" s="6">
        <v>26276</v>
      </c>
      <c t="n" r="C21" s="6">
        <v>31187</v>
      </c>
      <c t="n" r="D21" s="6">
        <v>25365</v>
      </c>
    </row>
    <row r="22" spans="1:4">
      <c t="s" r="A22" s="4">
        <v>49</v>
      </c>
      <c t="n" r="B22" s="7">
        <v>174607</v>
      </c>
      <c t="n" r="C22" s="7">
        <v>174251</v>
      </c>
      <c t="n" r="D22" s="7">
        <v>175877</v>
      </c>
    </row>
    <row r="23" spans="1:4">
      <c t="s" r="A23" s="3">
        <v>50</v>
      </c>
    </row>
    <row r="24" spans="1:4">
      <c t="s" r="A24" s="4">
        <v>51</v>
      </c>
      <c t="n" r="B24" s="8">
        <v>2.21</v>
      </c>
      <c t="n" r="C24" s="8">
        <v>2.3</v>
      </c>
      <c t="n" r="D24" s="8">
        <v>2.48</v>
      </c>
    </row>
    <row r="25" spans="1:4">
      <c t="s" r="A25" s="4">
        <v>52</v>
      </c>
      <c t="n" r="B25" s="8">
        <v>2.21</v>
      </c>
      <c t="n" r="C25" s="8">
        <v>2.3</v>
      </c>
      <c t="n" r="D25" s="8">
        <v>2.48</v>
      </c>
    </row>
    <row r="26" spans="1:4">
      <c t="s" r="A26" s="3">
        <v>53</v>
      </c>
    </row>
    <row r="27" spans="1:4">
      <c t="s" r="A27" s="4">
        <v>51</v>
      </c>
      <c t="n" r="B27" s="6">
        <v>78896767</v>
      </c>
      <c t="n" r="C27" s="6">
        <v>75664435</v>
      </c>
      <c t="n" r="D27" s="6">
        <v>70965496</v>
      </c>
    </row>
    <row r="28" spans="1:4">
      <c t="s" r="A28" s="4">
        <v>52</v>
      </c>
      <c t="n" r="B28" s="6">
        <v>78961102</v>
      </c>
      <c t="n" r="C28" s="6">
        <v>75702886</v>
      </c>
      <c t="n" r="D28" s="6">
        <v>70996869</v>
      </c>
    </row>
    <row r="29" spans="1:4">
      <c t="s" r="A29" s="4">
        <v>54</v>
      </c>
      <c t="n" r="B29" s="9">
        <v>2.8</v>
      </c>
      <c t="n" r="C29" s="9">
        <v>2.7672</v>
      </c>
      <c t="n" r="D29" s="9">
        <v>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9</v>
      </c>
      <c t="s" r="B1" s="2">
        <v>1</v>
      </c>
    </row>
    <row r="2" spans="1:2">
      <c t="s" r="B2" s="2">
        <v>27</v>
      </c>
    </row>
    <row r="3" spans="1:2">
      <c t="s" r="A3" s="3">
        <v>210</v>
      </c>
    </row>
    <row r="4" spans="1:2">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2</v>
      </c>
      <c t="s" r="B1" s="2">
        <v>1</v>
      </c>
    </row>
    <row r="2" spans="1:2">
      <c t="s" r="B2" s="2">
        <v>27</v>
      </c>
    </row>
    <row r="3" spans="1:2">
      <c t="s" r="A3" s="3">
        <v>213</v>
      </c>
    </row>
    <row r="4" spans="1:2">
      <c t="s" r="A4" s="4">
        <v>212</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5</v>
      </c>
      <c t="s" r="B1" s="2">
        <v>1</v>
      </c>
    </row>
    <row r="2" spans="1:2">
      <c t="s" r="B2" s="2">
        <v>27</v>
      </c>
    </row>
    <row r="3" spans="1:2">
      <c t="s" r="A3" s="3">
        <v>216</v>
      </c>
    </row>
    <row r="4" spans="1:2">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7</v>
      </c>
    </row>
    <row r="3" spans="1:2">
      <c t="s" r="A3" s="3">
        <v>219</v>
      </c>
    </row>
    <row r="4" spans="1:2">
      <c t="s" r="A4" s="4">
        <v>218</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1</v>
      </c>
      <c t="s" r="B1" s="2">
        <v>1</v>
      </c>
    </row>
    <row r="2" spans="1:2">
      <c t="s" r="B2" s="2">
        <v>27</v>
      </c>
    </row>
    <row r="3" spans="1:2">
      <c t="s" r="A3" s="3">
        <v>222</v>
      </c>
    </row>
    <row r="4" spans="1:2">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4</v>
      </c>
      <c t="s" r="B1" s="2">
        <v>1</v>
      </c>
    </row>
    <row r="2" spans="1:2">
      <c t="s" r="B2" s="2">
        <v>27</v>
      </c>
    </row>
    <row r="3" spans="1:2">
      <c t="s" r="A3" s="3">
        <v>225</v>
      </c>
    </row>
    <row r="4" spans="1:2">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7</v>
      </c>
      <c t="s" r="B1" s="2">
        <v>1</v>
      </c>
    </row>
    <row r="2" spans="1:2">
      <c t="s" r="B2" s="2">
        <v>27</v>
      </c>
    </row>
    <row r="3" spans="1:2">
      <c t="s" r="A3" s="3">
        <v>228</v>
      </c>
    </row>
    <row r="4" spans="1:2">
      <c t="s" r="A4" s="4">
        <v>227</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0</v>
      </c>
      <c t="s" r="B1" s="2">
        <v>1</v>
      </c>
    </row>
    <row r="2" spans="1:2">
      <c t="s" r="B2" s="2">
        <v>27</v>
      </c>
    </row>
    <row r="3" spans="1:2">
      <c t="s" r="A3" s="3">
        <v>231</v>
      </c>
    </row>
    <row r="4" spans="1:2">
      <c t="s" r="A4" s="4">
        <v>230</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3</v>
      </c>
      <c t="s" r="B1" s="2">
        <v>1</v>
      </c>
    </row>
    <row r="2" spans="1:2">
      <c t="s" r="B2" s="2">
        <v>27</v>
      </c>
    </row>
    <row r="3" spans="1:2">
      <c t="s" r="A3" s="3">
        <v>234</v>
      </c>
    </row>
    <row r="4" spans="1:2">
      <c t="s" r="A4" s="4">
        <v>233</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r="1" spans="1:2">
      <c t="s" r="A1" s="1">
        <v>236</v>
      </c>
      <c t="s" r="B1" s="2">
        <v>1</v>
      </c>
    </row>
    <row r="2" spans="1:2">
      <c t="s" r="B2" s="2">
        <v>27</v>
      </c>
    </row>
    <row r="3" spans="1:2">
      <c t="s" r="A3" s="3">
        <v>180</v>
      </c>
    </row>
    <row r="4" spans="1:2">
      <c t="s" r="A4" s="4">
        <v>237</v>
      </c>
      <c t="s" r="B4" s="4">
        <v>238</v>
      </c>
    </row>
    <row r="5" spans="1:2">
      <c t="s" r="A5" s="4">
        <v>239</v>
      </c>
      <c t="s" r="B5" s="4">
        <v>240</v>
      </c>
    </row>
    <row r="6" spans="1:2">
      <c t="s" r="A6" s="4">
        <v>241</v>
      </c>
      <c t="s" r="B6" s="4">
        <v>242</v>
      </c>
    </row>
    <row r="7" spans="1:2">
      <c t="s" r="A7" s="4">
        <v>243</v>
      </c>
      <c t="s" r="B7" s="4">
        <v>244</v>
      </c>
    </row>
    <row r="8" spans="1:2">
      <c t="s" r="A8" s="4">
        <v>66</v>
      </c>
      <c t="s" r="B8" s="4">
        <v>245</v>
      </c>
    </row>
    <row r="9" spans="1:2">
      <c t="s" r="A9" s="4">
        <v>246</v>
      </c>
      <c t="s" r="B9" s="4">
        <v>247</v>
      </c>
    </row>
    <row r="10" spans="1:2">
      <c t="s" r="A10" s="4">
        <v>74</v>
      </c>
      <c t="s" r="B10" s="4">
        <v>248</v>
      </c>
    </row>
    <row r="11" spans="1:2">
      <c t="s" r="A11" s="4">
        <v>249</v>
      </c>
      <c t="s" r="B11" s="4">
        <v>250</v>
      </c>
    </row>
    <row r="12" spans="1:2">
      <c t="s" r="A12" s="4">
        <v>131</v>
      </c>
      <c t="s" r="B12" s="4">
        <v>251</v>
      </c>
    </row>
    <row r="13" spans="1:2">
      <c t="s" r="A13" s="4">
        <v>252</v>
      </c>
      <c t="s" r="B13" s="4">
        <v>253</v>
      </c>
    </row>
    <row r="14" spans="1:2">
      <c t="s" r="A14" s="4">
        <v>254</v>
      </c>
      <c t="s" r="B14" s="4">
        <v>255</v>
      </c>
    </row>
    <row r="15" spans="1:2">
      <c t="s" r="A15" s="4">
        <v>256</v>
      </c>
      <c t="s" r="B15" s="4">
        <v>257</v>
      </c>
    </row>
    <row r="16" spans="1:2">
      <c t="s" r="A16" s="4">
        <v>258</v>
      </c>
      <c t="s" r="B16" s="4">
        <v>259</v>
      </c>
    </row>
    <row r="17" spans="1:2">
      <c t="s" r="A17" s="4">
        <v>260</v>
      </c>
      <c t="s" r="B17" s="4">
        <v>261</v>
      </c>
    </row>
    <row r="18" spans="1:2">
      <c t="s" r="A18" s="4">
        <v>262</v>
      </c>
      <c t="s" r="B18" s="4">
        <v>263</v>
      </c>
    </row>
    <row r="19" spans="1:2">
      <c t="s" r="A19" s="4">
        <v>182</v>
      </c>
      <c t="s" r="B19"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v>
      </c>
      <c t="s" r="B1" s="2">
        <v>1</v>
      </c>
    </row>
    <row r="2" spans="1:4">
      <c t="s" r="B2" s="2">
        <v>27</v>
      </c>
      <c t="s" r="C2" s="2">
        <v>28</v>
      </c>
      <c t="s" r="D2" s="2">
        <v>29</v>
      </c>
    </row>
    <row r="3" spans="1:4">
      <c t="s" r="A3" s="3">
        <v>56</v>
      </c>
    </row>
    <row r="4" spans="1:4">
      <c t="s" r="A4" s="4">
        <v>46</v>
      </c>
      <c t="n" r="B4" s="7">
        <v>217510</v>
      </c>
      <c t="n" r="C4" s="7">
        <v>218927</v>
      </c>
      <c t="n" r="D4" s="7">
        <v>213315</v>
      </c>
    </row>
    <row r="5" spans="1:4">
      <c t="s" r="A5" s="3">
        <v>57</v>
      </c>
    </row>
    <row r="6" spans="1:4">
      <c t="s" r="A6" s="4">
        <v>58</v>
      </c>
      <c t="n" r="B6" s="6">
        <v>-1723</v>
      </c>
      <c t="n" r="C6" s="6">
        <v>-3085</v>
      </c>
      <c t="n" r="D6" s="6">
        <v>131</v>
      </c>
    </row>
    <row r="7" spans="1:4">
      <c t="s" r="A7" s="4">
        <v>59</v>
      </c>
      <c t="n" r="B7" s="6">
        <v>1075</v>
      </c>
      <c t="n" r="C7" s="6">
        <v>1551</v>
      </c>
    </row>
    <row r="8" spans="1:4">
      <c t="s" r="A8" s="4">
        <v>60</v>
      </c>
      <c t="n" r="B8" s="6">
        <v>-648</v>
      </c>
      <c t="n" r="C8" s="6">
        <v>-1534</v>
      </c>
      <c t="n" r="D8" s="6">
        <v>131</v>
      </c>
    </row>
    <row r="9" spans="1:4">
      <c t="s" r="A9" s="4">
        <v>61</v>
      </c>
      <c t="n" r="B9" s="6">
        <v>216862</v>
      </c>
      <c t="n" r="C9" s="6">
        <v>217393</v>
      </c>
      <c t="n" r="D9" s="6">
        <v>213446</v>
      </c>
    </row>
    <row r="10" spans="1:4">
      <c t="s" r="A10" s="4">
        <v>62</v>
      </c>
      <c t="n" r="B10" s="6">
        <v>16627</v>
      </c>
      <c t="n" r="C10" s="6">
        <v>13489</v>
      </c>
      <c t="n" r="D10" s="6">
        <v>12073</v>
      </c>
    </row>
    <row r="11" spans="1:4">
      <c t="s" r="A11" s="4">
        <v>63</v>
      </c>
      <c t="n" r="B11" s="7">
        <v>200235</v>
      </c>
      <c t="n" r="C11" s="7">
        <v>203904</v>
      </c>
      <c t="n" r="D11" s="7">
        <v>2013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7</v>
      </c>
    </row>
    <row r="3" spans="1:2">
      <c t="s" r="A3" s="3">
        <v>180</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7</v>
      </c>
    </row>
    <row r="3" spans="1:2">
      <c t="s" r="A3" s="3">
        <v>186</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77</v>
      </c>
      <c t="s" r="B1" s="2">
        <v>1</v>
      </c>
    </row>
    <row r="2" spans="1:2">
      <c t="s" r="B2" s="2">
        <v>27</v>
      </c>
    </row>
    <row r="3" spans="1:2">
      <c t="s" r="A3" s="3">
        <v>189</v>
      </c>
    </row>
    <row r="4" spans="1:2">
      <c t="s" r="A4" s="4">
        <v>278</v>
      </c>
      <c t="s" r="B4" s="4">
        <v>279</v>
      </c>
    </row>
    <row r="5" spans="1:2">
      <c t="s" r="A5" s="4">
        <v>280</v>
      </c>
      <c t="s" r="B5" s="4">
        <v>281</v>
      </c>
    </row>
    <row r="6" spans="1:2">
      <c t="s" r="A6" s="4">
        <v>282</v>
      </c>
      <c t="s" r="B6"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7</v>
      </c>
    </row>
    <row r="3" spans="1:2">
      <c t="s" r="A3" s="3">
        <v>192</v>
      </c>
    </row>
    <row r="4" spans="1:2">
      <c t="s" r="A4" s="4">
        <v>285</v>
      </c>
      <c t="s" r="B4" s="4">
        <v>286</v>
      </c>
    </row>
    <row r="5" spans="1:2">
      <c t="s" r="A5" s="4">
        <v>287</v>
      </c>
      <c t="s" r="B5" s="4">
        <v>288</v>
      </c>
    </row>
    <row r="6" spans="1:2">
      <c t="s" r="A6" s="4">
        <v>289</v>
      </c>
      <c t="s" r="B6" s="4">
        <v>290</v>
      </c>
    </row>
    <row r="7" spans="1:2">
      <c t="s" r="A7" s="4">
        <v>291</v>
      </c>
      <c t="s" r="B7"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93</v>
      </c>
      <c t="s" r="B1" s="2">
        <v>1</v>
      </c>
    </row>
    <row r="2" spans="1:2">
      <c t="s" r="B2" s="2">
        <v>27</v>
      </c>
    </row>
    <row r="3" spans="1:2">
      <c t="s" r="A3" s="3">
        <v>195</v>
      </c>
    </row>
    <row r="4" spans="1:2">
      <c t="s" r="A4" s="4">
        <v>294</v>
      </c>
      <c t="s" r="B4"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96</v>
      </c>
      <c t="s" r="B1" s="2">
        <v>1</v>
      </c>
    </row>
    <row r="2" spans="1:2">
      <c t="s" r="B2" s="2">
        <v>27</v>
      </c>
    </row>
    <row r="3" spans="1:2">
      <c t="s" r="A3" s="3">
        <v>201</v>
      </c>
    </row>
    <row r="4" spans="1:2">
      <c t="s" r="A4" s="4">
        <v>297</v>
      </c>
      <c t="s" r="B4"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9</v>
      </c>
      <c t="s" r="B1" s="2">
        <v>1</v>
      </c>
    </row>
    <row r="2" spans="1:2">
      <c t="s" r="B2" s="2">
        <v>27</v>
      </c>
    </row>
    <row r="3" spans="1:2">
      <c t="s" r="A3" s="3">
        <v>204</v>
      </c>
    </row>
    <row r="4" spans="1:2">
      <c t="s" r="A4" s="4">
        <v>203</v>
      </c>
      <c t="s" r="B4"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1</v>
      </c>
      <c t="s" r="B1" s="2">
        <v>1</v>
      </c>
    </row>
    <row r="2" spans="1:2">
      <c t="s" r="B2" s="2">
        <v>27</v>
      </c>
    </row>
    <row r="3" spans="1:2">
      <c t="s" r="A3" s="3">
        <v>207</v>
      </c>
    </row>
    <row r="4" spans="1:2">
      <c t="s" r="A4" s="4">
        <v>302</v>
      </c>
      <c t="s" r="B4"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304</v>
      </c>
      <c t="s" r="B1" s="2">
        <v>1</v>
      </c>
    </row>
    <row r="2" spans="1:2">
      <c t="s" r="B2" s="2">
        <v>27</v>
      </c>
    </row>
    <row r="3" spans="1:2">
      <c t="s" r="A3" s="3">
        <v>210</v>
      </c>
    </row>
    <row r="4" spans="1:2">
      <c t="s" r="A4" s="4">
        <v>305</v>
      </c>
      <c t="s" r="B4" s="4">
        <v>306</v>
      </c>
    </row>
    <row r="5" spans="1:2">
      <c t="s" r="A5" s="4">
        <v>307</v>
      </c>
      <c t="s" r="B5" s="4">
        <v>308</v>
      </c>
    </row>
    <row r="6" spans="1:2">
      <c t="s" r="A6" s="4">
        <v>309</v>
      </c>
      <c t="s" r="B6"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11</v>
      </c>
      <c t="s" r="B1" s="2">
        <v>1</v>
      </c>
    </row>
    <row r="2" spans="1:2">
      <c t="s" r="B2" s="2">
        <v>27</v>
      </c>
    </row>
    <row r="3" spans="1:2">
      <c t="s" r="A3" s="3">
        <v>213</v>
      </c>
    </row>
    <row r="4" spans="1:2">
      <c t="s" r="A4" s="4">
        <v>312</v>
      </c>
      <c t="s" r="B4" s="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7</v>
      </c>
      <c t="s" r="C1" s="2">
        <v>28</v>
      </c>
    </row>
    <row r="2" spans="1:3">
      <c t="s" r="A2" s="3">
        <v>65</v>
      </c>
    </row>
    <row r="3" spans="1:3">
      <c t="s" r="A3" s="4">
        <v>66</v>
      </c>
      <c t="n" r="B3" s="7">
        <v>102481</v>
      </c>
      <c t="n" r="C3" s="7">
        <v>159639</v>
      </c>
    </row>
    <row r="4" spans="1:3">
      <c t="s" r="A4" s="4">
        <v>67</v>
      </c>
      <c t="n" r="B4" s="6">
        <v>6600</v>
      </c>
      <c t="n" r="C4" s="6">
        <v>3000</v>
      </c>
    </row>
    <row r="5" spans="1:3">
      <c t="s" r="A5" s="4">
        <v>68</v>
      </c>
      <c t="n" r="B5" s="6">
        <v>22081</v>
      </c>
      <c t="n" r="C5" s="6">
        <v>11265</v>
      </c>
    </row>
    <row r="6" spans="1:3">
      <c t="s" r="A6" s="4">
        <v>69</v>
      </c>
      <c t="n" r="B6" s="6">
        <v>4469</v>
      </c>
      <c t="n" r="C6" s="6">
        <v>3975</v>
      </c>
    </row>
    <row r="7" spans="1:3">
      <c t="s" r="A7" s="4">
        <v>70</v>
      </c>
      <c t="n" r="B7" s="6">
        <v>20606</v>
      </c>
      <c t="n" r="C7" s="6">
        <v>15837</v>
      </c>
    </row>
    <row r="8" spans="1:3">
      <c t="s" r="A8" s="4">
        <v>71</v>
      </c>
      <c t="n" r="B8" s="6">
        <v>13026</v>
      </c>
      <c t="n" r="C8" s="6">
        <v>11942</v>
      </c>
    </row>
    <row r="9" spans="1:3">
      <c t="s" r="A9" s="4">
        <v>72</v>
      </c>
      <c t="n" r="B9" s="6">
        <v>169263</v>
      </c>
      <c t="n" r="C9" s="6">
        <v>205658</v>
      </c>
    </row>
    <row r="10" spans="1:3">
      <c t="s" r="A10" s="4">
        <v>73</v>
      </c>
      <c t="n" r="B10" s="6">
        <v>104919</v>
      </c>
      <c t="n" r="C10" s="6">
        <v>42997</v>
      </c>
    </row>
    <row r="11" spans="1:3">
      <c t="s" r="A11" s="3">
        <v>74</v>
      </c>
    </row>
    <row r="12" spans="1:3">
      <c t="s" r="A12" s="4">
        <v>75</v>
      </c>
      <c t="n" r="B12" s="6">
        <v>1595077</v>
      </c>
      <c t="n" r="C12" s="6">
        <v>1659807</v>
      </c>
    </row>
    <row r="13" spans="1:3">
      <c t="s" r="A13" s="4">
        <v>76</v>
      </c>
      <c t="n" r="B13" s="6">
        <v>88215</v>
      </c>
      <c t="n" r="C13" s="6">
        <v>91776</v>
      </c>
    </row>
    <row r="14" spans="1:3">
      <c t="s" r="A14" s="4">
        <v>77</v>
      </c>
      <c t="n" r="B14" s="6">
        <v>424868</v>
      </c>
      <c t="n" r="C14" s="6">
        <v>237647</v>
      </c>
    </row>
    <row r="15" spans="1:3">
      <c t="s" r="A15" s="4">
        <v>78</v>
      </c>
      <c t="n" r="B15" s="6">
        <v>2108160</v>
      </c>
      <c t="n" r="C15" s="6">
        <v>1989230</v>
      </c>
    </row>
    <row r="16" spans="1:3">
      <c t="s" r="A16" s="4">
        <v>79</v>
      </c>
      <c t="n" r="B16" s="6">
        <v>883731</v>
      </c>
      <c t="n" r="C16" s="6">
        <v>891478</v>
      </c>
    </row>
    <row r="17" spans="1:3">
      <c t="s" r="A17" s="4">
        <v>80</v>
      </c>
      <c t="n" r="B17" s="6">
        <v>646052</v>
      </c>
      <c t="n" r="C17" s="6">
        <v>666658</v>
      </c>
    </row>
    <row r="18" spans="1:3">
      <c t="s" r="A18" s="4">
        <v>81</v>
      </c>
      <c t="n" r="B18" s="6">
        <v>20811</v>
      </c>
      <c t="n" r="C18" s="6">
        <v>27536</v>
      </c>
    </row>
    <row r="19" spans="1:3">
      <c t="s" r="A19" s="4">
        <v>82</v>
      </c>
      <c t="n" r="B19" s="6">
        <v>5623</v>
      </c>
      <c t="n" r="C19" s="6">
        <v>441</v>
      </c>
    </row>
    <row r="20" spans="1:3">
      <c t="s" r="A20" s="4">
        <v>83</v>
      </c>
      <c t="n" r="B20" s="6">
        <v>78790</v>
      </c>
      <c t="n" r="C20" s="6">
        <v>87646</v>
      </c>
    </row>
    <row r="21" spans="1:3">
      <c t="s" r="A21" s="4">
        <v>84</v>
      </c>
      <c t="n" r="B21" s="6">
        <v>35631</v>
      </c>
      <c t="n" r="C21" s="6">
        <v>35631</v>
      </c>
    </row>
    <row r="22" spans="1:3">
      <c t="s" r="A22" s="4">
        <v>85</v>
      </c>
      <c t="n" r="B22" s="6">
        <v>4052980</v>
      </c>
      <c t="n" r="C22" s="6">
        <v>3947275</v>
      </c>
    </row>
    <row r="23" spans="1:3">
      <c t="s" r="A23" s="3">
        <v>65</v>
      </c>
    </row>
    <row r="24" spans="1:3">
      <c t="s" r="A24" s="4">
        <v>86</v>
      </c>
      <c t="n" r="B24" s="6">
        <v>2770</v>
      </c>
      <c t="n" r="C24" s="6">
        <v>643</v>
      </c>
    </row>
    <row r="25" spans="1:3">
      <c t="s" r="A25" s="4">
        <v>87</v>
      </c>
      <c t="n" r="B25" s="6">
        <v>37456</v>
      </c>
      <c t="n" r="C25" s="6">
        <v>39037</v>
      </c>
    </row>
    <row r="26" spans="1:3">
      <c t="s" r="A26" s="4">
        <v>88</v>
      </c>
      <c t="n" r="B26" s="6">
        <v>19608</v>
      </c>
      <c t="n" r="C26" s="6">
        <v>16565</v>
      </c>
    </row>
    <row r="27" spans="1:3">
      <c t="s" r="A27" s="4">
        <v>89</v>
      </c>
      <c t="n" r="B27" s="6">
        <v>197197</v>
      </c>
      <c t="n" r="C27" s="6">
        <v>157088</v>
      </c>
    </row>
    <row r="28" spans="1:3">
      <c t="s" r="A28" s="4">
        <v>90</v>
      </c>
      <c t="n" r="B28" s="6">
        <v>4546</v>
      </c>
      <c t="n" r="C28" s="6">
        <v>4422</v>
      </c>
    </row>
    <row r="29" spans="1:3">
      <c t="s" r="A29" s="4">
        <v>91</v>
      </c>
      <c t="n" r="B29" s="6">
        <v>12173</v>
      </c>
      <c t="n" r="C29" s="6">
        <v>4736</v>
      </c>
    </row>
    <row r="30" spans="1:3">
      <c t="s" r="A30" s="4">
        <v>92</v>
      </c>
      <c t="n" r="B30" s="6">
        <v>52083</v>
      </c>
      <c t="n" r="C30" s="6">
        <v>57678</v>
      </c>
    </row>
    <row r="31" spans="1:3">
      <c t="s" r="A31" s="4">
        <v>93</v>
      </c>
      <c t="n" r="B31" s="6">
        <v>22987</v>
      </c>
      <c t="n" r="C31" s="6">
        <v>43205</v>
      </c>
    </row>
    <row r="32" spans="1:3">
      <c t="s" r="A32" s="4">
        <v>94</v>
      </c>
      <c t="n" r="B32" s="6">
        <v>348820</v>
      </c>
      <c t="n" r="C32" s="6">
        <v>323374</v>
      </c>
    </row>
    <row r="33" spans="1:3">
      <c t="s" r="A33" s="4">
        <v>95</v>
      </c>
      <c t="n" r="B33" s="6">
        <v>1802012</v>
      </c>
      <c t="n" r="C33" s="6">
        <v>1749893</v>
      </c>
    </row>
    <row r="34" spans="1:3">
      <c t="s" r="A34" s="4">
        <v>96</v>
      </c>
      <c t="n" r="B34" s="6">
        <v>54581</v>
      </c>
      <c t="n" r="C34" s="6">
        <v>59128</v>
      </c>
    </row>
    <row r="35" spans="1:3">
      <c t="s" r="A35" s="4">
        <v>97</v>
      </c>
      <c t="n" r="B35" s="6">
        <v>30333</v>
      </c>
      <c t="n" r="C35" s="6">
        <v>33938</v>
      </c>
    </row>
    <row r="36" spans="1:3">
      <c t="s" r="A36" s="4">
        <v>98</v>
      </c>
      <c t="n" r="B36" s="6">
        <v>71152</v>
      </c>
      <c t="n" r="C36" s="6">
        <v>74734</v>
      </c>
    </row>
    <row r="37" spans="1:3">
      <c t="s" r="A37" s="4">
        <v>99</v>
      </c>
      <c t="n" r="B37" s="6">
        <v>20065</v>
      </c>
      <c t="n" r="C37" s="6">
        <v>32660</v>
      </c>
    </row>
    <row r="38" spans="1:3">
      <c t="s" r="A38" s="4">
        <v>100</v>
      </c>
      <c t="n" r="B38" s="6">
        <v>182338</v>
      </c>
      <c t="n" r="C38" s="6">
        <v>126177</v>
      </c>
    </row>
    <row r="39" spans="1:3">
      <c t="s" r="A39" s="4">
        <v>101</v>
      </c>
      <c t="n" r="B39" s="7">
        <v>2509301</v>
      </c>
      <c t="n" r="C39" s="7">
        <v>2399904</v>
      </c>
    </row>
    <row r="40" spans="1:3">
      <c t="s" r="A40" s="4">
        <v>102</v>
      </c>
      <c t="s" r="B40" s="4">
        <v>103</v>
      </c>
      <c t="s" r="C40" s="4">
        <v>103</v>
      </c>
    </row>
    <row r="41" spans="1:3">
      <c t="s" r="A41" s="3">
        <v>104</v>
      </c>
    </row>
    <row r="42" spans="1:3">
      <c t="s" r="A42" s="4">
        <v>105</v>
      </c>
      <c t="n" r="B42" s="7">
        <v>1472327</v>
      </c>
      <c t="n" r="C42" s="7">
        <v>1482647</v>
      </c>
    </row>
    <row r="43" spans="1:3">
      <c t="s" r="A43" s="4">
        <v>106</v>
      </c>
      <c t="n" r="B43" s="6">
        <v>48786</v>
      </c>
      <c t="n" r="C43" s="6">
        <v>56508</v>
      </c>
    </row>
    <row r="44" spans="1:3">
      <c t="s" r="A44" s="4">
        <v>107</v>
      </c>
      <c t="n" r="B44" s="6">
        <v>-2051</v>
      </c>
      <c t="n" r="C44" s="6">
        <v>-1403</v>
      </c>
    </row>
    <row r="45" spans="1:3">
      <c t="s" r="A45" s="4">
        <v>108</v>
      </c>
      <c t="n" r="B45" s="6">
        <v>1519062</v>
      </c>
      <c t="n" r="C45" s="6">
        <v>1537752</v>
      </c>
    </row>
    <row r="46" spans="1:3">
      <c t="s" r="A46" s="4">
        <v>109</v>
      </c>
      <c t="n" r="B46" s="6">
        <v>24617</v>
      </c>
      <c t="n" r="C46" s="6">
        <v>9619</v>
      </c>
    </row>
    <row r="47" spans="1:3">
      <c t="s" r="A47" s="4">
        <v>110</v>
      </c>
      <c t="n" r="B47" s="6">
        <v>1543679</v>
      </c>
      <c t="n" r="C47" s="6">
        <v>1547371</v>
      </c>
    </row>
    <row r="48" spans="1:3">
      <c t="s" r="A48" s="4">
        <v>111</v>
      </c>
      <c t="n" r="B48" s="7">
        <v>4052980</v>
      </c>
      <c t="n" r="C48" s="7">
        <v>39472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7</v>
      </c>
    </row>
    <row r="3" spans="1:2">
      <c t="s" r="A3" s="4">
        <v>315</v>
      </c>
      <c t="s" r="B3" s="4">
        <v>316</v>
      </c>
    </row>
    <row r="4" spans="1:2">
      <c t="s" r="A4" s="4">
        <v>317</v>
      </c>
      <c t="s" r="B4" s="4">
        <v>318</v>
      </c>
    </row>
    <row r="5" spans="1:2">
      <c t="s" r="A5" s="4">
        <v>319</v>
      </c>
      <c t="s" r="B5" s="4">
        <v>320</v>
      </c>
    </row>
    <row r="6" spans="1:2">
      <c t="s" r="A6" s="4">
        <v>321</v>
      </c>
      <c t="s" r="B6" s="4">
        <v>322</v>
      </c>
    </row>
    <row r="7" spans="1:2">
      <c t="s" r="A7" s="4">
        <v>323</v>
      </c>
    </row>
    <row r="8" spans="1:2">
      <c t="s" r="A8" s="4">
        <v>317</v>
      </c>
      <c t="s" r="B8" s="4">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25</v>
      </c>
      <c t="s" r="B1" s="2">
        <v>1</v>
      </c>
    </row>
    <row r="2" spans="1:2">
      <c t="s" r="B2" s="2">
        <v>27</v>
      </c>
    </row>
    <row r="3" spans="1:2">
      <c t="s" r="A3" s="3">
        <v>222</v>
      </c>
    </row>
    <row r="4" spans="1:2">
      <c t="s" r="A4" s="4">
        <v>326</v>
      </c>
      <c t="s" r="B4" s="4">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28</v>
      </c>
      <c t="s" r="B1" s="2">
        <v>1</v>
      </c>
    </row>
    <row r="2" spans="1:2">
      <c t="s" r="B2" s="2">
        <v>27</v>
      </c>
    </row>
    <row r="3" spans="1:2">
      <c t="s" r="A3" s="3">
        <v>225</v>
      </c>
    </row>
    <row r="4" spans="1:2">
      <c t="s" r="A4" s="4">
        <v>329</v>
      </c>
      <c t="s" r="B4" s="4">
        <v>330</v>
      </c>
    </row>
    <row r="5" spans="1:2">
      <c t="s" r="A5" s="4">
        <v>331</v>
      </c>
      <c t="s" r="B5" s="4">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333</v>
      </c>
      <c t="s" r="B1" s="2">
        <v>1</v>
      </c>
    </row>
    <row r="2" spans="1:4">
      <c t="s" r="B2" s="2">
        <v>334</v>
      </c>
      <c t="s" r="C2" s="2">
        <v>335</v>
      </c>
      <c t="s" r="D2" s="2">
        <v>336</v>
      </c>
    </row>
    <row r="3" spans="1:4">
      <c t="s" r="A3" s="3">
        <v>337</v>
      </c>
    </row>
    <row r="4" spans="1:4">
      <c t="s" r="A4" s="4">
        <v>338</v>
      </c>
      <c t="n" r="B4" s="10">
        <v>83.40000000000001</v>
      </c>
      <c t="n" r="C4" s="10">
        <v>70.09999999999999</v>
      </c>
      <c t="n" r="D4" s="10">
        <v>71.40000000000001</v>
      </c>
    </row>
    <row r="5" spans="1:4">
      <c t="s" r="A5" s="4">
        <v>339</v>
      </c>
      <c t="n" r="B5" s="10">
        <v>8.199999999999999</v>
      </c>
      <c t="n" r="C5" s="10">
        <v>3.1</v>
      </c>
      <c t="n" r="D5" s="10">
        <v>1.3</v>
      </c>
    </row>
    <row r="6" spans="1:4">
      <c t="s" r="A6" s="4">
        <v>340</v>
      </c>
    </row>
    <row r="7" spans="1:4">
      <c t="s" r="A7" s="3">
        <v>337</v>
      </c>
    </row>
    <row r="8" spans="1:4">
      <c t="s" r="A8" s="4">
        <v>341</v>
      </c>
      <c t="s" r="B8" s="4">
        <v>342</v>
      </c>
    </row>
    <row r="9" spans="1:4">
      <c t="s" r="A9" s="4">
        <v>343</v>
      </c>
      <c t="n" r="B9" s="6">
        <v>2</v>
      </c>
    </row>
    <row r="10" spans="1:4">
      <c t="s" r="A10" s="4">
        <v>344</v>
      </c>
      <c t="s" r="B10" s="4">
        <v>345</v>
      </c>
    </row>
    <row r="11" spans="1:4">
      <c t="s" r="A11" s="4">
        <v>346</v>
      </c>
      <c t="s" r="B11" s="4">
        <v>347</v>
      </c>
    </row>
    <row r="12" spans="1:4">
      <c t="s" r="A12" s="4">
        <v>348</v>
      </c>
    </row>
    <row r="13" spans="1:4">
      <c t="s" r="A13" s="3">
        <v>337</v>
      </c>
    </row>
    <row r="14" spans="1:4">
      <c t="s" r="A14" s="4">
        <v>349</v>
      </c>
      <c t="s" r="B14" s="4">
        <v>350</v>
      </c>
    </row>
    <row r="15" spans="1:4">
      <c t="s" r="A15" s="4">
        <v>351</v>
      </c>
    </row>
    <row r="16" spans="1:4">
      <c t="s" r="A16" s="3">
        <v>337</v>
      </c>
    </row>
    <row r="17" spans="1:4">
      <c t="s" r="A17" s="4">
        <v>349</v>
      </c>
      <c t="s" r="B17" s="4">
        <v>352</v>
      </c>
    </row>
    <row r="18" spans="1:4">
      <c t="s" r="A18" s="4">
        <v>353</v>
      </c>
    </row>
    <row r="19" spans="1:4">
      <c t="s" r="A19" s="3">
        <v>337</v>
      </c>
    </row>
    <row r="20" spans="1:4">
      <c t="s" r="A20" s="4">
        <v>349</v>
      </c>
      <c t="s" r="B20" s="4">
        <v>3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5</v>
      </c>
      <c t="s" r="B1" s="2">
        <v>1</v>
      </c>
    </row>
    <row r="2" spans="1:4">
      <c t="s" r="B2" s="2">
        <v>27</v>
      </c>
      <c t="s" r="C2" s="2">
        <v>28</v>
      </c>
      <c t="s" r="D2" s="2">
        <v>29</v>
      </c>
    </row>
    <row r="3" spans="1:4">
      <c t="s" r="A3" s="3">
        <v>356</v>
      </c>
    </row>
    <row r="4" spans="1:4">
      <c t="s" r="A4" s="4">
        <v>357</v>
      </c>
      <c t="n" r="B4" s="7">
        <v>1989230</v>
      </c>
    </row>
    <row r="5" spans="1:4">
      <c t="s" r="A5" s="4">
        <v>358</v>
      </c>
      <c t="n" r="B5" s="6">
        <v>10357</v>
      </c>
      <c t="n" r="C5" s="7">
        <v>13471</v>
      </c>
      <c t="n" r="D5" s="7">
        <v>27203</v>
      </c>
    </row>
    <row r="6" spans="1:4">
      <c t="s" r="A6" s="4">
        <v>359</v>
      </c>
      <c t="n" r="B6" s="6">
        <v>2108160</v>
      </c>
      <c t="n" r="C6" s="6">
        <v>1989230</v>
      </c>
    </row>
    <row r="7" spans="1:4">
      <c t="s" r="A7" s="4">
        <v>360</v>
      </c>
    </row>
    <row r="8" spans="1:4">
      <c t="s" r="A8" s="3">
        <v>356</v>
      </c>
    </row>
    <row r="9" spans="1:4">
      <c t="s" r="A9" s="4">
        <v>357</v>
      </c>
      <c t="n" r="B9" s="6">
        <v>33635</v>
      </c>
      <c t="n" r="C9" s="6">
        <v>40328</v>
      </c>
      <c t="n" r="D9" s="6">
        <v>28821</v>
      </c>
    </row>
    <row r="10" spans="1:4">
      <c t="s" r="A10" s="4">
        <v>358</v>
      </c>
      <c t="n" r="B10" s="6">
        <v>10357</v>
      </c>
      <c t="n" r="C10" s="6">
        <v>13471</v>
      </c>
      <c t="n" r="D10" s="6">
        <v>27203</v>
      </c>
    </row>
    <row r="11" spans="1:4">
      <c t="s" r="A11" s="4">
        <v>361</v>
      </c>
      <c t="n" r="C11" s="6">
        <v>-5327</v>
      </c>
      <c t="n" r="D11" s="6">
        <v>-2285</v>
      </c>
    </row>
    <row r="12" spans="1:4">
      <c t="s" r="A12" s="4">
        <v>362</v>
      </c>
      <c t="n" r="B12" s="6">
        <v>-10076</v>
      </c>
      <c t="n" r="C12" s="6">
        <v>-14837</v>
      </c>
      <c t="n" r="D12" s="6">
        <v>-13411</v>
      </c>
    </row>
    <row r="13" spans="1:4">
      <c t="s" r="A13" s="4">
        <v>359</v>
      </c>
      <c t="n" r="B13" s="7">
        <v>33916</v>
      </c>
      <c t="n" r="C13" s="7">
        <v>33635</v>
      </c>
      <c t="n" r="D13" s="7">
        <v>403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3</v>
      </c>
      <c t="s" r="B1" s="2">
        <v>1</v>
      </c>
    </row>
    <row r="2" spans="1:4">
      <c t="s" r="B2" s="2">
        <v>27</v>
      </c>
      <c t="s" r="C2" s="2">
        <v>28</v>
      </c>
      <c t="s" r="D2" s="2">
        <v>29</v>
      </c>
    </row>
    <row r="3" spans="1:4">
      <c t="s" r="A3" s="3">
        <v>56</v>
      </c>
    </row>
    <row r="4" spans="1:4">
      <c t="s" r="A4" s="4">
        <v>357</v>
      </c>
      <c t="n" r="B4" s="7">
        <v>-1403</v>
      </c>
      <c t="n" r="C4" s="7">
        <v>131</v>
      </c>
    </row>
    <row r="5" spans="1:4">
      <c t="s" r="A5" s="4">
        <v>364</v>
      </c>
      <c t="n" r="B5" s="6">
        <v>-648</v>
      </c>
      <c t="n" r="C5" s="6">
        <v>-1534</v>
      </c>
      <c t="n" r="D5" s="7">
        <v>131</v>
      </c>
    </row>
    <row r="6" spans="1:4">
      <c t="s" r="A6" s="4">
        <v>359</v>
      </c>
      <c t="n" r="B6" s="7">
        <v>-2051</v>
      </c>
      <c t="n" r="C6" s="7">
        <v>-1403</v>
      </c>
      <c t="n" r="D6" s="7">
        <v>1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5</v>
      </c>
      <c t="s" r="B1" s="2">
        <v>27</v>
      </c>
      <c t="s" r="C1" s="2">
        <v>28</v>
      </c>
    </row>
    <row r="2" spans="1:3">
      <c t="s" r="A2" s="3">
        <v>366</v>
      </c>
    </row>
    <row r="3" spans="1:3">
      <c t="s" r="A3" s="4">
        <v>367</v>
      </c>
      <c t="n" r="B3" s="7">
        <v>4052980</v>
      </c>
      <c t="n" r="C3" s="7">
        <v>3947275</v>
      </c>
    </row>
    <row r="4" spans="1:3">
      <c t="s" r="A4" s="4">
        <v>368</v>
      </c>
      <c t="n" r="B4" s="6">
        <v>197197</v>
      </c>
      <c t="n" r="C4" s="6">
        <v>157088</v>
      </c>
    </row>
    <row r="5" spans="1:3">
      <c t="s" r="A5" s="4">
        <v>369</v>
      </c>
      <c t="n" r="B5" s="6">
        <v>1802012</v>
      </c>
      <c t="n" r="C5" s="6">
        <v>1749893</v>
      </c>
    </row>
    <row r="6" spans="1:3">
      <c t="s" r="A6" s="4">
        <v>370</v>
      </c>
      <c t="n" r="B6" s="6">
        <v>2509301</v>
      </c>
      <c t="n" r="C6" s="6">
        <v>2399904</v>
      </c>
    </row>
    <row r="7" spans="1:3">
      <c t="s" r="A7" s="4">
        <v>371</v>
      </c>
      <c t="n" r="B7" s="6">
        <v>20811</v>
      </c>
      <c t="n" r="C7" s="6">
        <v>27536</v>
      </c>
    </row>
    <row r="8" spans="1:3">
      <c t="s" r="A8" s="4">
        <v>74</v>
      </c>
      <c t="n" r="B8" s="6">
        <v>2108160</v>
      </c>
      <c t="n" r="C8" s="6">
        <v>1989230</v>
      </c>
    </row>
    <row r="9" spans="1:3">
      <c t="s" r="A9" s="4">
        <v>372</v>
      </c>
      <c t="n" r="B9" s="6">
        <v>666658</v>
      </c>
      <c t="n" r="C9" s="6">
        <v>682495</v>
      </c>
    </row>
    <row r="10" spans="1:3">
      <c t="s" r="A10" s="4">
        <v>373</v>
      </c>
    </row>
    <row r="11" spans="1:3">
      <c t="s" r="A11" s="3">
        <v>366</v>
      </c>
    </row>
    <row r="12" spans="1:3">
      <c t="s" r="A12" s="4">
        <v>371</v>
      </c>
      <c t="n" r="B12" s="6">
        <v>22120</v>
      </c>
      <c t="n" r="C12" s="6">
        <v>14515</v>
      </c>
    </row>
    <row r="13" spans="1:3">
      <c t="s" r="A13" s="4">
        <v>74</v>
      </c>
      <c t="n" r="B13" s="6">
        <v>2343397</v>
      </c>
      <c t="n" r="C13" s="6">
        <v>2243381</v>
      </c>
    </row>
    <row r="14" spans="1:3">
      <c t="s" r="A14" s="4">
        <v>372</v>
      </c>
      <c t="n" r="B14" s="6">
        <v>1813991</v>
      </c>
      <c t="n" r="C14" s="6">
        <v>1850279</v>
      </c>
    </row>
    <row r="15" spans="1:3">
      <c t="s" r="A15" s="4">
        <v>374</v>
      </c>
      <c t="n" r="B15" s="6">
        <v>166522</v>
      </c>
      <c t="n" r="C15" s="6">
        <v>435272</v>
      </c>
    </row>
    <row r="16" spans="1:3">
      <c t="s" r="A16" s="4">
        <v>375</v>
      </c>
      <c t="n" r="B16" s="6">
        <v>2583721</v>
      </c>
      <c t="n" r="C16" s="6">
        <v>2321562</v>
      </c>
    </row>
    <row r="17" spans="1:3">
      <c t="s" r="A17" s="4">
        <v>376</v>
      </c>
    </row>
    <row r="18" spans="1:3">
      <c t="s" r="A18" s="3">
        <v>366</v>
      </c>
    </row>
    <row r="19" spans="1:3">
      <c t="s" r="A19" s="4">
        <v>367</v>
      </c>
      <c t="n" r="B19" s="6">
        <v>-16300</v>
      </c>
      <c t="n" r="C19" s="6">
        <v>-17100</v>
      </c>
    </row>
    <row r="20" spans="1:3">
      <c t="s" r="A20" s="4">
        <v>368</v>
      </c>
      <c t="n" r="B20" s="6">
        <v>-1100</v>
      </c>
      <c t="n" r="C20" s="6">
        <v>-100</v>
      </c>
    </row>
    <row r="21" spans="1:3">
      <c t="s" r="A21" s="4">
        <v>369</v>
      </c>
      <c t="n" r="B21" s="6">
        <v>-15200</v>
      </c>
      <c t="n" r="C21" s="6">
        <v>-17000</v>
      </c>
    </row>
    <row r="22" spans="1:3">
      <c t="s" r="A22" s="4">
        <v>370</v>
      </c>
      <c t="n" r="B22" s="6">
        <v>-16300</v>
      </c>
      <c t="n" r="C22" s="6">
        <v>-17100</v>
      </c>
    </row>
    <row r="23" spans="1:3">
      <c t="s" r="A23" s="4">
        <v>377</v>
      </c>
    </row>
    <row r="24" spans="1:3">
      <c t="s" r="A24" s="3">
        <v>366</v>
      </c>
    </row>
    <row r="25" spans="1:3">
      <c t="s" r="A25" s="4">
        <v>371</v>
      </c>
      <c t="n" r="B25" s="6">
        <v>-60800</v>
      </c>
      <c t="n" r="C25" s="6">
        <v>-17800</v>
      </c>
    </row>
    <row r="26" spans="1:3">
      <c t="s" r="A26" s="4">
        <v>74</v>
      </c>
      <c t="n" r="C26" s="6">
        <v>-15800</v>
      </c>
    </row>
    <row r="27" spans="1:3">
      <c t="s" r="A27" s="4">
        <v>372</v>
      </c>
      <c t="n" r="C27" s="6">
        <v>-23500</v>
      </c>
    </row>
    <row r="28" spans="1:3">
      <c t="s" r="A28" s="4">
        <v>374</v>
      </c>
      <c t="n" r="B28" s="6">
        <v>-5000</v>
      </c>
      <c t="n" r="C28" s="6">
        <v>-5000</v>
      </c>
    </row>
    <row r="29" spans="1:3">
      <c t="s" r="A29" s="4">
        <v>375</v>
      </c>
      <c t="n" r="B29" s="7">
        <v>-55800</v>
      </c>
      <c t="n" r="C29" s="7">
        <v>-52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7</v>
      </c>
      <c t="s" r="C1" s="2">
        <v>28</v>
      </c>
    </row>
    <row r="2" spans="1:3">
      <c t="s" r="A2" s="3">
        <v>379</v>
      </c>
    </row>
    <row r="3" spans="1:3">
      <c t="s" r="A3" s="4">
        <v>369</v>
      </c>
      <c t="n" r="B3" s="7">
        <v>-2015472</v>
      </c>
      <c t="n" r="C3" s="7">
        <v>-1924124</v>
      </c>
    </row>
    <row r="4" spans="1:3">
      <c t="s" r="A4" s="4">
        <v>380</v>
      </c>
    </row>
    <row r="5" spans="1:3">
      <c t="s" r="A5" s="3">
        <v>379</v>
      </c>
    </row>
    <row r="6" spans="1:3">
      <c t="s" r="A6" s="4">
        <v>381</v>
      </c>
      <c t="n" r="B6" s="6">
        <v>159870</v>
      </c>
      <c t="n" r="C6" s="6">
        <v>181514</v>
      </c>
    </row>
    <row r="7" spans="1:3">
      <c t="s" r="A7" s="4">
        <v>382</v>
      </c>
    </row>
    <row r="8" spans="1:3">
      <c t="s" r="A8" s="3">
        <v>379</v>
      </c>
    </row>
    <row r="9" spans="1:3">
      <c t="s" r="A9" s="4">
        <v>383</v>
      </c>
      <c t="n" r="B9" s="6">
        <v>214000</v>
      </c>
      <c t="n" r="C9" s="6">
        <v>205636</v>
      </c>
    </row>
    <row r="10" spans="1:3">
      <c t="s" r="A10" s="4">
        <v>384</v>
      </c>
    </row>
    <row r="11" spans="1:3">
      <c t="s" r="A11" s="3">
        <v>379</v>
      </c>
    </row>
    <row r="12" spans="1:3">
      <c t="s" r="A12" s="4">
        <v>385</v>
      </c>
      <c t="n" r="B12" s="6">
        <v>-104137</v>
      </c>
      <c t="n" r="C12" s="6">
        <v>-119558</v>
      </c>
    </row>
    <row r="13" spans="1:3">
      <c t="s" r="A13" s="4">
        <v>386</v>
      </c>
    </row>
    <row r="14" spans="1:3">
      <c t="s" r="A14" s="3">
        <v>379</v>
      </c>
    </row>
    <row r="15" spans="1:3">
      <c t="s" r="A15" s="4">
        <v>387</v>
      </c>
      <c t="n" r="B15" s="6">
        <v>-128782</v>
      </c>
      <c t="n" r="C15" s="6">
        <v>-70386</v>
      </c>
    </row>
    <row r="16" spans="1:3">
      <c t="s" r="A16" s="4">
        <v>388</v>
      </c>
    </row>
    <row r="17" spans="1:3">
      <c t="s" r="A17" s="3">
        <v>379</v>
      </c>
    </row>
    <row r="18" spans="1:3">
      <c t="s" r="A18" s="4">
        <v>389</v>
      </c>
      <c t="n" r="B18" s="6">
        <v>5623</v>
      </c>
    </row>
    <row r="19" spans="1:3">
      <c t="s" r="A19" s="4">
        <v>385</v>
      </c>
      <c t="n" r="B19" s="6">
        <v>-6406</v>
      </c>
    </row>
    <row r="20" spans="1:3">
      <c t="s" r="A20" s="4">
        <v>390</v>
      </c>
    </row>
    <row r="21" spans="1:3">
      <c t="s" r="A21" s="3">
        <v>379</v>
      </c>
    </row>
    <row r="22" spans="1:3">
      <c t="s" r="A22" s="4">
        <v>391</v>
      </c>
      <c t="n" r="B22" s="6">
        <v>-6296</v>
      </c>
      <c t="n" r="C22" s="6">
        <v>-2137</v>
      </c>
    </row>
    <row r="23" spans="1:3">
      <c t="s" r="A23" s="4">
        <v>392</v>
      </c>
    </row>
    <row r="24" spans="1:3">
      <c t="s" r="A24" s="3">
        <v>379</v>
      </c>
    </row>
    <row r="25" spans="1:3">
      <c t="s" r="A25" s="4">
        <v>393</v>
      </c>
      <c t="n" r="B25" s="6">
        <v>16453</v>
      </c>
      <c t="n" r="C25" s="6">
        <v>17137</v>
      </c>
    </row>
    <row r="26" spans="1:3">
      <c t="s" r="A26" s="4">
        <v>394</v>
      </c>
    </row>
    <row r="27" spans="1:3">
      <c t="s" r="A27" s="3">
        <v>379</v>
      </c>
    </row>
    <row r="28" spans="1:3">
      <c t="s" r="A28" s="4">
        <v>369</v>
      </c>
      <c t="n" r="B28" s="6">
        <v>-291247</v>
      </c>
      <c t="n" r="C28" s="6">
        <v>-212536</v>
      </c>
    </row>
    <row r="29" spans="1:3">
      <c t="s" r="A29" s="4">
        <v>395</v>
      </c>
    </row>
    <row r="30" spans="1:3">
      <c t="s" r="A30" s="3">
        <v>379</v>
      </c>
    </row>
    <row r="31" spans="1:3">
      <c t="s" r="A31" s="4">
        <v>369</v>
      </c>
      <c t="n" r="B31" s="6">
        <v>-1707962</v>
      </c>
      <c t="n" r="C31" s="6">
        <v>-1694445</v>
      </c>
    </row>
    <row r="32" spans="1:3">
      <c t="s" r="A32" s="4">
        <v>396</v>
      </c>
    </row>
    <row r="33" spans="1:3">
      <c t="s" r="A33" s="3">
        <v>379</v>
      </c>
    </row>
    <row r="34" spans="1:3">
      <c t="s" r="A34" s="4">
        <v>383</v>
      </c>
      <c t="n" r="B34" s="6">
        <v>214000</v>
      </c>
      <c t="n" r="C34" s="6">
        <v>205636</v>
      </c>
    </row>
    <row r="35" spans="1:3">
      <c t="s" r="A35" s="4">
        <v>397</v>
      </c>
    </row>
    <row r="36" spans="1:3">
      <c t="s" r="A36" s="3">
        <v>379</v>
      </c>
    </row>
    <row r="37" spans="1:3">
      <c t="s" r="A37" s="4">
        <v>385</v>
      </c>
      <c t="n" r="B37" s="6">
        <v>-104137</v>
      </c>
      <c t="n" r="C37" s="6">
        <v>-119558</v>
      </c>
    </row>
    <row r="38" spans="1:3">
      <c t="s" r="A38" s="4">
        <v>398</v>
      </c>
    </row>
    <row r="39" spans="1:3">
      <c t="s" r="A39" s="3">
        <v>379</v>
      </c>
    </row>
    <row r="40" spans="1:3">
      <c t="s" r="A40" s="4">
        <v>387</v>
      </c>
      <c t="n" r="B40" s="6">
        <v>-128782</v>
      </c>
      <c t="n" r="C40" s="6">
        <v>-70386</v>
      </c>
    </row>
    <row r="41" spans="1:3">
      <c t="s" r="A41" s="4">
        <v>399</v>
      </c>
    </row>
    <row r="42" spans="1:3">
      <c t="s" r="A42" s="3">
        <v>379</v>
      </c>
    </row>
    <row r="43" spans="1:3">
      <c t="s" r="A43" s="4">
        <v>389</v>
      </c>
      <c t="n" r="B43" s="6">
        <v>5623</v>
      </c>
    </row>
    <row r="44" spans="1:3">
      <c t="s" r="A44" s="4">
        <v>385</v>
      </c>
      <c t="n" r="B44" s="6">
        <v>-6406</v>
      </c>
    </row>
    <row r="45" spans="1:3">
      <c t="s" r="A45" s="4">
        <v>400</v>
      </c>
    </row>
    <row r="46" spans="1:3">
      <c t="s" r="A46" s="3">
        <v>379</v>
      </c>
    </row>
    <row r="47" spans="1:3">
      <c t="s" r="A47" s="4">
        <v>391</v>
      </c>
      <c t="n" r="B47" s="6">
        <v>-6296</v>
      </c>
      <c t="n" r="C47" s="6">
        <v>-2137</v>
      </c>
    </row>
    <row r="48" spans="1:3">
      <c t="s" r="A48" s="4">
        <v>401</v>
      </c>
    </row>
    <row r="49" spans="1:3">
      <c t="s" r="A49" s="3">
        <v>379</v>
      </c>
    </row>
    <row r="50" spans="1:3">
      <c t="s" r="A50" s="4">
        <v>393</v>
      </c>
      <c t="n" r="B50" s="6">
        <v>16427</v>
      </c>
      <c t="n" r="C50" s="6">
        <v>17164</v>
      </c>
    </row>
    <row r="51" spans="1:3">
      <c t="s" r="A51" s="4">
        <v>402</v>
      </c>
    </row>
    <row r="52" spans="1:3">
      <c t="s" r="A52" s="3">
        <v>379</v>
      </c>
    </row>
    <row r="53" spans="1:3">
      <c t="s" r="A53" s="4">
        <v>369</v>
      </c>
      <c t="n" r="B53" s="6">
        <v>-288333</v>
      </c>
      <c t="n" r="C53" s="6">
        <v>-220762</v>
      </c>
    </row>
    <row r="54" spans="1:3">
      <c t="s" r="A54" s="4">
        <v>403</v>
      </c>
    </row>
    <row r="55" spans="1:3">
      <c t="s" r="A55" s="3">
        <v>379</v>
      </c>
    </row>
    <row r="56" spans="1:3">
      <c t="s" r="A56" s="4">
        <v>369</v>
      </c>
      <c t="n" r="B56" s="7">
        <v>-1677139</v>
      </c>
      <c t="n" r="C56" s="7">
        <v>-16598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04</v>
      </c>
      <c t="s" r="B1" s="2">
        <v>1</v>
      </c>
    </row>
    <row r="2" spans="1:2">
      <c t="s" r="B2" s="2">
        <v>405</v>
      </c>
    </row>
    <row r="3" spans="1:2">
      <c t="s" r="A3" s="3">
        <v>379</v>
      </c>
    </row>
    <row r="4" spans="1:2">
      <c t="s" r="A4" s="4">
        <v>406</v>
      </c>
      <c t="s" r="B4" s="4">
        <v>407</v>
      </c>
    </row>
    <row r="5" spans="1:2">
      <c t="s" r="A5" s="4">
        <v>408</v>
      </c>
    </row>
    <row r="6" spans="1:2">
      <c t="s" r="A6" s="3">
        <v>379</v>
      </c>
    </row>
    <row r="7" spans="1:2">
      <c t="s" r="A7" s="4">
        <v>409</v>
      </c>
      <c t="n" r="B7" s="10">
        <v>1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0</v>
      </c>
      <c t="s" r="B1" s="2">
        <v>1</v>
      </c>
    </row>
    <row r="2" spans="1:3">
      <c t="s" r="B2" s="2">
        <v>27</v>
      </c>
      <c t="s" r="C2" s="2">
        <v>28</v>
      </c>
    </row>
    <row r="3" spans="1:3">
      <c t="s" r="A3" s="3">
        <v>411</v>
      </c>
    </row>
    <row r="4" spans="1:3">
      <c t="s" r="A4" s="4">
        <v>412</v>
      </c>
      <c t="n" r="B4" s="7">
        <v>-2137</v>
      </c>
      <c t="n" r="C4" s="7">
        <v>6344</v>
      </c>
    </row>
    <row r="5" spans="1:3">
      <c t="s" r="A5" s="4">
        <v>413</v>
      </c>
      <c t="n" r="B5" s="6">
        <v>-5039</v>
      </c>
      <c t="n" r="C5" s="6">
        <v>-7161</v>
      </c>
    </row>
    <row r="6" spans="1:3">
      <c t="s" r="A6" s="4">
        <v>414</v>
      </c>
      <c t="n" r="B6" s="6">
        <v>880</v>
      </c>
      <c t="n" r="C6" s="6">
        <v>-1320</v>
      </c>
    </row>
    <row r="7" spans="1:3">
      <c t="s" r="A7" s="4">
        <v>415</v>
      </c>
      <c t="n" r="B7" s="7">
        <v>-6296</v>
      </c>
      <c t="n" r="C7" s="7">
        <v>-2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2</v>
      </c>
      <c t="s" r="B1" s="2">
        <v>27</v>
      </c>
      <c t="s" r="C1" s="2">
        <v>28</v>
      </c>
    </row>
    <row r="2" spans="1:3">
      <c t="s" r="A2" s="3">
        <v>113</v>
      </c>
    </row>
    <row r="3" spans="1:3">
      <c t="s" r="A3" s="4">
        <v>114</v>
      </c>
      <c t="n" r="B3" s="7">
        <v>7058</v>
      </c>
      <c t="n" r="C3" s="7">
        <v>7998</v>
      </c>
    </row>
    <row r="4" spans="1:3">
      <c t="s" r="A4" s="4">
        <v>115</v>
      </c>
      <c t="n" r="B4" s="6">
        <v>666710</v>
      </c>
      <c t="n" r="C4" s="6">
        <v>588735</v>
      </c>
    </row>
    <row r="5" spans="1:3">
      <c t="s" r="A5" s="4">
        <v>116</v>
      </c>
      <c t="n" r="B5" s="7">
        <v>56316</v>
      </c>
      <c t="n" r="C5" s="7">
        <v>508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6</v>
      </c>
      <c t="s" r="B1" s="2">
        <v>1</v>
      </c>
    </row>
    <row r="2" spans="1:3">
      <c t="s" r="B2" s="2">
        <v>27</v>
      </c>
      <c t="s" r="C2" s="2">
        <v>28</v>
      </c>
    </row>
    <row r="3" spans="1:3">
      <c t="s" r="A3" s="3">
        <v>417</v>
      </c>
    </row>
    <row r="4" spans="1:3">
      <c t="s" r="A4" s="4">
        <v>418</v>
      </c>
      <c t="n" r="B4" s="7">
        <v>34093</v>
      </c>
      <c t="n" r="C4" s="7">
        <v>27554</v>
      </c>
    </row>
    <row r="5" spans="1:3">
      <c t="s" r="A5" s="4">
        <v>406</v>
      </c>
      <c t="s" r="B5" s="4">
        <v>419</v>
      </c>
      <c t="s" r="C5" s="4">
        <v>4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7</v>
      </c>
      <c t="s" r="C1" s="2">
        <v>28</v>
      </c>
    </row>
    <row r="2" spans="1:3">
      <c t="s" r="A2" s="3">
        <v>422</v>
      </c>
    </row>
    <row r="3" spans="1:3">
      <c t="s" r="A3" s="4">
        <v>423</v>
      </c>
      <c t="n" r="B3" s="7">
        <v>666658</v>
      </c>
      <c t="n" r="C3" s="7">
        <v>682495</v>
      </c>
    </row>
    <row r="4" spans="1:3">
      <c t="s" r="A4" s="3">
        <v>424</v>
      </c>
    </row>
    <row r="5" spans="1:3">
      <c t="s" r="A5" s="4">
        <v>425</v>
      </c>
      <c t="n" r="B5" s="6">
        <v>854784</v>
      </c>
      <c t="n" r="C5" s="6">
        <v>894673</v>
      </c>
    </row>
    <row r="6" spans="1:3">
      <c t="s" r="A6" s="4">
        <v>426</v>
      </c>
    </row>
    <row r="7" spans="1:3">
      <c t="s" r="A7" s="3">
        <v>422</v>
      </c>
    </row>
    <row r="8" spans="1:3">
      <c t="s" r="A8" s="4">
        <v>423</v>
      </c>
      <c t="n" r="B8" s="6">
        <v>666658</v>
      </c>
      <c t="n" r="C8" s="6">
        <v>682495</v>
      </c>
    </row>
    <row r="9" spans="1:3">
      <c t="s" r="A9" s="3">
        <v>424</v>
      </c>
    </row>
    <row r="10" spans="1:3">
      <c t="s" r="A10" s="4">
        <v>427</v>
      </c>
      <c t="n" r="B10" s="6">
        <v>28256</v>
      </c>
      <c t="n" r="C10" s="6">
        <v>30664</v>
      </c>
    </row>
    <row r="11" spans="1:3">
      <c t="s" r="A11" s="4">
        <v>428</v>
      </c>
    </row>
    <row r="12" spans="1:3">
      <c t="s" r="A12" s="3">
        <v>424</v>
      </c>
    </row>
    <row r="13" spans="1:3">
      <c t="s" r="A13" s="4">
        <v>381</v>
      </c>
      <c t="n" r="B13" s="7">
        <v>159870</v>
      </c>
      <c t="n" r="C13" s="7">
        <v>1815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7"/>
  </cols>
  <sheetData>
    <row r="1" spans="1:2">
      <c t="s" r="A1" s="1">
        <v>429</v>
      </c>
      <c t="s" r="B1" s="2">
        <v>1</v>
      </c>
    </row>
    <row r="2" spans="1:2">
      <c t="s" r="B2" s="2">
        <v>430</v>
      </c>
    </row>
    <row r="3" spans="1:2">
      <c t="s" r="A3" s="3">
        <v>431</v>
      </c>
    </row>
    <row r="4" spans="1:2">
      <c t="s" r="A4" s="4">
        <v>432</v>
      </c>
      <c t="n" r="B4" s="6">
        <v>2</v>
      </c>
    </row>
    <row r="5" spans="1:2">
      <c t="s" r="A5" s="4">
        <v>433</v>
      </c>
    </row>
    <row r="6" spans="1:2">
      <c t="s" r="A6" s="3">
        <v>431</v>
      </c>
    </row>
    <row r="7" spans="1:2">
      <c t="s" r="A7" s="4">
        <v>434</v>
      </c>
      <c t="n" r="B7" s="6">
        <v>50</v>
      </c>
    </row>
    <row r="8" spans="1:2">
      <c t="s" r="A8" s="4">
        <v>435</v>
      </c>
    </row>
    <row r="9" spans="1:2">
      <c t="s" r="A9" s="3">
        <v>431</v>
      </c>
    </row>
    <row r="10" spans="1:2">
      <c t="s" r="A10" s="4">
        <v>434</v>
      </c>
      <c t="n" r="B10" s="6">
        <v>26</v>
      </c>
    </row>
    <row r="11" spans="1:2">
      <c t="s" r="A11" s="4">
        <v>436</v>
      </c>
    </row>
    <row r="12" spans="1:2">
      <c t="s" r="A12" s="3">
        <v>431</v>
      </c>
    </row>
    <row r="13" spans="1:2">
      <c t="s" r="A13" s="4">
        <v>434</v>
      </c>
      <c t="n" r="B13" s="6">
        <v>29</v>
      </c>
    </row>
    <row r="14" spans="1:2">
      <c t="s" r="A14" s="4">
        <v>437</v>
      </c>
    </row>
    <row r="15" spans="1:2">
      <c t="s" r="A15" s="3">
        <v>431</v>
      </c>
    </row>
    <row r="16" spans="1:2">
      <c t="s" r="A16" s="4">
        <v>434</v>
      </c>
      <c t="n" r="B16" s="6">
        <v>23</v>
      </c>
    </row>
    <row r="17" spans="1:2">
      <c t="s" r="A17" s="4">
        <v>438</v>
      </c>
    </row>
    <row r="18" spans="1:2">
      <c t="s" r="A18" s="3">
        <v>431</v>
      </c>
    </row>
    <row r="19" spans="1:2">
      <c t="s" r="A19" s="4">
        <v>434</v>
      </c>
      <c t="n" r="B19" s="6">
        <v>7</v>
      </c>
    </row>
    <row r="20" spans="1:2">
      <c t="s" r="A20" s="4">
        <v>439</v>
      </c>
    </row>
    <row r="21" spans="1:2">
      <c t="s" r="A21" s="3">
        <v>431</v>
      </c>
    </row>
    <row r="22" spans="1:2">
      <c t="s" r="A22" s="4">
        <v>434</v>
      </c>
      <c t="n" r="B22" s="6">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0</v>
      </c>
      <c t="s" r="B1" s="2">
        <v>1</v>
      </c>
    </row>
    <row r="2" spans="1:4">
      <c t="s" r="B2" s="2">
        <v>27</v>
      </c>
      <c t="s" r="C2" s="2">
        <v>28</v>
      </c>
      <c t="s" r="D2" s="2">
        <v>29</v>
      </c>
    </row>
    <row r="3" spans="1:4">
      <c t="s" r="A3" s="3">
        <v>441</v>
      </c>
    </row>
    <row r="4" spans="1:4">
      <c t="s" r="A4" s="4">
        <v>442</v>
      </c>
      <c t="n" r="B4" s="7">
        <v>397991</v>
      </c>
      <c t="n" r="C4" s="7">
        <v>402928</v>
      </c>
      <c t="n" r="D4" s="7">
        <v>399276</v>
      </c>
    </row>
    <row r="5" spans="1:4">
      <c t="s" r="A5" s="4">
        <v>443</v>
      </c>
    </row>
    <row r="6" spans="1:4">
      <c t="s" r="A6" s="3">
        <v>441</v>
      </c>
    </row>
    <row r="7" spans="1:4">
      <c t="s" r="A7" s="4">
        <v>442</v>
      </c>
      <c t="n" r="B7" s="6">
        <v>70100</v>
      </c>
      <c t="n" r="C7" s="6">
        <v>69800</v>
      </c>
      <c t="n" r="D7" s="6">
        <v>69700</v>
      </c>
    </row>
    <row r="8" spans="1:4">
      <c t="s" r="A8" s="4">
        <v>444</v>
      </c>
    </row>
    <row r="9" spans="1:4">
      <c t="s" r="A9" s="3">
        <v>441</v>
      </c>
    </row>
    <row r="10" spans="1:4">
      <c t="s" r="A10" s="4">
        <v>442</v>
      </c>
      <c t="n" r="B10" s="6">
        <v>48500</v>
      </c>
      <c t="n" r="C10" s="6">
        <v>51800</v>
      </c>
      <c t="n" r="D10" s="6">
        <v>53500</v>
      </c>
    </row>
    <row r="11" spans="1:4">
      <c t="s" r="A11" s="4">
        <v>445</v>
      </c>
    </row>
    <row r="12" spans="1:4">
      <c t="s" r="A12" s="3">
        <v>441</v>
      </c>
    </row>
    <row r="13" spans="1:4">
      <c t="s" r="A13" s="4">
        <v>442</v>
      </c>
      <c t="n" r="B13" s="7">
        <v>44900</v>
      </c>
      <c t="n" r="C13" s="7">
        <v>44300</v>
      </c>
      <c t="n" r="D13" s="7">
        <v>47300</v>
      </c>
    </row>
    <row r="14" spans="1:4">
      <c t="s" r="A14" s="4">
        <v>446</v>
      </c>
    </row>
    <row r="15" spans="1:4">
      <c t="s" r="A15" s="3">
        <v>441</v>
      </c>
    </row>
    <row r="16" spans="1:4">
      <c t="s" r="A16" s="4">
        <v>447</v>
      </c>
      <c t="s" r="B16" s="4">
        <v>448</v>
      </c>
      <c t="s" r="C16" s="4">
        <v>449</v>
      </c>
      <c t="s" r="D16" s="4">
        <v>449</v>
      </c>
    </row>
    <row r="17" spans="1:4">
      <c t="s" r="A17" s="4">
        <v>450</v>
      </c>
    </row>
    <row r="18" spans="1:4">
      <c t="s" r="A18" s="3">
        <v>441</v>
      </c>
    </row>
    <row r="19" spans="1:4">
      <c t="s" r="A19" s="4">
        <v>447</v>
      </c>
      <c t="s" r="B19" s="4">
        <v>451</v>
      </c>
      <c t="s" r="C19" s="4">
        <v>452</v>
      </c>
      <c t="s" r="D19" s="4">
        <v>452</v>
      </c>
    </row>
    <row r="20" spans="1:4">
      <c t="s" r="A20" s="4">
        <v>453</v>
      </c>
    </row>
    <row r="21" spans="1:4">
      <c t="s" r="A21" s="3">
        <v>441</v>
      </c>
    </row>
    <row r="22" spans="1:4">
      <c t="s" r="A22" s="4">
        <v>447</v>
      </c>
      <c t="s" r="B22" s="4">
        <v>454</v>
      </c>
      <c t="s" r="C22" s="4">
        <v>454</v>
      </c>
      <c t="s" r="D22" s="4">
        <v>4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5</v>
      </c>
      <c t="s" r="B1" s="2">
        <v>1</v>
      </c>
    </row>
    <row r="2" spans="1:4">
      <c t="s" r="B2" s="2">
        <v>27</v>
      </c>
      <c t="s" r="C2" s="2">
        <v>28</v>
      </c>
      <c t="s" r="D2" s="2">
        <v>29</v>
      </c>
    </row>
    <row r="3" spans="1:4">
      <c t="s" r="A3" s="3">
        <v>431</v>
      </c>
    </row>
    <row r="4" spans="1:4">
      <c t="s" r="A4" s="4">
        <v>456</v>
      </c>
      <c t="n" r="B4" s="7">
        <v>397991</v>
      </c>
      <c t="n" r="C4" s="7">
        <v>402928</v>
      </c>
      <c t="n" r="D4" s="7">
        <v>399276</v>
      </c>
    </row>
    <row r="5" spans="1:4">
      <c t="s" r="A5" s="4">
        <v>457</v>
      </c>
      <c t="n" r="B5" s="6">
        <v>-1146</v>
      </c>
      <c t="n" r="C5" s="6">
        <v>-3321</v>
      </c>
      <c t="n" r="D5" s="6">
        <v>-2857</v>
      </c>
    </row>
    <row r="6" spans="1:4">
      <c t="s" r="A6" s="4">
        <v>458</v>
      </c>
      <c t="n" r="B6" s="6">
        <v>-94101</v>
      </c>
      <c t="n" r="C6" s="6">
        <v>-95808</v>
      </c>
      <c t="n" r="D6" s="6">
        <v>-99949</v>
      </c>
    </row>
    <row r="7" spans="1:4">
      <c t="s" r="A7" s="4">
        <v>34</v>
      </c>
      <c t="n" r="B7" s="6">
        <v>-92253</v>
      </c>
      <c t="n" r="C7" s="6">
        <v>-94127</v>
      </c>
      <c t="n" r="D7" s="6">
        <v>-97884</v>
      </c>
    </row>
    <row r="8" spans="1:4">
      <c t="s" r="A8" s="4">
        <v>459</v>
      </c>
      <c t="n" r="B8" s="6">
        <v>-25118</v>
      </c>
      <c t="n" r="C8" s="6">
        <v>-23860</v>
      </c>
      <c t="n" r="D8" s="6">
        <v>-20444</v>
      </c>
    </row>
    <row r="9" spans="1:4">
      <c t="s" r="A9" s="4">
        <v>460</v>
      </c>
      <c t="n" r="B9" s="6">
        <v>-4001</v>
      </c>
      <c t="n" r="C9" s="6">
        <v>-1989</v>
      </c>
      <c t="n" r="D9" s="6">
        <v>-1786</v>
      </c>
    </row>
    <row r="10" spans="1:4">
      <c t="s" r="A10" s="4">
        <v>37</v>
      </c>
      <c t="n" r="B10" s="6">
        <v>181372</v>
      </c>
      <c t="n" r="C10" s="6">
        <v>183823</v>
      </c>
      <c t="n" r="D10" s="6">
        <v>176356</v>
      </c>
    </row>
    <row r="11" spans="1:4">
      <c t="s" r="A11" s="4">
        <v>461</v>
      </c>
      <c t="n" r="B11" s="6">
        <v>84171</v>
      </c>
      <c t="n" r="C11" s="6">
        <v>115478</v>
      </c>
      <c t="n" r="D11" s="6">
        <v>123282</v>
      </c>
    </row>
    <row r="12" spans="1:4">
      <c t="s" r="A12" s="4">
        <v>462</v>
      </c>
      <c t="n" r="B12" s="6">
        <v>883731</v>
      </c>
      <c t="n" r="C12" s="6">
        <v>891478</v>
      </c>
    </row>
    <row r="13" spans="1:4">
      <c t="s" r="A13" s="4">
        <v>463</v>
      </c>
      <c t="n" r="B13" s="6">
        <v>3910923</v>
      </c>
      <c t="n" r="C13" s="6">
        <v>3760454</v>
      </c>
    </row>
    <row r="14" spans="1:4">
      <c t="s" r="A14" s="4">
        <v>464</v>
      </c>
      <c t="n" r="B14" s="6">
        <v>-191969</v>
      </c>
      <c t="n" r="C14" s="6">
        <v>-194255</v>
      </c>
      <c t="n" r="D14" s="6">
        <v>-470213</v>
      </c>
    </row>
    <row r="15" spans="1:4">
      <c t="s" r="A15" s="4">
        <v>125</v>
      </c>
      <c t="n" r="B15" s="6">
        <v>-10357</v>
      </c>
      <c t="n" r="C15" s="6">
        <v>-13471</v>
      </c>
      <c t="n" r="D15" s="6">
        <v>-27203</v>
      </c>
    </row>
    <row r="16" spans="1:4">
      <c t="s" r="A16" s="4">
        <v>465</v>
      </c>
    </row>
    <row r="17" spans="1:4">
      <c t="s" r="A17" s="3">
        <v>431</v>
      </c>
    </row>
    <row r="18" spans="1:4">
      <c t="s" r="A18" s="4">
        <v>456</v>
      </c>
      <c t="n" r="B18" s="6">
        <v>305056</v>
      </c>
      <c t="n" r="C18" s="6">
        <v>307426</v>
      </c>
      <c t="n" r="D18" s="6">
        <v>285694</v>
      </c>
    </row>
    <row r="19" spans="1:4">
      <c t="s" r="A19" s="4">
        <v>457</v>
      </c>
      <c t="n" r="B19" s="6">
        <v>203</v>
      </c>
      <c t="n" r="C19" s="6">
        <v>-1768</v>
      </c>
      <c t="n" r="D19" s="6">
        <v>-407</v>
      </c>
    </row>
    <row r="20" spans="1:4">
      <c t="s" r="A20" s="4">
        <v>458</v>
      </c>
      <c t="n" r="B20" s="6">
        <v>-63344</v>
      </c>
      <c t="n" r="C20" s="6">
        <v>-59087</v>
      </c>
      <c t="n" r="D20" s="6">
        <v>-55459</v>
      </c>
    </row>
    <row r="21" spans="1:4">
      <c t="s" r="A21" s="4">
        <v>34</v>
      </c>
      <c t="n" r="B21" s="6">
        <v>-71323</v>
      </c>
      <c t="n" r="C21" s="6">
        <v>-71711</v>
      </c>
      <c t="n" r="D21" s="6">
        <v>-71485</v>
      </c>
    </row>
    <row r="22" spans="1:4">
      <c t="s" r="A22" s="4">
        <v>459</v>
      </c>
      <c t="n" r="B22" s="6">
        <v>-19392</v>
      </c>
      <c t="n" r="C22" s="6">
        <v>-17992</v>
      </c>
      <c t="n" r="D22" s="6">
        <v>-13913</v>
      </c>
    </row>
    <row r="23" spans="1:4">
      <c t="s" r="A23" s="4">
        <v>37</v>
      </c>
      <c t="n" r="B23" s="6">
        <v>151200</v>
      </c>
      <c t="n" r="C23" s="6">
        <v>156868</v>
      </c>
      <c t="n" r="D23" s="6">
        <v>144430</v>
      </c>
    </row>
    <row r="24" spans="1:4">
      <c t="s" r="A24" s="4">
        <v>461</v>
      </c>
      <c t="n" r="B24" s="6">
        <v>84171</v>
      </c>
      <c t="n" r="C24" s="6">
        <v>115478</v>
      </c>
      <c t="n" r="D24" s="6">
        <v>123282</v>
      </c>
    </row>
    <row r="25" spans="1:4">
      <c t="s" r="A25" s="4">
        <v>462</v>
      </c>
      <c t="n" r="B25" s="6">
        <v>883731</v>
      </c>
      <c t="n" r="C25" s="6">
        <v>891478</v>
      </c>
    </row>
    <row r="26" spans="1:4">
      <c t="s" r="A26" s="4">
        <v>463</v>
      </c>
      <c t="n" r="B26" s="6">
        <v>3550396</v>
      </c>
      <c t="n" r="C26" s="6">
        <v>3379279</v>
      </c>
    </row>
    <row r="27" spans="1:4">
      <c t="s" r="A27" s="4">
        <v>464</v>
      </c>
      <c t="n" r="B27" s="6">
        <v>-191642</v>
      </c>
      <c t="n" r="C27" s="6">
        <v>-193669</v>
      </c>
      <c t="n" r="D27" s="6">
        <v>-469463</v>
      </c>
    </row>
    <row r="28" spans="1:4">
      <c t="s" r="A28" s="4">
        <v>125</v>
      </c>
      <c t="n" r="B28" s="6">
        <v>-8659</v>
      </c>
      <c t="n" r="C28" s="6">
        <v>-8127</v>
      </c>
      <c t="n" r="D28" s="6">
        <v>-21090</v>
      </c>
    </row>
    <row r="29" spans="1:4">
      <c t="s" r="A29" s="4">
        <v>348</v>
      </c>
    </row>
    <row r="30" spans="1:4">
      <c t="s" r="A30" s="3">
        <v>431</v>
      </c>
    </row>
    <row r="31" spans="1:4">
      <c t="s" r="A31" s="4">
        <v>456</v>
      </c>
      <c t="n" r="B31" s="6">
        <v>92935</v>
      </c>
      <c t="n" r="C31" s="6">
        <v>95502</v>
      </c>
      <c t="n" r="D31" s="6">
        <v>113582</v>
      </c>
    </row>
    <row r="32" spans="1:4">
      <c t="s" r="A32" s="4">
        <v>457</v>
      </c>
      <c t="n" r="B32" s="6">
        <v>-1349</v>
      </c>
      <c t="n" r="C32" s="6">
        <v>-1553</v>
      </c>
      <c t="n" r="D32" s="6">
        <v>-2450</v>
      </c>
    </row>
    <row r="33" spans="1:4">
      <c t="s" r="A33" s="4">
        <v>458</v>
      </c>
      <c t="n" r="B33" s="6">
        <v>-30757</v>
      </c>
      <c t="n" r="C33" s="6">
        <v>-36721</v>
      </c>
      <c t="n" r="D33" s="6">
        <v>-44490</v>
      </c>
    </row>
    <row r="34" spans="1:4">
      <c t="s" r="A34" s="4">
        <v>34</v>
      </c>
      <c t="n" r="B34" s="6">
        <v>-20930</v>
      </c>
      <c t="n" r="C34" s="6">
        <v>-22416</v>
      </c>
      <c t="n" r="D34" s="6">
        <v>-26399</v>
      </c>
    </row>
    <row r="35" spans="1:4">
      <c t="s" r="A35" s="4">
        <v>459</v>
      </c>
      <c t="n" r="B35" s="6">
        <v>-5726</v>
      </c>
      <c t="n" r="C35" s="6">
        <v>-5868</v>
      </c>
      <c t="n" r="D35" s="6">
        <v>-6531</v>
      </c>
    </row>
    <row r="36" spans="1:4">
      <c t="s" r="A36" s="4">
        <v>460</v>
      </c>
      <c t="n" r="B36" s="6">
        <v>-4001</v>
      </c>
      <c t="n" r="C36" s="6">
        <v>-1989</v>
      </c>
      <c t="n" r="D36" s="6">
        <v>-1786</v>
      </c>
    </row>
    <row r="37" spans="1:4">
      <c t="s" r="A37" s="4">
        <v>37</v>
      </c>
      <c t="n" r="B37" s="6">
        <v>30172</v>
      </c>
      <c t="n" r="C37" s="6">
        <v>26955</v>
      </c>
      <c t="n" r="D37" s="6">
        <v>31926</v>
      </c>
    </row>
    <row r="38" spans="1:4">
      <c t="s" r="A38" s="4">
        <v>463</v>
      </c>
      <c t="n" r="B38" s="6">
        <v>360527</v>
      </c>
      <c t="n" r="C38" s="6">
        <v>381175</v>
      </c>
    </row>
    <row r="39" spans="1:4">
      <c t="s" r="A39" s="4">
        <v>464</v>
      </c>
      <c t="n" r="B39" s="6">
        <v>-327</v>
      </c>
      <c t="n" r="C39" s="6">
        <v>-586</v>
      </c>
      <c t="n" r="D39" s="6">
        <v>-750</v>
      </c>
    </row>
    <row r="40" spans="1:4">
      <c t="s" r="A40" s="4">
        <v>125</v>
      </c>
      <c t="n" r="B40" s="7">
        <v>-1698</v>
      </c>
      <c t="n" r="C40" s="7">
        <v>-5344</v>
      </c>
      <c t="n" r="D40" s="7">
        <v>-61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6</v>
      </c>
      <c t="s" r="B1" s="2">
        <v>27</v>
      </c>
      <c t="s" r="C1" s="2">
        <v>28</v>
      </c>
      <c t="s" r="D1" s="2">
        <v>29</v>
      </c>
      <c t="s" r="E1" s="2">
        <v>467</v>
      </c>
    </row>
    <row r="2" spans="1:5">
      <c t="s" r="A2" s="3">
        <v>431</v>
      </c>
    </row>
    <row r="3" spans="1:5">
      <c t="s" r="A3" s="4">
        <v>463</v>
      </c>
      <c t="n" r="B3" s="7">
        <v>3910923</v>
      </c>
      <c t="n" r="C3" s="7">
        <v>3760454</v>
      </c>
    </row>
    <row r="4" spans="1:5">
      <c t="s" r="A4" s="4">
        <v>66</v>
      </c>
      <c t="n" r="B4" s="6">
        <v>102481</v>
      </c>
      <c t="n" r="C4" s="6">
        <v>159639</v>
      </c>
      <c t="n" r="D4" s="7">
        <v>139481</v>
      </c>
      <c t="n" r="E4" s="7">
        <v>113577</v>
      </c>
    </row>
    <row r="5" spans="1:5">
      <c t="s" r="A5" s="4">
        <v>468</v>
      </c>
      <c t="n" r="B5" s="6">
        <v>26550</v>
      </c>
      <c t="n" r="C5" s="6">
        <v>15240</v>
      </c>
    </row>
    <row r="6" spans="1:5">
      <c t="s" r="A6" s="4">
        <v>469</v>
      </c>
      <c t="n" r="B6" s="6">
        <v>13026</v>
      </c>
      <c t="n" r="C6" s="6">
        <v>11942</v>
      </c>
    </row>
    <row r="7" spans="1:5">
      <c t="s" r="A7" s="4">
        <v>85</v>
      </c>
      <c t="n" r="B7" s="6">
        <v>4052980</v>
      </c>
      <c t="n" r="C7" s="6">
        <v>3947275</v>
      </c>
    </row>
    <row r="8" spans="1:5">
      <c t="s" r="A8" s="4">
        <v>465</v>
      </c>
    </row>
    <row r="9" spans="1:5">
      <c t="s" r="A9" s="3">
        <v>431</v>
      </c>
    </row>
    <row r="10" spans="1:5">
      <c t="s" r="A10" s="4">
        <v>463</v>
      </c>
      <c t="n" r="B10" s="6">
        <v>3550396</v>
      </c>
      <c t="n" r="C10" s="6">
        <v>3379279</v>
      </c>
    </row>
    <row r="11" spans="1:5">
      <c t="s" r="A11" s="4">
        <v>348</v>
      </c>
    </row>
    <row r="12" spans="1:5">
      <c t="s" r="A12" s="3">
        <v>431</v>
      </c>
    </row>
    <row r="13" spans="1:5">
      <c t="s" r="A13" s="4">
        <v>463</v>
      </c>
      <c t="n" r="B13" s="7">
        <v>360527</v>
      </c>
      <c t="n" r="C13" s="7">
        <v>3811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7</v>
      </c>
      <c t="s" r="C1" s="2">
        <v>28</v>
      </c>
    </row>
    <row r="2" spans="1:3">
      <c t="s" r="A2" s="3">
        <v>471</v>
      </c>
    </row>
    <row r="3" spans="1:3">
      <c t="s" r="A3" s="4">
        <v>472</v>
      </c>
      <c t="n" r="B3" s="7">
        <v>4546</v>
      </c>
      <c t="n" r="C3" s="7">
        <v>4422</v>
      </c>
    </row>
    <row r="4" spans="1:3">
      <c t="s" r="A4" s="4">
        <v>473</v>
      </c>
      <c t="n" r="B4" s="6">
        <v>54581</v>
      </c>
      <c t="n" r="C4" s="6">
        <v>59128</v>
      </c>
    </row>
    <row r="5" spans="1:3">
      <c t="s" r="A5" s="4">
        <v>474</v>
      </c>
    </row>
    <row r="6" spans="1:3">
      <c t="s" r="A6" s="3">
        <v>471</v>
      </c>
    </row>
    <row r="7" spans="1:3">
      <c t="s" r="A7" s="4">
        <v>473</v>
      </c>
      <c t="n" r="B7" s="7">
        <v>59127</v>
      </c>
      <c t="n" r="C7" s="7">
        <v>635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75</v>
      </c>
      <c t="s" r="B1" s="2">
        <v>1</v>
      </c>
    </row>
    <row r="2" spans="1:2">
      <c t="s" r="B2" s="2">
        <v>334</v>
      </c>
    </row>
    <row r="3" spans="1:2">
      <c t="s" r="A3" s="3">
        <v>471</v>
      </c>
    </row>
    <row r="4" spans="1:2">
      <c t="s" r="A4" s="4">
        <v>476</v>
      </c>
      <c t="s" r="B4" s="4">
        <v>477</v>
      </c>
    </row>
    <row r="5" spans="1:2">
      <c t="s" r="A5" s="4">
        <v>343</v>
      </c>
      <c t="n" r="B5" s="6">
        <v>2</v>
      </c>
    </row>
    <row r="6" spans="1:2">
      <c t="s" r="A6" s="4">
        <v>478</v>
      </c>
      <c t="s" r="B6" s="4">
        <v>479</v>
      </c>
    </row>
    <row r="7" spans="1:2">
      <c t="s" r="A7" s="4">
        <v>480</v>
      </c>
      <c t="n" r="B7" s="7">
        <v>65900000</v>
      </c>
    </row>
    <row r="8" spans="1:2">
      <c t="s" r="A8" s="4">
        <v>481</v>
      </c>
      <c t="n" r="B8" s="7">
        <v>6800000</v>
      </c>
    </row>
    <row r="9" spans="1:2">
      <c t="s" r="A9" s="4">
        <v>482</v>
      </c>
    </row>
    <row r="10" spans="1:2">
      <c t="s" r="A10" s="3">
        <v>471</v>
      </c>
    </row>
    <row r="11" spans="1:2">
      <c t="s" r="A11" s="4">
        <v>483</v>
      </c>
      <c t="n" r="B11" s="6">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84</v>
      </c>
      <c t="s" r="B1" s="2">
        <v>405</v>
      </c>
    </row>
    <row r="2" spans="1:2">
      <c t="s" r="A2" s="3">
        <v>485</v>
      </c>
    </row>
    <row r="3" spans="1:2">
      <c t="n" r="A3" s="6">
        <v>2016</v>
      </c>
      <c t="n" r="B3" s="7">
        <v>7673</v>
      </c>
    </row>
    <row r="4" spans="1:2">
      <c t="n" r="A4" s="6">
        <v>2017</v>
      </c>
      <c t="n" r="B4" s="6">
        <v>30953</v>
      </c>
    </row>
    <row r="5" spans="1:2">
      <c t="n" r="A5" s="6">
        <v>2018</v>
      </c>
      <c t="n" r="B5" s="7">
        <v>272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7</v>
      </c>
      <c t="s" r="C1" s="2">
        <v>28</v>
      </c>
    </row>
    <row r="2" spans="1:3">
      <c t="s" r="A2" s="3">
        <v>487</v>
      </c>
    </row>
    <row r="3" spans="1:3">
      <c t="s" r="A3" s="4">
        <v>488</v>
      </c>
      <c t="n" r="B3" s="10">
        <v>111.5</v>
      </c>
      <c t="n" r="C3" s="7">
        <v>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v>
      </c>
      <c t="s" r="B1" s="2">
        <v>1</v>
      </c>
    </row>
    <row r="2" spans="1:4">
      <c t="s" r="B2" s="2">
        <v>27</v>
      </c>
      <c t="s" r="C2" s="2">
        <v>28</v>
      </c>
      <c t="s" r="D2" s="2">
        <v>29</v>
      </c>
    </row>
    <row r="3" spans="1:4">
      <c t="s" r="A3" s="3">
        <v>118</v>
      </c>
    </row>
    <row r="4" spans="1:4">
      <c t="s" r="A4" s="4">
        <v>46</v>
      </c>
      <c t="n" r="B4" s="7">
        <v>217510</v>
      </c>
      <c t="n" r="C4" s="7">
        <v>218927</v>
      </c>
      <c t="n" r="D4" s="7">
        <v>213315</v>
      </c>
    </row>
    <row r="5" spans="1:4">
      <c t="s" r="A5" s="3">
        <v>119</v>
      </c>
    </row>
    <row r="6" spans="1:4">
      <c t="s" r="A6" s="4">
        <v>120</v>
      </c>
      <c t="n" r="B6" s="6">
        <v>-12375</v>
      </c>
      <c t="n" r="C6" s="6">
        <v>2096</v>
      </c>
      <c t="n" r="D6" s="6">
        <v>-22568</v>
      </c>
    </row>
    <row r="7" spans="1:4">
      <c t="s" r="A7" s="4">
        <v>34</v>
      </c>
      <c t="n" r="B7" s="6">
        <v>92253</v>
      </c>
      <c t="n" r="C7" s="6">
        <v>94127</v>
      </c>
      <c t="n" r="D7" s="6">
        <v>97884</v>
      </c>
    </row>
    <row r="8" spans="1:4">
      <c t="s" r="A8" s="4">
        <v>121</v>
      </c>
      <c t="n" r="B8" s="6">
        <v>-22876</v>
      </c>
      <c t="n" r="C8" s="6">
        <v>-34079</v>
      </c>
      <c t="n" r="D8" s="6">
        <v>16019</v>
      </c>
    </row>
    <row r="9" spans="1:4">
      <c t="s" r="A9" s="4">
        <v>122</v>
      </c>
      <c t="n" r="B9" s="6">
        <v>12975</v>
      </c>
      <c t="n" r="C9" s="6">
        <v>-104473</v>
      </c>
      <c t="n" r="D9" s="6">
        <v>-109544</v>
      </c>
    </row>
    <row r="10" spans="1:4">
      <c t="s" r="A10" s="4">
        <v>123</v>
      </c>
      <c t="n" r="B10" s="6">
        <v>-3214</v>
      </c>
      <c t="n" r="C10" s="6">
        <v>9148</v>
      </c>
      <c t="n" r="D10" s="6">
        <v>5551</v>
      </c>
    </row>
    <row r="11" spans="1:4">
      <c t="s" r="A11" s="4">
        <v>124</v>
      </c>
      <c t="n" r="B11" s="6">
        <v>-34187</v>
      </c>
      <c t="n" r="C11" s="6">
        <v>18822</v>
      </c>
      <c t="n" r="D11" s="6">
        <v>10078</v>
      </c>
    </row>
    <row r="12" spans="1:4">
      <c t="s" r="A12" s="4">
        <v>125</v>
      </c>
      <c t="n" r="B12" s="6">
        <v>-10357</v>
      </c>
      <c t="n" r="C12" s="6">
        <v>-13471</v>
      </c>
      <c t="n" r="D12" s="6">
        <v>-27203</v>
      </c>
    </row>
    <row r="13" spans="1:4">
      <c t="s" r="A13" s="4">
        <v>126</v>
      </c>
      <c t="n" r="B13" s="6">
        <v>239729</v>
      </c>
      <c t="n" r="C13" s="6">
        <v>191097</v>
      </c>
      <c t="n" r="D13" s="6">
        <v>183532</v>
      </c>
    </row>
    <row r="14" spans="1:4">
      <c t="s" r="A14" s="3">
        <v>127</v>
      </c>
    </row>
    <row r="15" spans="1:4">
      <c t="s" r="A15" s="4">
        <v>128</v>
      </c>
      <c t="n" r="B15" s="6">
        <v>391574</v>
      </c>
      <c t="n" r="C15" s="6">
        <v>944123</v>
      </c>
      <c t="n" r="D15" s="6">
        <v>719300</v>
      </c>
    </row>
    <row r="16" spans="1:4">
      <c t="s" r="A16" s="4">
        <v>129</v>
      </c>
      <c t="n" r="B16" s="6">
        <v>-126557</v>
      </c>
      <c t="n" r="C16" s="6">
        <v>-100804</v>
      </c>
      <c t="n" r="D16" s="6">
        <v>-86609</v>
      </c>
    </row>
    <row r="17" spans="1:4">
      <c t="s" r="A17" s="4">
        <v>130</v>
      </c>
      <c t="n" r="B17" s="6">
        <v>-90000</v>
      </c>
      <c t="n" r="C17" s="6">
        <v>-608501</v>
      </c>
      <c t="n" r="D17" s="6">
        <v>-270000</v>
      </c>
    </row>
    <row r="18" spans="1:4">
      <c t="s" r="A18" s="4">
        <v>131</v>
      </c>
      <c t="n" r="B18" s="6">
        <v>-2856</v>
      </c>
      <c t="n" r="C18" s="6">
        <v>-6431</v>
      </c>
      <c t="n" r="D18" s="6">
        <v>-3362</v>
      </c>
    </row>
    <row r="19" spans="1:4">
      <c t="s" r="A19" s="4">
        <v>132</v>
      </c>
      <c t="n" r="B19" s="6">
        <v>-4423</v>
      </c>
      <c t="n" r="C19" s="6">
        <v>-479115</v>
      </c>
      <c t="n" r="D19" s="6">
        <v>-10315</v>
      </c>
    </row>
    <row r="20" spans="1:4">
      <c t="s" r="A20" s="4">
        <v>133</v>
      </c>
      <c t="n" r="B20" s="6">
        <v>35374</v>
      </c>
      <c t="n" r="C20" s="6">
        <v>182139</v>
      </c>
      <c t="n" r="D20" s="6">
        <v>190520</v>
      </c>
    </row>
    <row r="21" spans="1:4">
      <c t="s" r="A21" s="4">
        <v>134</v>
      </c>
      <c t="n" r="B21" s="6">
        <v>-30321</v>
      </c>
      <c t="n" r="C21" s="6">
        <v>448914</v>
      </c>
      <c t="n" r="D21" s="6">
        <v>27761</v>
      </c>
    </row>
    <row r="22" spans="1:4">
      <c t="s" r="A22" s="4">
        <v>135</v>
      </c>
      <c t="n" r="B22" s="6">
        <v>-255519</v>
      </c>
      <c t="n" r="C22" s="6">
        <v>-240525</v>
      </c>
      <c t="n" r="D22" s="6">
        <v>-215416</v>
      </c>
    </row>
    <row r="23" spans="1:4">
      <c t="s" r="A23" s="4">
        <v>136</v>
      </c>
      <c t="n" r="C23" s="6">
        <v>2985</v>
      </c>
    </row>
    <row r="24" spans="1:4">
      <c t="s" r="A24" s="4">
        <v>137</v>
      </c>
      <c t="n" r="B24" s="6">
        <v>-1629</v>
      </c>
      <c t="n" r="C24" s="6">
        <v>-42716</v>
      </c>
      <c t="n" r="D24" s="6">
        <v>-373</v>
      </c>
    </row>
    <row r="25" spans="1:4">
      <c t="s" r="A25" s="4">
        <v>138</v>
      </c>
      <c t="n" r="B25" s="6">
        <v>-84357</v>
      </c>
      <c t="n" r="C25" s="6">
        <v>100069</v>
      </c>
      <c t="n" r="D25" s="6">
        <v>351506</v>
      </c>
    </row>
    <row r="26" spans="1:4">
      <c t="s" r="A26" s="3">
        <v>139</v>
      </c>
    </row>
    <row r="27" spans="1:4">
      <c t="s" r="A27" s="4">
        <v>140</v>
      </c>
      <c t="n" r="B27" s="6">
        <v>-25852</v>
      </c>
      <c t="n" r="C27" s="6">
        <v>-100200</v>
      </c>
      <c t="n" r="D27" s="6">
        <v>-135790</v>
      </c>
    </row>
    <row r="28" spans="1:4">
      <c t="s" r="A28" s="4">
        <v>141</v>
      </c>
      <c t="n" r="B28" s="6">
        <v>23744</v>
      </c>
      <c t="n" r="C28" s="6">
        <v>631</v>
      </c>
      <c t="n" r="D28" s="6">
        <v>-16822</v>
      </c>
    </row>
    <row r="29" spans="1:4">
      <c t="s" r="A29" s="4">
        <v>142</v>
      </c>
      <c t="n" r="B29" s="6">
        <v>15837</v>
      </c>
      <c t="n" r="C29" s="6">
        <v>17200</v>
      </c>
      <c t="n" r="D29" s="6">
        <v>11641</v>
      </c>
    </row>
    <row r="30" spans="1:4">
      <c t="s" r="A30" s="4">
        <v>143</v>
      </c>
      <c t="n" r="B30" s="6">
        <v>-191969</v>
      </c>
      <c t="n" r="C30" s="6">
        <v>-188855</v>
      </c>
      <c t="n" r="D30" s="6">
        <v>-368163</v>
      </c>
    </row>
    <row r="31" spans="1:4">
      <c t="s" r="A31" s="4">
        <v>144</v>
      </c>
      <c t="n" r="B31" s="6">
        <v>-34290</v>
      </c>
    </row>
    <row r="32" spans="1:4">
      <c t="s" r="A32" s="4">
        <v>145</v>
      </c>
      <c t="n" r="C32" s="6">
        <v>216</v>
      </c>
    </row>
    <row r="33" spans="1:4">
      <c t="s" r="A33" s="4">
        <v>146</v>
      </c>
      <c t="n" r="B33" s="6">
        <v>-212530</v>
      </c>
      <c t="n" r="C33" s="6">
        <v>-271008</v>
      </c>
      <c t="n" r="D33" s="6">
        <v>-509134</v>
      </c>
    </row>
    <row r="34" spans="1:4">
      <c t="s" r="A34" s="4">
        <v>147</v>
      </c>
      <c t="n" r="B34" s="6">
        <v>-57158</v>
      </c>
      <c t="n" r="C34" s="6">
        <v>20158</v>
      </c>
      <c t="n" r="D34" s="6">
        <v>25904</v>
      </c>
    </row>
    <row r="35" spans="1:4">
      <c t="s" r="A35" s="4">
        <v>148</v>
      </c>
      <c t="n" r="B35" s="6">
        <v>159639</v>
      </c>
      <c t="n" r="C35" s="6">
        <v>139481</v>
      </c>
      <c t="n" r="D35" s="6">
        <v>113577</v>
      </c>
    </row>
    <row r="36" spans="1:4">
      <c t="s" r="A36" s="4">
        <v>149</v>
      </c>
      <c t="n" r="B36" s="7">
        <v>102481</v>
      </c>
      <c t="n" r="C36" s="7">
        <v>159639</v>
      </c>
      <c t="n" r="D36" s="7">
        <v>1394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489</v>
      </c>
      <c t="s" r="B1" s="2">
        <v>1</v>
      </c>
    </row>
    <row r="2" spans="1:3">
      <c t="s" r="B2" s="2">
        <v>334</v>
      </c>
      <c t="s" r="C2" s="2">
        <v>335</v>
      </c>
    </row>
    <row r="3" spans="1:3">
      <c t="s" r="A3" s="3">
        <v>490</v>
      </c>
    </row>
    <row r="4" spans="1:3">
      <c t="s" r="A4" s="4">
        <v>343</v>
      </c>
      <c t="n" r="B4" s="6">
        <v>2</v>
      </c>
    </row>
    <row r="5" spans="1:3">
      <c t="s" r="A5" s="4">
        <v>491</v>
      </c>
      <c t="s" r="B5" s="4">
        <v>492</v>
      </c>
    </row>
    <row r="6" spans="1:3">
      <c t="s" r="A6" s="4">
        <v>493</v>
      </c>
      <c t="n" r="B6" s="7">
        <v>8</v>
      </c>
      <c t="n" r="C6" s="10">
        <v>8.4</v>
      </c>
    </row>
    <row r="7" spans="1:3">
      <c t="s" r="A7" s="4">
        <v>494</v>
      </c>
      <c t="s" r="B7" s="4">
        <v>495</v>
      </c>
    </row>
    <row r="8" spans="1:3">
      <c t="s" r="A8" s="4">
        <v>496</v>
      </c>
      <c t="s" r="B8" s="4">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497</v>
      </c>
      <c t="s" r="B1" s="2">
        <v>405</v>
      </c>
    </row>
    <row r="2" spans="1:2">
      <c t="s" r="A2" s="4">
        <v>498</v>
      </c>
    </row>
    <row r="3" spans="1:2">
      <c t="s" r="A3" s="3">
        <v>499</v>
      </c>
    </row>
    <row r="4" spans="1:2">
      <c t="n" r="A4" s="6">
        <v>2016</v>
      </c>
      <c t="n" r="B4" s="7">
        <v>24113</v>
      </c>
    </row>
    <row r="5" spans="1:2">
      <c t="n" r="A5" s="6">
        <v>2017</v>
      </c>
      <c t="n" r="B5" s="6">
        <v>24113</v>
      </c>
    </row>
    <row r="6" spans="1:2">
      <c t="n" r="A6" s="6">
        <v>2018</v>
      </c>
      <c t="n" r="B6" s="6">
        <v>24113</v>
      </c>
    </row>
    <row r="7" spans="1:2">
      <c t="n" r="A7" s="6">
        <v>2019</v>
      </c>
      <c t="n" r="B7" s="6">
        <v>24113</v>
      </c>
    </row>
    <row r="8" spans="1:2">
      <c t="n" r="A8" s="6">
        <v>2020</v>
      </c>
      <c t="n" r="B8" s="6">
        <v>24113</v>
      </c>
    </row>
    <row r="9" spans="1:2">
      <c t="s" r="A9" s="4">
        <v>500</v>
      </c>
      <c t="n" r="B9" s="6">
        <v>199072</v>
      </c>
    </row>
    <row r="10" spans="1:2">
      <c t="s" r="A10" s="4">
        <v>154</v>
      </c>
      <c t="n" r="B10" s="6">
        <v>319637</v>
      </c>
    </row>
    <row r="11" spans="1:2">
      <c t="s" r="A11" s="4">
        <v>501</v>
      </c>
    </row>
    <row r="12" spans="1:2">
      <c t="s" r="A12" s="3">
        <v>499</v>
      </c>
    </row>
    <row r="13" spans="1:2">
      <c t="n" r="A13" s="6">
        <v>2016</v>
      </c>
      <c t="n" r="B13" s="6">
        <v>21242</v>
      </c>
    </row>
    <row r="14" spans="1:2">
      <c t="n" r="A14" s="6">
        <v>2017</v>
      </c>
      <c t="n" r="B14" s="6">
        <v>21242</v>
      </c>
    </row>
    <row r="15" spans="1:2">
      <c t="n" r="A15" s="6">
        <v>2018</v>
      </c>
      <c t="n" r="B15" s="6">
        <v>21242</v>
      </c>
    </row>
    <row r="16" spans="1:2">
      <c t="n" r="A16" s="6">
        <v>2019</v>
      </c>
      <c t="n" r="B16" s="6">
        <v>21242</v>
      </c>
    </row>
    <row r="17" spans="1:2">
      <c t="n" r="A17" s="6">
        <v>2020</v>
      </c>
      <c t="n" r="B17" s="6">
        <v>21242</v>
      </c>
    </row>
    <row r="18" spans="1:2">
      <c t="s" r="A18" s="4">
        <v>500</v>
      </c>
      <c t="n" r="B18" s="6">
        <v>175337</v>
      </c>
    </row>
    <row r="19" spans="1:2">
      <c t="s" r="A19" s="4">
        <v>154</v>
      </c>
      <c t="n" r="B19" s="7">
        <v>2815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2</v>
      </c>
      <c t="s" r="B1" s="2">
        <v>27</v>
      </c>
      <c t="s" r="C1" s="2">
        <v>28</v>
      </c>
    </row>
    <row r="2" spans="1:3">
      <c t="s" r="A2" s="3">
        <v>503</v>
      </c>
    </row>
    <row r="3" spans="1:3">
      <c t="s" r="A3" s="4">
        <v>504</v>
      </c>
      <c t="n" r="B3" s="7">
        <v>19608</v>
      </c>
      <c t="n" r="C3" s="7">
        <v>16565</v>
      </c>
    </row>
    <row r="4" spans="1:3">
      <c t="s" r="A4" s="4">
        <v>505</v>
      </c>
    </row>
    <row r="5" spans="1:3">
      <c t="s" r="A5" s="3">
        <v>503</v>
      </c>
    </row>
    <row r="6" spans="1:3">
      <c t="s" r="A6" s="4">
        <v>506</v>
      </c>
      <c t="n" r="B6" s="6">
        <v>228800</v>
      </c>
    </row>
    <row r="7" spans="1:3">
      <c t="s" r="A7" s="4">
        <v>507</v>
      </c>
      <c t="n" r="B7" s="6">
        <v>163700</v>
      </c>
    </row>
    <row r="8" spans="1:3">
      <c t="s" r="A8" s="4">
        <v>504</v>
      </c>
      <c t="n" r="B8" s="6">
        <v>3800</v>
      </c>
    </row>
    <row r="9" spans="1:3">
      <c t="s" r="A9" s="4">
        <v>508</v>
      </c>
    </row>
    <row r="10" spans="1:3">
      <c t="s" r="A10" s="3">
        <v>503</v>
      </c>
    </row>
    <row r="11" spans="1:3">
      <c t="s" r="A11" s="4">
        <v>504</v>
      </c>
      <c t="n" r="B11" s="7">
        <v>404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7"/>
  </cols>
  <sheetData>
    <row r="1" spans="1:4">
      <c t="s" r="A1" s="1">
        <v>509</v>
      </c>
      <c t="s" r="B1" s="2">
        <v>1</v>
      </c>
    </row>
    <row r="2" spans="1:4">
      <c t="s" r="B2" s="2">
        <v>510</v>
      </c>
      <c t="s" r="C2" s="2">
        <v>335</v>
      </c>
      <c t="s" r="D2" s="2">
        <v>511</v>
      </c>
    </row>
    <row r="3" spans="1:4">
      <c t="s" r="A3" s="3">
        <v>471</v>
      </c>
    </row>
    <row r="4" spans="1:4">
      <c t="s" r="A4" s="4">
        <v>512</v>
      </c>
      <c t="n" r="B4" s="7">
        <v>191969</v>
      </c>
      <c t="n" r="C4" s="7">
        <v>194255</v>
      </c>
      <c t="n" r="D4" s="7">
        <v>470213</v>
      </c>
    </row>
    <row r="5" spans="1:4">
      <c t="s" r="A5" s="4">
        <v>505</v>
      </c>
    </row>
    <row r="6" spans="1:4">
      <c t="s" r="A6" s="3">
        <v>471</v>
      </c>
    </row>
    <row r="7" spans="1:4">
      <c t="s" r="A7" s="4">
        <v>513</v>
      </c>
      <c t="s" r="B7" s="4">
        <v>514</v>
      </c>
    </row>
    <row r="8" spans="1:4">
      <c t="s" r="A8" s="4">
        <v>343</v>
      </c>
      <c t="n" r="B8" s="6">
        <v>2</v>
      </c>
    </row>
    <row r="9" spans="1:4">
      <c t="s" r="A9" s="4">
        <v>515</v>
      </c>
      <c t="n" r="B9" s="7">
        <v>39100</v>
      </c>
    </row>
    <row r="10" spans="1:4">
      <c t="s" r="A10" s="4">
        <v>516</v>
      </c>
      <c t="n" r="B10" s="6">
        <v>39100</v>
      </c>
    </row>
    <row r="11" spans="1:4">
      <c t="s" r="A11" s="4">
        <v>517</v>
      </c>
      <c t="n" r="B11" s="6">
        <v>39100</v>
      </c>
    </row>
    <row r="12" spans="1:4">
      <c t="s" r="A12" s="4">
        <v>518</v>
      </c>
      <c t="n" r="B12" s="6">
        <v>39100</v>
      </c>
    </row>
    <row r="13" spans="1:4">
      <c t="s" r="A13" s="4">
        <v>519</v>
      </c>
      <c t="n" r="B13" s="7">
        <v>39100</v>
      </c>
    </row>
    <row r="14" spans="1:4">
      <c t="s" r="A14" s="4">
        <v>520</v>
      </c>
    </row>
    <row r="15" spans="1:4">
      <c t="s" r="A15" s="3">
        <v>471</v>
      </c>
    </row>
    <row r="16" spans="1:4">
      <c t="s" r="A16" s="4">
        <v>513</v>
      </c>
      <c t="s" r="B16" s="4">
        <v>521</v>
      </c>
    </row>
    <row r="17" spans="1:4">
      <c t="s" r="A17" s="4">
        <v>343</v>
      </c>
      <c t="n" r="D17" s="6">
        <v>2</v>
      </c>
    </row>
    <row r="18" spans="1:4">
      <c t="s" r="A18" s="4">
        <v>522</v>
      </c>
      <c t="n" r="B18" s="6">
        <v>155900</v>
      </c>
    </row>
    <row r="19" spans="1:4">
      <c t="s" r="A19" s="4">
        <v>523</v>
      </c>
      <c t="n" r="D19" s="7">
        <v>1000</v>
      </c>
    </row>
    <row r="20" spans="1:4">
      <c t="s" r="A20" s="4">
        <v>515</v>
      </c>
      <c t="n" r="B20" s="7">
        <v>35900</v>
      </c>
    </row>
    <row r="21" spans="1:4">
      <c t="s" r="A21" s="4">
        <v>516</v>
      </c>
      <c t="n" r="B21" s="6">
        <v>165000</v>
      </c>
    </row>
    <row r="22" spans="1:4">
      <c t="s" r="A22" s="4">
        <v>517</v>
      </c>
      <c t="n" r="B22" s="7">
        <v>134600</v>
      </c>
    </row>
    <row r="23" spans="1:4">
      <c t="s" r="A23" s="4">
        <v>524</v>
      </c>
    </row>
    <row r="24" spans="1:4">
      <c t="s" r="A24" s="3">
        <v>471</v>
      </c>
    </row>
    <row r="25" spans="1:4">
      <c t="s" r="A25" s="4">
        <v>512</v>
      </c>
      <c t="n" r="D25" s="6">
        <v>205000</v>
      </c>
    </row>
    <row r="26" spans="1:4">
      <c t="s" r="A26" s="4">
        <v>525</v>
      </c>
      <c t="n" r="D26" s="6">
        <v>51000</v>
      </c>
    </row>
    <row r="27" spans="1:4">
      <c t="s" r="A27" s="4">
        <v>526</v>
      </c>
    </row>
    <row r="28" spans="1:4">
      <c t="s" r="A28" s="3">
        <v>471</v>
      </c>
    </row>
    <row r="29" spans="1:4">
      <c t="s" r="A29" s="4">
        <v>512</v>
      </c>
      <c t="n" r="D29" s="6">
        <v>205000</v>
      </c>
    </row>
    <row r="30" spans="1:4">
      <c t="s" r="A30" s="4">
        <v>525</v>
      </c>
      <c t="n" r="D30" s="7">
        <v>51000</v>
      </c>
    </row>
    <row r="31" spans="1:4">
      <c t="s" r="A31" s="4">
        <v>527</v>
      </c>
    </row>
    <row r="32" spans="1:4">
      <c t="s" r="A32" s="3">
        <v>471</v>
      </c>
    </row>
    <row r="33" spans="1:4">
      <c t="s" r="A33" s="4">
        <v>513</v>
      </c>
      <c t="s" r="B33" s="4">
        <v>528</v>
      </c>
    </row>
    <row r="34" spans="1:4">
      <c t="s" r="A34" s="4">
        <v>529</v>
      </c>
    </row>
    <row r="35" spans="1:4">
      <c t="s" r="A35" s="3">
        <v>471</v>
      </c>
    </row>
    <row r="36" spans="1:4">
      <c t="s" r="A36" s="4">
        <v>513</v>
      </c>
      <c t="s" r="B36" s="4">
        <v>5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1</v>
      </c>
      <c t="s" r="B1" s="2">
        <v>27</v>
      </c>
      <c t="s" r="C1" s="2">
        <v>28</v>
      </c>
    </row>
    <row r="2" spans="1:3">
      <c t="s" r="A2" s="3">
        <v>532</v>
      </c>
    </row>
    <row r="3" spans="1:3">
      <c t="s" r="A3" s="4">
        <v>472</v>
      </c>
      <c t="n" r="B3" s="7">
        <v>20606</v>
      </c>
      <c t="n" r="C3" s="7">
        <v>15837</v>
      </c>
    </row>
    <row r="4" spans="1:3">
      <c t="s" r="A4" s="4">
        <v>372</v>
      </c>
      <c t="n" r="B4" s="6">
        <v>646052</v>
      </c>
      <c t="n" r="C4" s="6">
        <v>666658</v>
      </c>
    </row>
    <row r="5" spans="1:3">
      <c t="s" r="A5" s="4">
        <v>154</v>
      </c>
      <c t="n" r="B5" s="6">
        <v>666658</v>
      </c>
      <c t="n" r="C5" s="6">
        <v>682495</v>
      </c>
    </row>
    <row r="6" spans="1:3">
      <c t="s" r="A6" s="4">
        <v>533</v>
      </c>
      <c t="n" r="B6" s="6">
        <v>843079</v>
      </c>
      <c t="n" r="C6" s="6">
        <v>914943</v>
      </c>
    </row>
    <row r="7" spans="1:3">
      <c t="s" r="A7" s="4">
        <v>534</v>
      </c>
      <c t="n" r="B7" s="6">
        <v>194965</v>
      </c>
      <c t="n" r="C7" s="6">
        <v>194965</v>
      </c>
    </row>
    <row r="8" spans="1:3">
      <c t="s" r="A8" s="4">
        <v>535</v>
      </c>
      <c t="n" r="B8" s="6">
        <v>425</v>
      </c>
      <c t="n" r="C8" s="6">
        <v>458</v>
      </c>
    </row>
    <row r="9" spans="1:3">
      <c t="s" r="A9" s="4">
        <v>536</v>
      </c>
      <c t="n" r="B9" s="6">
        <v>-371811</v>
      </c>
      <c t="n" r="C9" s="6">
        <v>-427871</v>
      </c>
    </row>
    <row r="10" spans="1:3">
      <c t="s" r="A10" s="4">
        <v>154</v>
      </c>
      <c t="n" r="B10" s="7">
        <v>666658</v>
      </c>
      <c t="n" r="C10" s="7">
        <v>6824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37</v>
      </c>
      <c t="s" r="B1" s="2">
        <v>405</v>
      </c>
    </row>
    <row r="2" spans="1:2">
      <c t="s" r="A2" s="3">
        <v>503</v>
      </c>
    </row>
    <row r="3" spans="1:2">
      <c t="s" r="A3" s="4">
        <v>538</v>
      </c>
      <c t="n" r="B3" s="10">
        <v>349.5</v>
      </c>
    </row>
    <row r="4" spans="1:2">
      <c t="s" r="A4" s="4">
        <v>539</v>
      </c>
      <c t="n" r="B4" s="11">
        <v>351.9</v>
      </c>
    </row>
    <row r="5" spans="1:2">
      <c t="s" r="A5" s="4">
        <v>540</v>
      </c>
      <c t="n" r="B5" s="11">
        <v>397.2</v>
      </c>
    </row>
    <row r="6" spans="1:2">
      <c t="s" r="A6" s="4">
        <v>541</v>
      </c>
      <c t="n" r="B6" s="11">
        <v>428.2</v>
      </c>
    </row>
    <row r="7" spans="1:2">
      <c t="s" r="A7" s="4">
        <v>542</v>
      </c>
      <c t="n" r="B7" s="10">
        <v>41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51"/>
    <col customWidth="1" max="3" min="3" width="35"/>
  </cols>
  <sheetData>
    <row r="1" spans="1:3">
      <c t="s" r="A1" s="1">
        <v>543</v>
      </c>
      <c t="s" r="B1" s="2">
        <v>544</v>
      </c>
      <c t="s" r="C1" s="2">
        <v>545</v>
      </c>
    </row>
    <row r="2" spans="1:3">
      <c t="s" r="A2" s="4">
        <v>546</v>
      </c>
    </row>
    <row r="3" spans="1:3">
      <c t="s" r="A3" s="3">
        <v>547</v>
      </c>
    </row>
    <row r="4" spans="1:3">
      <c t="s" r="A4" s="4">
        <v>343</v>
      </c>
      <c t="n" r="B4" s="6">
        <v>9</v>
      </c>
    </row>
    <row r="5" spans="1:3">
      <c t="s" r="A5" s="4">
        <v>548</v>
      </c>
    </row>
    <row r="6" spans="1:3">
      <c t="s" r="A6" s="3">
        <v>547</v>
      </c>
    </row>
    <row r="7" spans="1:3">
      <c t="s" r="A7" s="4">
        <v>549</v>
      </c>
      <c t="n" r="B7" s="7">
        <v>872</v>
      </c>
    </row>
    <row r="8" spans="1:3">
      <c t="s" r="A8" s="4">
        <v>550</v>
      </c>
      <c t="s" r="C8" s="4">
        <v>495</v>
      </c>
    </row>
    <row r="9" spans="1:3">
      <c t="s" r="A9" s="4">
        <v>551</v>
      </c>
    </row>
    <row r="10" spans="1:3">
      <c t="s" r="A10" s="3">
        <v>547</v>
      </c>
    </row>
    <row r="11" spans="1:3">
      <c t="s" r="A11" s="4">
        <v>550</v>
      </c>
      <c t="s" r="B11" s="4">
        <v>495</v>
      </c>
    </row>
    <row r="12" spans="1:3">
      <c t="s" r="A12" s="4">
        <v>552</v>
      </c>
    </row>
    <row r="13" spans="1:3">
      <c t="s" r="A13" s="3">
        <v>547</v>
      </c>
    </row>
    <row r="14" spans="1:3">
      <c t="s" r="A14" s="4">
        <v>553</v>
      </c>
      <c t="n" r="B14" s="6">
        <v>800000000</v>
      </c>
    </row>
    <row r="15" spans="1:3">
      <c t="s" r="A15" s="4">
        <v>554</v>
      </c>
    </row>
    <row r="16" spans="1:3">
      <c t="s" r="A16" s="3">
        <v>547</v>
      </c>
    </row>
    <row r="17" spans="1:3">
      <c t="s" r="A17" s="4">
        <v>550</v>
      </c>
      <c t="s" r="B17" s="4">
        <v>495</v>
      </c>
      <c t="s" r="C17" s="4">
        <v>495</v>
      </c>
    </row>
    <row r="18" spans="1:3">
      <c t="s" r="A18" s="4">
        <v>555</v>
      </c>
      <c t="n" r="B18" s="6">
        <v>1</v>
      </c>
      <c t="n" r="C18" s="6">
        <v>1</v>
      </c>
    </row>
    <row r="19" spans="1:3">
      <c t="s" r="A19" s="4">
        <v>556</v>
      </c>
    </row>
    <row r="20" spans="1:3">
      <c t="s" r="A20" s="3">
        <v>547</v>
      </c>
    </row>
    <row r="21" spans="1:3">
      <c t="s" r="A21" s="4">
        <v>557</v>
      </c>
      <c t="s" r="B21" s="4">
        <v>558</v>
      </c>
    </row>
    <row r="22" spans="1:3">
      <c t="s" r="A22" s="4">
        <v>559</v>
      </c>
    </row>
    <row r="23" spans="1:3">
      <c t="s" r="A23" s="3">
        <v>547</v>
      </c>
    </row>
    <row r="24" spans="1:3">
      <c t="s" r="A24" s="4">
        <v>557</v>
      </c>
      <c t="s" r="B24" s="4">
        <v>558</v>
      </c>
    </row>
    <row r="25" spans="1:3">
      <c t="s" r="A25" s="4">
        <v>560</v>
      </c>
    </row>
    <row r="26" spans="1:3">
      <c t="s" r="A26" s="3">
        <v>547</v>
      </c>
    </row>
    <row r="27" spans="1:3">
      <c t="s" r="A27" s="4">
        <v>557</v>
      </c>
      <c t="s" r="B27" s="4">
        <v>561</v>
      </c>
    </row>
    <row r="28" spans="1:3">
      <c t="s" r="A28" s="4">
        <v>562</v>
      </c>
    </row>
    <row r="29" spans="1:3">
      <c t="s" r="A29" s="3">
        <v>547</v>
      </c>
    </row>
    <row r="30" spans="1:3">
      <c t="s" r="A30" s="4">
        <v>557</v>
      </c>
      <c t="s" r="B30" s="4">
        <v>5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t="s" r="A1" s="1">
        <v>563</v>
      </c>
      <c t="s" r="B1" s="2">
        <v>564</v>
      </c>
      <c t="s" r="C1" s="2">
        <v>405</v>
      </c>
      <c t="s" r="D1" s="2">
        <v>335</v>
      </c>
    </row>
    <row r="2" spans="1:4">
      <c t="s" r="A2" s="3">
        <v>547</v>
      </c>
    </row>
    <row r="3" spans="1:4">
      <c t="s" r="A3" s="4">
        <v>565</v>
      </c>
      <c t="s" r="C3" s="4">
        <v>566</v>
      </c>
    </row>
    <row r="4" spans="1:4">
      <c t="s" r="A4" s="4">
        <v>567</v>
      </c>
      <c t="n" r="B4" s="11">
        <v>2.1</v>
      </c>
    </row>
    <row r="5" spans="1:4">
      <c t="s" r="A5" s="4">
        <v>568</v>
      </c>
      <c t="n" r="C5" s="7">
        <v>883731</v>
      </c>
      <c t="n" r="D5" s="7">
        <v>891478</v>
      </c>
    </row>
    <row r="6" spans="1:4">
      <c t="s" r="A6" s="4">
        <v>569</v>
      </c>
    </row>
    <row r="7" spans="1:4">
      <c t="s" r="A7" s="3">
        <v>547</v>
      </c>
    </row>
    <row r="8" spans="1:4">
      <c t="s" r="A8" s="4">
        <v>565</v>
      </c>
      <c t="s" r="B8" s="4">
        <v>570</v>
      </c>
    </row>
    <row r="9" spans="1:4">
      <c t="s" r="A9" s="4">
        <v>571</v>
      </c>
      <c t="n" r="B9" s="6">
        <v>3</v>
      </c>
    </row>
    <row r="10" spans="1:4">
      <c t="s" r="A10" s="4">
        <v>572</v>
      </c>
      <c t="n" r="B10" s="11">
        <v>16.5</v>
      </c>
    </row>
    <row r="11" spans="1:4">
      <c t="s" r="A11" s="4">
        <v>568</v>
      </c>
      <c t="n" r="C11" s="7">
        <v>96900</v>
      </c>
      <c t="n" r="D11" s="7">
        <v>95300</v>
      </c>
    </row>
    <row r="12" spans="1:4">
      <c t="s" r="A12" s="4">
        <v>573</v>
      </c>
    </row>
    <row r="13" spans="1:4">
      <c t="s" r="A13" s="3">
        <v>547</v>
      </c>
    </row>
    <row r="14" spans="1:4">
      <c t="s" r="A14" s="4">
        <v>343</v>
      </c>
      <c t="n" r="B14" s="6">
        <v>6</v>
      </c>
    </row>
    <row r="15" spans="1:4">
      <c t="s" r="A15" s="4">
        <v>522</v>
      </c>
      <c t="n" r="B15" s="6">
        <v>172000</v>
      </c>
    </row>
    <row r="16" spans="1:4">
      <c t="s" r="A16" s="4">
        <v>574</v>
      </c>
      <c t="n" r="B16" s="7">
        <v>2100000</v>
      </c>
    </row>
    <row r="17" spans="1:4">
      <c t="s" r="A17" s="4">
        <v>575</v>
      </c>
    </row>
    <row r="18" spans="1:4">
      <c t="s" r="A18" s="3">
        <v>547</v>
      </c>
    </row>
    <row r="19" spans="1:4">
      <c t="s" r="A19" s="4">
        <v>565</v>
      </c>
      <c t="s" r="B19" s="4">
        <v>570</v>
      </c>
    </row>
    <row r="20" spans="1:4">
      <c t="s" r="A20" s="4">
        <v>576</v>
      </c>
    </row>
    <row r="21" spans="1:4">
      <c t="s" r="A21" s="3">
        <v>547</v>
      </c>
    </row>
    <row r="22" spans="1:4">
      <c t="s" r="A22" s="4">
        <v>577</v>
      </c>
      <c t="s" r="B22" s="4">
        <v>561</v>
      </c>
    </row>
    <row r="23" spans="1:4">
      <c t="s" r="A23" s="4">
        <v>578</v>
      </c>
    </row>
    <row r="24" spans="1:4">
      <c t="s" r="A24" s="3">
        <v>547</v>
      </c>
    </row>
    <row r="25" spans="1:4">
      <c t="s" r="A25" s="4">
        <v>577</v>
      </c>
      <c t="s" r="B25" s="4">
        <v>561</v>
      </c>
    </row>
    <row r="26" spans="1:4">
      <c t="s" r="A26" s="4">
        <v>579</v>
      </c>
    </row>
    <row r="27" spans="1:4">
      <c t="s" r="A27" s="3">
        <v>547</v>
      </c>
    </row>
    <row r="28" spans="1:4">
      <c t="s" r="A28" s="4">
        <v>577</v>
      </c>
      <c t="s" r="B28" s="4">
        <v>58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21"/>
    <col customWidth="1" max="5" min="5" width="21"/>
  </cols>
  <sheetData>
    <row r="1" spans="1:5">
      <c t="s" r="A1" s="1">
        <v>581</v>
      </c>
      <c t="s" r="B1" s="2">
        <v>582</v>
      </c>
      <c t="s" r="C1" s="2">
        <v>334</v>
      </c>
      <c t="s" r="D1" s="2">
        <v>335</v>
      </c>
      <c t="s" r="E1" s="2">
        <v>336</v>
      </c>
    </row>
    <row r="2" spans="1:5">
      <c t="s" r="A2" s="3">
        <v>547</v>
      </c>
    </row>
    <row r="3" spans="1:5">
      <c t="s" r="A3" s="4">
        <v>583</v>
      </c>
      <c t="n" r="C3" s="7">
        <v>20065000</v>
      </c>
      <c t="n" r="D3" s="7">
        <v>32660000</v>
      </c>
    </row>
    <row r="4" spans="1:5">
      <c t="s" r="A4" s="4">
        <v>584</v>
      </c>
      <c t="s" r="C4" s="4">
        <v>566</v>
      </c>
    </row>
    <row r="5" spans="1:5">
      <c t="s" r="A5" s="4">
        <v>585</v>
      </c>
      <c t="n" r="C5" s="7">
        <v>391574000</v>
      </c>
      <c t="n" r="D5" s="6">
        <v>944123000</v>
      </c>
      <c t="n" r="E5" s="7">
        <v>719300000</v>
      </c>
    </row>
    <row r="6" spans="1:5">
      <c t="s" r="A6" s="4">
        <v>586</v>
      </c>
    </row>
    <row r="7" spans="1:5">
      <c t="s" r="A7" s="3">
        <v>547</v>
      </c>
    </row>
    <row r="8" spans="1:5">
      <c t="s" r="A8" s="4">
        <v>583</v>
      </c>
      <c t="n" r="C8" s="6">
        <v>29700000</v>
      </c>
      <c t="n" r="D8" s="6">
        <v>33700000</v>
      </c>
    </row>
    <row r="9" spans="1:5">
      <c t="s" r="A9" s="4">
        <v>587</v>
      </c>
    </row>
    <row r="10" spans="1:5">
      <c t="s" r="A10" s="3">
        <v>547</v>
      </c>
    </row>
    <row r="11" spans="1:5">
      <c t="s" r="A11" s="4">
        <v>583</v>
      </c>
      <c t="n" r="B11" s="7">
        <v>33300000</v>
      </c>
    </row>
    <row r="12" spans="1:5">
      <c t="s" r="A12" s="4">
        <v>588</v>
      </c>
    </row>
    <row r="13" spans="1:5">
      <c t="s" r="A13" s="3">
        <v>547</v>
      </c>
    </row>
    <row r="14" spans="1:5">
      <c t="s" r="A14" s="4">
        <v>574</v>
      </c>
      <c t="n" r="C14" s="6">
        <v>1000000000</v>
      </c>
    </row>
    <row r="15" spans="1:5">
      <c t="s" r="A15" s="4">
        <v>589</v>
      </c>
      <c t="n" r="B15" s="7">
        <v>16800000</v>
      </c>
    </row>
    <row r="16" spans="1:5">
      <c t="s" r="A16" s="4">
        <v>585</v>
      </c>
      <c t="n" r="C16" s="6">
        <v>89000000</v>
      </c>
      <c t="n" r="D16" s="6">
        <v>53700000</v>
      </c>
    </row>
    <row r="17" spans="1:5">
      <c t="s" r="A17" s="4">
        <v>590</v>
      </c>
      <c t="n" r="C17" s="6">
        <v>787000000</v>
      </c>
    </row>
    <row r="18" spans="1:5">
      <c t="s" r="A18" s="4">
        <v>591</v>
      </c>
      <c t="n" r="C18" s="7">
        <v>8600000</v>
      </c>
      <c t="n" r="D18" s="6">
        <v>3800000</v>
      </c>
    </row>
    <row r="19" spans="1:5">
      <c t="s" r="A19" s="4">
        <v>592</v>
      </c>
    </row>
    <row r="20" spans="1:5">
      <c t="s" r="A20" s="3">
        <v>547</v>
      </c>
    </row>
    <row r="21" spans="1:5">
      <c t="s" r="A21" s="4">
        <v>343</v>
      </c>
      <c t="n" r="B21" s="6">
        <v>4</v>
      </c>
      <c t="n" r="C21" s="6">
        <v>4</v>
      </c>
    </row>
    <row r="22" spans="1:5">
      <c t="s" r="A22" s="4">
        <v>522</v>
      </c>
      <c t="n" r="B22" s="6">
        <v>174000</v>
      </c>
    </row>
    <row r="23" spans="1:5">
      <c t="s" r="A23" s="4">
        <v>574</v>
      </c>
      <c t="n" r="B23" s="7">
        <v>1000000000</v>
      </c>
    </row>
    <row r="24" spans="1:5">
      <c t="s" r="A24" s="4">
        <v>494</v>
      </c>
      <c t="s" r="C24" s="4">
        <v>495</v>
      </c>
    </row>
    <row r="25" spans="1:5">
      <c t="s" r="A25" s="4">
        <v>583</v>
      </c>
      <c t="n" r="B25" s="6">
        <v>38700000</v>
      </c>
    </row>
    <row r="26" spans="1:5">
      <c t="s" r="A26" s="4">
        <v>593</v>
      </c>
      <c t="n" r="C26" s="7">
        <v>16500000</v>
      </c>
      <c t="n" r="D26" s="6">
        <v>17100000</v>
      </c>
    </row>
    <row r="27" spans="1:5">
      <c t="s" r="A27" s="4">
        <v>594</v>
      </c>
    </row>
    <row r="28" spans="1:5">
      <c t="s" r="A28" s="3">
        <v>547</v>
      </c>
    </row>
    <row r="29" spans="1:5">
      <c t="s" r="A29" s="4">
        <v>593</v>
      </c>
      <c t="n" r="B29" s="6">
        <v>20300000</v>
      </c>
      <c t="n" r="D29" s="7">
        <v>20300000</v>
      </c>
    </row>
    <row r="30" spans="1:5">
      <c t="s" r="A30" s="4">
        <v>595</v>
      </c>
    </row>
    <row r="31" spans="1:5">
      <c t="s" r="A31" s="3">
        <v>547</v>
      </c>
    </row>
    <row r="32" spans="1:5">
      <c t="s" r="A32" s="4">
        <v>593</v>
      </c>
      <c t="n" r="B32" s="7">
        <v>16500000</v>
      </c>
    </row>
    <row r="33" spans="1:5">
      <c t="s" r="A33" s="4">
        <v>596</v>
      </c>
    </row>
    <row r="34" spans="1:5">
      <c t="s" r="A34" s="3">
        <v>547</v>
      </c>
    </row>
    <row r="35" spans="1:5">
      <c t="s" r="A35" s="4">
        <v>343</v>
      </c>
      <c t="n" r="B35" s="6">
        <v>2</v>
      </c>
    </row>
    <row r="36" spans="1:5">
      <c t="s" r="A36" s="4">
        <v>584</v>
      </c>
      <c t="s" r="B36" s="4">
        <v>558</v>
      </c>
    </row>
    <row r="37" spans="1:5">
      <c t="s" r="A37" s="4">
        <v>597</v>
      </c>
    </row>
    <row r="38" spans="1:5">
      <c t="s" r="A38" s="3">
        <v>547</v>
      </c>
    </row>
    <row r="39" spans="1:5">
      <c t="s" r="A39" s="4">
        <v>343</v>
      </c>
      <c t="n" r="B39" s="6">
        <v>2</v>
      </c>
    </row>
    <row r="40" spans="1:5">
      <c t="s" r="A40" s="4">
        <v>584</v>
      </c>
      <c t="s" r="B40" s="4">
        <v>5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7"/>
    <col customWidth="1" max="6" min="6" width="27"/>
    <col customWidth="1" max="7" min="7" width="21"/>
    <col customWidth="1" max="8" min="8" width="21"/>
    <col customWidth="1" max="9" min="9" width="14"/>
  </cols>
  <sheetData>
    <row r="1" spans="1:9">
      <c t="s" r="A1" s="1">
        <v>598</v>
      </c>
      <c t="s" r="B1" s="2">
        <v>599</v>
      </c>
      <c t="n" r="E1"/>
    </row>
    <row r="2" spans="1:9">
      <c t="s" r="B2" s="2">
        <v>600</v>
      </c>
      <c t="s" r="C2" s="2">
        <v>601</v>
      </c>
      <c t="s" r="D2" s="2">
        <v>602</v>
      </c>
      <c t="s" r="E2" s="2">
        <v>334</v>
      </c>
      <c t="s" r="F2" s="2">
        <v>603</v>
      </c>
      <c t="s" r="G2" s="2">
        <v>335</v>
      </c>
      <c t="s" r="H2" s="2">
        <v>604</v>
      </c>
      <c t="s" r="I2" s="2">
        <v>605</v>
      </c>
    </row>
    <row r="3" spans="1:9">
      <c t="s" r="A3" s="3">
        <v>547</v>
      </c>
    </row>
    <row r="4" spans="1:9">
      <c t="s" r="A4" s="4">
        <v>606</v>
      </c>
      <c t="s" r="E4" s="4">
        <v>566</v>
      </c>
      <c t="s" r="F4" s="4">
        <v>566</v>
      </c>
    </row>
    <row r="5" spans="1:9">
      <c t="s" r="A5" s="4">
        <v>607</v>
      </c>
      <c t="n" r="E5" s="7">
        <v>1999209000</v>
      </c>
      <c t="n" r="G5" s="7">
        <v>1906981000</v>
      </c>
    </row>
    <row r="6" spans="1:9">
      <c t="s" r="A6" s="4">
        <v>608</v>
      </c>
      <c t="n" r="E6" s="7">
        <v>76100000</v>
      </c>
      <c t="n" r="F6" s="12">
        <v>70.09999999999999</v>
      </c>
    </row>
    <row r="7" spans="1:9">
      <c t="s" r="A7" s="4">
        <v>609</v>
      </c>
    </row>
    <row r="8" spans="1:9">
      <c t="s" r="A8" s="3">
        <v>547</v>
      </c>
    </row>
    <row r="9" spans="1:9">
      <c t="s" r="A9" s="4">
        <v>608</v>
      </c>
      <c t="n" r="H9" s="7">
        <v>70400000</v>
      </c>
    </row>
    <row r="10" spans="1:9">
      <c t="s" r="A10" s="4">
        <v>610</v>
      </c>
    </row>
    <row r="11" spans="1:9">
      <c t="s" r="A11" s="3">
        <v>547</v>
      </c>
    </row>
    <row r="12" spans="1:9">
      <c t="s" r="A12" s="4">
        <v>343</v>
      </c>
      <c t="n" r="E12" s="6">
        <v>20</v>
      </c>
      <c t="n" r="F12" s="6">
        <v>20</v>
      </c>
    </row>
    <row r="13" spans="1:9">
      <c t="s" r="A13" s="4">
        <v>606</v>
      </c>
      <c t="s" r="B13" s="4">
        <v>570</v>
      </c>
      <c t="s" r="D13" s="4">
        <v>570</v>
      </c>
      <c t="s" r="E13" s="4">
        <v>570</v>
      </c>
      <c t="s" r="F13" s="4">
        <v>570</v>
      </c>
      <c t="s" r="I13" s="4">
        <v>570</v>
      </c>
    </row>
    <row r="14" spans="1:9">
      <c t="s" r="A14" s="4">
        <v>611</v>
      </c>
      <c t="n" r="D14" s="7">
        <v>133100000</v>
      </c>
    </row>
    <row r="15" spans="1:9">
      <c t="s" r="A15" s="4">
        <v>589</v>
      </c>
      <c t="n" r="D15" s="6">
        <v>-6000000</v>
      </c>
    </row>
    <row r="16" spans="1:9">
      <c t="s" r="A16" s="4">
        <v>612</v>
      </c>
      <c t="n" r="B16" s="7">
        <v>1700000</v>
      </c>
      <c t="n" r="E16" s="7">
        <v>1500000</v>
      </c>
    </row>
    <row r="17" spans="1:9">
      <c t="s" r="A17" s="4">
        <v>613</v>
      </c>
    </row>
    <row r="18" spans="1:9">
      <c t="s" r="A18" s="3">
        <v>547</v>
      </c>
    </row>
    <row r="19" spans="1:9">
      <c t="s" r="A19" s="4">
        <v>614</v>
      </c>
      <c t="s" r="E19" s="4">
        <v>615</v>
      </c>
      <c t="s" r="F19" s="4">
        <v>615</v>
      </c>
    </row>
    <row r="20" spans="1:9">
      <c t="s" r="A20" s="4">
        <v>616</v>
      </c>
    </row>
    <row r="21" spans="1:9">
      <c t="s" r="A21" s="3">
        <v>547</v>
      </c>
    </row>
    <row r="22" spans="1:9">
      <c t="s" r="A22" s="4">
        <v>617</v>
      </c>
      <c t="n" r="B22" s="6">
        <v>3</v>
      </c>
    </row>
    <row r="23" spans="1:9">
      <c t="s" r="A23" s="4">
        <v>618</v>
      </c>
    </row>
    <row r="24" spans="1:9">
      <c t="s" r="A24" s="3">
        <v>547</v>
      </c>
    </row>
    <row r="25" spans="1:9">
      <c t="s" r="A25" s="4">
        <v>619</v>
      </c>
      <c t="n" r="B25" s="7">
        <v>460000000</v>
      </c>
    </row>
    <row r="26" spans="1:9">
      <c t="s" r="A26" s="4">
        <v>620</v>
      </c>
    </row>
    <row r="27" spans="1:9">
      <c t="s" r="A27" s="3">
        <v>547</v>
      </c>
    </row>
    <row r="28" spans="1:9">
      <c t="s" r="A28" s="4">
        <v>614</v>
      </c>
      <c t="s" r="B28" s="4">
        <v>621</v>
      </c>
    </row>
    <row r="29" spans="1:9">
      <c t="s" r="A29" s="4">
        <v>622</v>
      </c>
    </row>
    <row r="30" spans="1:9">
      <c t="s" r="A30" s="3">
        <v>547</v>
      </c>
    </row>
    <row r="31" spans="1:9">
      <c t="s" r="A31" s="4">
        <v>623</v>
      </c>
      <c t="n" r="B31" s="7">
        <v>375700000</v>
      </c>
    </row>
    <row r="32" spans="1:9">
      <c t="s" r="A32" s="4">
        <v>608</v>
      </c>
      <c t="n" r="E32" s="7">
        <v>161200000</v>
      </c>
    </row>
    <row r="33" spans="1:9">
      <c t="s" r="A33" s="4">
        <v>624</v>
      </c>
    </row>
    <row r="34" spans="1:9">
      <c t="s" r="A34" s="3">
        <v>547</v>
      </c>
    </row>
    <row r="35" spans="1:9">
      <c t="s" r="A35" s="4">
        <v>625</v>
      </c>
      <c t="s" r="B35" s="4">
        <v>626</v>
      </c>
    </row>
    <row r="36" spans="1:9">
      <c t="s" r="A36" s="4">
        <v>627</v>
      </c>
    </row>
    <row r="37" spans="1:9">
      <c t="s" r="A37" s="3">
        <v>547</v>
      </c>
    </row>
    <row r="38" spans="1:9">
      <c t="s" r="A38" s="4">
        <v>625</v>
      </c>
      <c t="s" r="B38" s="4">
        <v>628</v>
      </c>
    </row>
    <row r="39" spans="1:9">
      <c t="s" r="A39" s="4">
        <v>629</v>
      </c>
    </row>
    <row r="40" spans="1:9">
      <c t="s" r="A40" s="3">
        <v>547</v>
      </c>
    </row>
    <row r="41" spans="1:9">
      <c t="s" r="A41" s="4">
        <v>343</v>
      </c>
      <c t="n" r="E41" s="6">
        <v>2</v>
      </c>
      <c t="n" r="F41" s="6">
        <v>2</v>
      </c>
    </row>
    <row r="42" spans="1:9">
      <c t="s" r="A42" s="4">
        <v>630</v>
      </c>
    </row>
    <row r="43" spans="1:9">
      <c t="s" r="A43" s="3">
        <v>547</v>
      </c>
    </row>
    <row r="44" spans="1:9">
      <c t="s" r="A44" s="4">
        <v>607</v>
      </c>
      <c t="n" r="D44" s="7">
        <v>108000000</v>
      </c>
    </row>
    <row r="45" spans="1:9">
      <c t="s" r="A45" s="4">
        <v>631</v>
      </c>
    </row>
    <row r="46" spans="1:9">
      <c t="s" r="A46" s="3">
        <v>547</v>
      </c>
    </row>
    <row r="47" spans="1:9">
      <c t="s" r="A47" s="4">
        <v>606</v>
      </c>
      <c t="s" r="D47" s="4">
        <v>570</v>
      </c>
      <c t="s" r="I47" s="4">
        <v>570</v>
      </c>
    </row>
    <row r="48" spans="1:9">
      <c t="s" r="A48" s="4">
        <v>632</v>
      </c>
    </row>
    <row r="49" spans="1:9">
      <c t="s" r="A49" s="3">
        <v>547</v>
      </c>
    </row>
    <row r="50" spans="1:9">
      <c t="s" r="A50" s="4">
        <v>606</v>
      </c>
      <c t="s" r="C50" s="4">
        <v>570</v>
      </c>
    </row>
    <row r="51" spans="1:9">
      <c t="s" r="A51" s="4">
        <v>633</v>
      </c>
      <c t="n" r="C51" s="7">
        <v>2700000</v>
      </c>
      <c t="n" r="D51" s="7">
        <v>2700000</v>
      </c>
    </row>
    <row r="52" spans="1:9">
      <c t="s" r="A52" s="4">
        <v>634</v>
      </c>
    </row>
    <row r="53" spans="1:9">
      <c t="s" r="A53" s="3">
        <v>547</v>
      </c>
    </row>
    <row r="54" spans="1:9">
      <c t="s" r="A54" s="4">
        <v>343</v>
      </c>
      <c t="n" r="E54" s="6">
        <v>7</v>
      </c>
      <c t="n" r="F54" s="6">
        <v>7</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50</v>
      </c>
      <c t="s" r="B1" s="2">
        <v>1</v>
      </c>
    </row>
    <row r="2" spans="1:4">
      <c t="s" r="B2" s="2">
        <v>27</v>
      </c>
      <c t="s" r="C2" s="2">
        <v>28</v>
      </c>
      <c t="s" r="D2" s="2">
        <v>29</v>
      </c>
    </row>
    <row r="3" spans="1:4">
      <c t="s" r="A3" s="3">
        <v>151</v>
      </c>
    </row>
    <row r="4" spans="1:4">
      <c t="s" r="A4" s="4">
        <v>152</v>
      </c>
      <c t="n" r="B4" s="7">
        <v>97146</v>
      </c>
      <c t="n" r="C4" s="7">
        <v>11005</v>
      </c>
      <c t="n" r="D4" s="7">
        <v>137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s>
  <sheetData>
    <row r="1" spans="1:6">
      <c t="s" r="A1" s="1">
        <v>635</v>
      </c>
      <c t="s" r="B1" s="2">
        <v>599</v>
      </c>
      <c t="s" r="C1" s="2">
        <v>1</v>
      </c>
    </row>
    <row r="2" spans="1:6">
      <c t="s" r="B2" s="2">
        <v>604</v>
      </c>
      <c t="s" r="C2" s="2">
        <v>334</v>
      </c>
      <c t="s" r="D2" s="2">
        <v>335</v>
      </c>
      <c t="s" r="E2" s="2">
        <v>336</v>
      </c>
      <c t="s" r="F2" s="2">
        <v>636</v>
      </c>
    </row>
    <row r="3" spans="1:6">
      <c t="s" r="A3" s="3">
        <v>547</v>
      </c>
    </row>
    <row r="4" spans="1:6">
      <c t="s" r="A4" s="4">
        <v>606</v>
      </c>
      <c t="s" r="C4" s="4">
        <v>566</v>
      </c>
      <c t="s" r="F4" s="4">
        <v>566</v>
      </c>
    </row>
    <row r="5" spans="1:6">
      <c t="s" r="A5" s="4">
        <v>608</v>
      </c>
      <c t="n" r="C5" s="7">
        <v>76100</v>
      </c>
      <c t="n" r="F5" s="12">
        <v>70.09999999999999</v>
      </c>
    </row>
    <row r="6" spans="1:6">
      <c t="s" r="A6" s="4">
        <v>130</v>
      </c>
      <c t="n" r="C6" s="7">
        <v>90000</v>
      </c>
      <c t="n" r="D6" s="7">
        <v>608501</v>
      </c>
      <c t="n" r="E6" s="7">
        <v>270000</v>
      </c>
    </row>
    <row r="7" spans="1:6">
      <c t="s" r="A7" s="4">
        <v>609</v>
      </c>
    </row>
    <row r="8" spans="1:6">
      <c t="s" r="A8" s="3">
        <v>547</v>
      </c>
    </row>
    <row r="9" spans="1:6">
      <c t="s" r="A9" s="4">
        <v>637</v>
      </c>
      <c t="s" r="B9" s="4">
        <v>638</v>
      </c>
    </row>
    <row r="10" spans="1:6">
      <c t="s" r="A10" s="4">
        <v>639</v>
      </c>
      <c t="n" r="B10" s="7">
        <v>160000</v>
      </c>
    </row>
    <row r="11" spans="1:6">
      <c t="s" r="A11" s="4">
        <v>608</v>
      </c>
      <c t="n" r="B11" s="7">
        <v>70400</v>
      </c>
    </row>
    <row r="12" spans="1:6">
      <c t="s" r="A12" s="4">
        <v>640</v>
      </c>
    </row>
    <row r="13" spans="1:6">
      <c t="s" r="A13" s="3">
        <v>547</v>
      </c>
    </row>
    <row r="14" spans="1:6">
      <c t="s" r="A14" s="4">
        <v>625</v>
      </c>
      <c t="s" r="B14" s="4">
        <v>641</v>
      </c>
    </row>
    <row r="15" spans="1:6">
      <c t="s" r="A15" s="4">
        <v>642</v>
      </c>
    </row>
    <row r="16" spans="1:6">
      <c t="s" r="A16" s="3">
        <v>547</v>
      </c>
    </row>
    <row r="17" spans="1:6">
      <c t="s" r="A17" s="4">
        <v>625</v>
      </c>
      <c t="s" r="B17" s="4">
        <v>643</v>
      </c>
    </row>
    <row r="18" spans="1:6">
      <c t="s" r="A18" s="4">
        <v>644</v>
      </c>
    </row>
    <row r="19" spans="1:6">
      <c t="s" r="A19" s="3">
        <v>547</v>
      </c>
    </row>
    <row r="20" spans="1:6">
      <c t="s" r="A20" s="4">
        <v>606</v>
      </c>
      <c t="s" r="C20" s="4">
        <v>645</v>
      </c>
      <c t="s" r="F20" s="4">
        <v>645</v>
      </c>
    </row>
    <row r="21" spans="1:6">
      <c t="s" r="A21" s="4">
        <v>343</v>
      </c>
      <c t="n" r="C21" s="6">
        <v>6</v>
      </c>
    </row>
    <row r="22" spans="1:6">
      <c t="s" r="A22" s="4">
        <v>646</v>
      </c>
      <c t="n" r="B22" s="7">
        <v>963000</v>
      </c>
    </row>
    <row r="23" spans="1:6">
      <c t="s" r="A23" s="4">
        <v>647</v>
      </c>
    </row>
    <row r="24" spans="1:6">
      <c t="s" r="A24" s="3">
        <v>547</v>
      </c>
    </row>
    <row r="25" spans="1:6">
      <c t="s" r="A25" s="4">
        <v>343</v>
      </c>
      <c t="n" r="C25" s="6">
        <v>4</v>
      </c>
    </row>
    <row r="26" spans="1:6">
      <c t="s" r="A26" s="4">
        <v>130</v>
      </c>
      <c t="n" r="C26" s="7">
        <v>30000</v>
      </c>
    </row>
    <row r="27" spans="1:6">
      <c t="s" r="A27" s="4">
        <v>648</v>
      </c>
    </row>
    <row r="28" spans="1:6">
      <c t="s" r="A28" s="3">
        <v>547</v>
      </c>
    </row>
    <row r="29" spans="1:6">
      <c t="s" r="A29" s="4">
        <v>343</v>
      </c>
      <c t="n" r="C29" s="6">
        <v>1</v>
      </c>
    </row>
    <row r="30" spans="1:6">
      <c t="s" r="A30" s="4">
        <v>649</v>
      </c>
      <c t="s" r="C30" s="4">
        <v>650</v>
      </c>
    </row>
    <row r="31" spans="1:6">
      <c t="s" r="A31" s="4">
        <v>651</v>
      </c>
    </row>
    <row r="32" spans="1:6">
      <c t="s" r="A32" s="3">
        <v>547</v>
      </c>
    </row>
    <row r="33" spans="1:6">
      <c t="s" r="A33" s="4">
        <v>652</v>
      </c>
      <c t="n" r="C33" s="7">
        <v>7500</v>
      </c>
    </row>
    <row r="34" spans="1:6">
      <c t="s" r="A34" s="4">
        <v>653</v>
      </c>
    </row>
    <row r="35" spans="1:6">
      <c t="s" r="A35" s="3">
        <v>547</v>
      </c>
    </row>
    <row r="36" spans="1:6">
      <c t="s" r="A36" s="4">
        <v>612</v>
      </c>
      <c t="n" r="B36" s="7">
        <v>700</v>
      </c>
      <c t="n" r="C36" s="7">
        <v>200</v>
      </c>
      <c t="n" r="D36" s="7">
        <v>4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1"/>
    <col customWidth="1" max="5" min="5" width="21"/>
    <col customWidth="1" max="6" min="6" width="21"/>
  </cols>
  <sheetData>
    <row r="1" spans="1:6">
      <c t="s" r="A1" s="1">
        <v>654</v>
      </c>
      <c t="s" r="B1" s="2">
        <v>599</v>
      </c>
      <c t="s" r="D1" s="2">
        <v>1</v>
      </c>
    </row>
    <row r="2" spans="1:6">
      <c t="s" r="B2" s="2">
        <v>655</v>
      </c>
      <c t="s" r="C2" s="2">
        <v>656</v>
      </c>
      <c t="s" r="D2" s="2">
        <v>405</v>
      </c>
      <c t="s" r="E2" s="2">
        <v>657</v>
      </c>
      <c t="s" r="F2" s="2">
        <v>335</v>
      </c>
    </row>
    <row r="3" spans="1:6">
      <c t="s" r="A3" s="3">
        <v>547</v>
      </c>
    </row>
    <row r="4" spans="1:6">
      <c t="s" r="A4" s="4">
        <v>658</v>
      </c>
      <c t="n" r="D4" s="7">
        <v>2015472000</v>
      </c>
      <c t="n" r="F4" s="7">
        <v>1924124000</v>
      </c>
    </row>
    <row r="5" spans="1:6">
      <c t="s" r="A5" s="4">
        <v>606</v>
      </c>
      <c t="s" r="D5" s="4">
        <v>566</v>
      </c>
    </row>
    <row r="6" spans="1:6">
      <c t="s" r="A6" s="4">
        <v>659</v>
      </c>
    </row>
    <row r="7" spans="1:6">
      <c t="s" r="A7" s="3">
        <v>547</v>
      </c>
    </row>
    <row r="8" spans="1:6">
      <c t="s" r="A8" s="4">
        <v>614</v>
      </c>
      <c t="s" r="D8" s="4">
        <v>660</v>
      </c>
    </row>
    <row r="9" spans="1:6">
      <c t="s" r="A9" s="4">
        <v>661</v>
      </c>
    </row>
    <row r="10" spans="1:6">
      <c t="s" r="A10" s="3">
        <v>547</v>
      </c>
    </row>
    <row r="11" spans="1:6">
      <c t="s" r="A11" s="4">
        <v>614</v>
      </c>
      <c t="s" r="D11" s="4">
        <v>347</v>
      </c>
    </row>
    <row r="12" spans="1:6">
      <c t="s" r="A12" s="4">
        <v>609</v>
      </c>
    </row>
    <row r="13" spans="1:6">
      <c t="s" r="A13" s="3">
        <v>547</v>
      </c>
    </row>
    <row r="14" spans="1:6">
      <c t="s" r="A14" s="4">
        <v>637</v>
      </c>
      <c t="s" r="C14" s="4">
        <v>638</v>
      </c>
    </row>
    <row r="15" spans="1:6">
      <c t="s" r="A15" s="4">
        <v>662</v>
      </c>
    </row>
    <row r="16" spans="1:6">
      <c t="s" r="A16" s="3">
        <v>547</v>
      </c>
    </row>
    <row r="17" spans="1:6">
      <c t="s" r="A17" s="4">
        <v>623</v>
      </c>
      <c t="n" r="E17" s="7">
        <v>133400000</v>
      </c>
    </row>
    <row r="18" spans="1:6">
      <c t="s" r="A18" s="4">
        <v>663</v>
      </c>
    </row>
    <row r="19" spans="1:6">
      <c t="s" r="A19" s="3">
        <v>547</v>
      </c>
    </row>
    <row r="20" spans="1:6">
      <c t="s" r="A20" s="4">
        <v>343</v>
      </c>
      <c t="n" r="B20" s="6">
        <v>2</v>
      </c>
    </row>
    <row r="21" spans="1:6">
      <c t="s" r="A21" s="4">
        <v>612</v>
      </c>
      <c t="n" r="B21" s="7">
        <v>400000</v>
      </c>
      <c t="n" r="D21" s="7">
        <v>300000</v>
      </c>
    </row>
    <row r="22" spans="1:6">
      <c t="s" r="A22" s="4">
        <v>664</v>
      </c>
    </row>
    <row r="23" spans="1:6">
      <c t="s" r="A23" s="3">
        <v>547</v>
      </c>
    </row>
    <row r="24" spans="1:6">
      <c t="s" r="A24" s="4">
        <v>606</v>
      </c>
      <c t="s" r="B24" s="4">
        <v>665</v>
      </c>
    </row>
    <row r="25" spans="1:6">
      <c t="s" r="A25" s="4">
        <v>666</v>
      </c>
    </row>
    <row r="26" spans="1:6">
      <c t="s" r="A26" s="3">
        <v>547</v>
      </c>
    </row>
    <row r="27" spans="1:6">
      <c t="s" r="A27" s="4">
        <v>606</v>
      </c>
      <c t="s" r="B27" s="4">
        <v>570</v>
      </c>
    </row>
    <row r="28" spans="1:6">
      <c t="s" r="A28" s="4">
        <v>667</v>
      </c>
    </row>
    <row r="29" spans="1:6">
      <c t="s" r="A29" s="3">
        <v>547</v>
      </c>
    </row>
    <row r="30" spans="1:6">
      <c t="s" r="A30" s="4">
        <v>658</v>
      </c>
      <c t="n" r="B30" s="7">
        <v>172800000</v>
      </c>
    </row>
    <row r="31" spans="1:6">
      <c t="s" r="A31" s="4">
        <v>668</v>
      </c>
    </row>
    <row r="32" spans="1:6">
      <c t="s" r="A32" s="3">
        <v>547</v>
      </c>
    </row>
    <row r="33" spans="1:6">
      <c t="s" r="A33" s="4">
        <v>637</v>
      </c>
      <c t="s" r="B33" s="4">
        <v>669</v>
      </c>
    </row>
    <row r="34" spans="1:6">
      <c t="s" r="A34" s="4">
        <v>623</v>
      </c>
      <c t="n" r="B34" s="7">
        <v>172800000</v>
      </c>
    </row>
    <row r="35" spans="1:6">
      <c t="s" r="A35" s="4">
        <v>625</v>
      </c>
      <c t="s" r="B35" s="4">
        <v>670</v>
      </c>
    </row>
    <row r="36" spans="1:6">
      <c t="s" r="A36" s="4">
        <v>671</v>
      </c>
    </row>
    <row r="37" spans="1:6">
      <c t="s" r="A37" s="3">
        <v>547</v>
      </c>
    </row>
    <row r="38" spans="1:6">
      <c t="s" r="A38" s="4">
        <v>614</v>
      </c>
      <c t="s" r="B38" s="4">
        <v>6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8"/>
  </cols>
  <sheetData>
    <row r="1" spans="1:2">
      <c t="s" r="A1" s="1">
        <v>673</v>
      </c>
      <c t="s" r="B1" s="2">
        <v>1</v>
      </c>
    </row>
    <row r="2" spans="1:2">
      <c t="s" r="B2" s="2">
        <v>674</v>
      </c>
    </row>
    <row r="3" spans="1:2">
      <c t="s" r="A3" s="3">
        <v>547</v>
      </c>
    </row>
    <row r="4" spans="1:2">
      <c t="s" r="A4" s="4">
        <v>606</v>
      </c>
      <c t="s" r="B4" s="4">
        <v>566</v>
      </c>
    </row>
    <row r="5" spans="1:2">
      <c t="s" r="A5" s="4">
        <v>675</v>
      </c>
    </row>
    <row r="6" spans="1:2">
      <c t="s" r="A6" s="3">
        <v>547</v>
      </c>
    </row>
    <row r="7" spans="1:2">
      <c t="s" r="A7" s="4">
        <v>606</v>
      </c>
      <c t="s" r="B7" s="4">
        <v>676</v>
      </c>
    </row>
    <row r="8" spans="1:2">
      <c t="s" r="A8" s="4">
        <v>343</v>
      </c>
      <c t="n" r="B8" s="6">
        <v>4</v>
      </c>
    </row>
    <row r="9" spans="1:2">
      <c t="s" r="A9" s="4">
        <v>522</v>
      </c>
      <c t="n" r="B9" s="6">
        <v>160400</v>
      </c>
    </row>
    <row r="10" spans="1:2">
      <c t="s" r="A10" s="4">
        <v>513</v>
      </c>
      <c t="s" r="B10" s="4">
        <v>495</v>
      </c>
    </row>
    <row r="11" spans="1:2">
      <c t="s" r="A11" s="4">
        <v>677</v>
      </c>
      <c t="n" r="B11" s="6">
        <v>2</v>
      </c>
    </row>
    <row r="12" spans="1:2">
      <c t="s" r="A12" s="4">
        <v>678</v>
      </c>
      <c t="s" r="B12" s="4">
        <v>6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t="s" r="A1" s="1">
        <v>680</v>
      </c>
      <c t="s" r="B1" s="2">
        <v>1</v>
      </c>
    </row>
    <row r="2" spans="1:3">
      <c t="s" r="B2" s="2">
        <v>334</v>
      </c>
      <c t="s" r="C2" s="2">
        <v>681</v>
      </c>
    </row>
    <row r="3" spans="1:3">
      <c t="s" r="A3" s="3">
        <v>547</v>
      </c>
    </row>
    <row r="4" spans="1:3">
      <c t="s" r="A4" s="4">
        <v>606</v>
      </c>
      <c t="s" r="B4" s="4">
        <v>566</v>
      </c>
    </row>
    <row r="5" spans="1:3">
      <c t="s" r="A5" s="4">
        <v>682</v>
      </c>
    </row>
    <row r="6" spans="1:3">
      <c t="s" r="A6" s="3">
        <v>547</v>
      </c>
    </row>
    <row r="7" spans="1:3">
      <c t="s" r="A7" s="4">
        <v>606</v>
      </c>
      <c t="s" r="B7" s="4">
        <v>683</v>
      </c>
    </row>
    <row r="8" spans="1:3">
      <c t="s" r="A8" s="4">
        <v>343</v>
      </c>
      <c t="n" r="B8" s="6">
        <v>4</v>
      </c>
    </row>
    <row r="9" spans="1:3">
      <c t="s" r="A9" s="4">
        <v>684</v>
      </c>
      <c t="n" r="B9" s="10">
        <v>161.4</v>
      </c>
    </row>
    <row r="10" spans="1:3">
      <c t="s" r="A10" s="4">
        <v>685</v>
      </c>
    </row>
    <row r="11" spans="1:3">
      <c t="s" r="A11" s="3">
        <v>547</v>
      </c>
    </row>
    <row r="12" spans="1:3">
      <c t="s" r="A12" s="4">
        <v>684</v>
      </c>
      <c t="n" r="B12" s="6">
        <v>49</v>
      </c>
    </row>
    <row r="13" spans="1:3">
      <c t="s" r="A13" s="4">
        <v>686</v>
      </c>
      <c t="n" r="B13" s="10">
        <v>47.5</v>
      </c>
    </row>
    <row r="14" spans="1:3">
      <c t="s" r="A14" s="4">
        <v>675</v>
      </c>
    </row>
    <row r="15" spans="1:3">
      <c t="s" r="A15" s="3">
        <v>547</v>
      </c>
    </row>
    <row r="16" spans="1:3">
      <c t="s" r="A16" s="4">
        <v>606</v>
      </c>
      <c t="s" r="B16" s="4">
        <v>676</v>
      </c>
    </row>
    <row r="17" spans="1:3">
      <c t="s" r="A17" s="4">
        <v>343</v>
      </c>
      <c t="n" r="B17" s="6">
        <v>4</v>
      </c>
    </row>
    <row r="18" spans="1:3">
      <c t="s" r="A18" s="4">
        <v>684</v>
      </c>
      <c t="n" r="B18" s="10">
        <v>58.2</v>
      </c>
    </row>
    <row r="19" spans="1:3">
      <c t="s" r="A19" s="4">
        <v>686</v>
      </c>
      <c t="n" r="B19" s="6">
        <v>272</v>
      </c>
    </row>
    <row r="20" spans="1:3">
      <c t="s" r="A20" s="4">
        <v>612</v>
      </c>
      <c t="n" r="B20" s="11">
        <v>1.2</v>
      </c>
    </row>
    <row r="21" spans="1:3">
      <c t="s" r="A21" s="4">
        <v>569</v>
      </c>
    </row>
    <row r="22" spans="1:3">
      <c t="s" r="A22" s="3">
        <v>547</v>
      </c>
    </row>
    <row r="23" spans="1:3">
      <c t="s" r="A23" s="4">
        <v>606</v>
      </c>
      <c t="s" r="C23" s="4">
        <v>570</v>
      </c>
    </row>
    <row r="24" spans="1:3">
      <c t="s" r="A24" s="4">
        <v>684</v>
      </c>
      <c t="n" r="B24" s="10">
        <v>99.900000000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7</v>
      </c>
      <c t="s" r="B1" s="2">
        <v>1</v>
      </c>
    </row>
    <row r="2" spans="1:4">
      <c t="s" r="B2" s="2">
        <v>27</v>
      </c>
      <c t="s" r="C2" s="2">
        <v>28</v>
      </c>
      <c t="s" r="D2" s="2">
        <v>29</v>
      </c>
    </row>
    <row r="3" spans="1:4">
      <c t="s" r="A3" s="3">
        <v>547</v>
      </c>
    </row>
    <row r="4" spans="1:4">
      <c t="s" r="A4" s="4">
        <v>74</v>
      </c>
      <c t="n" r="B4" s="7">
        <v>2108160</v>
      </c>
      <c t="n" r="C4" s="7">
        <v>1989230</v>
      </c>
    </row>
    <row r="5" spans="1:4">
      <c t="s" r="A5" s="4">
        <v>372</v>
      </c>
      <c t="n" r="B5" s="6">
        <v>666658</v>
      </c>
      <c t="n" r="C5" s="6">
        <v>682495</v>
      </c>
    </row>
    <row r="6" spans="1:4">
      <c t="s" r="A6" s="4">
        <v>371</v>
      </c>
      <c t="n" r="B6" s="6">
        <v>20811</v>
      </c>
      <c t="n" r="C6" s="6">
        <v>27536</v>
      </c>
    </row>
    <row r="7" spans="1:4">
      <c t="s" r="A7" s="4">
        <v>688</v>
      </c>
      <c t="n" r="B7" s="6">
        <v>71152</v>
      </c>
      <c t="n" r="C7" s="6">
        <v>74734</v>
      </c>
    </row>
    <row r="8" spans="1:4">
      <c t="s" r="A8" s="4">
        <v>456</v>
      </c>
      <c t="n" r="B8" s="6">
        <v>397991</v>
      </c>
      <c t="n" r="C8" s="6">
        <v>402928</v>
      </c>
      <c t="n" r="D8" s="7">
        <v>399276</v>
      </c>
    </row>
    <row r="9" spans="1:4">
      <c t="s" r="A9" s="4">
        <v>37</v>
      </c>
      <c t="n" r="B9" s="6">
        <v>181372</v>
      </c>
      <c t="n" r="C9" s="6">
        <v>183823</v>
      </c>
      <c t="n" r="D9" s="6">
        <v>176356</v>
      </c>
    </row>
    <row r="10" spans="1:4">
      <c t="s" r="A10" s="4">
        <v>46</v>
      </c>
      <c t="n" r="B10" s="6">
        <v>217510</v>
      </c>
      <c t="n" r="C10" s="6">
        <v>218927</v>
      </c>
      <c t="n" r="D10" s="6">
        <v>213315</v>
      </c>
    </row>
    <row r="11" spans="1:4">
      <c t="s" r="A11" s="4">
        <v>373</v>
      </c>
    </row>
    <row r="12" spans="1:4">
      <c t="s" r="A12" s="3">
        <v>547</v>
      </c>
    </row>
    <row r="13" spans="1:4">
      <c t="s" r="A13" s="4">
        <v>689</v>
      </c>
      <c t="n" r="B13" s="6">
        <v>281943</v>
      </c>
      <c t="n" r="C13" s="6">
        <v>287207</v>
      </c>
    </row>
    <row r="14" spans="1:4">
      <c t="s" r="A14" s="4">
        <v>690</v>
      </c>
      <c t="n" r="B14" s="6">
        <v>77861</v>
      </c>
      <c t="n" r="C14" s="6">
        <v>137055</v>
      </c>
    </row>
    <row r="15" spans="1:4">
      <c t="s" r="A15" s="4">
        <v>74</v>
      </c>
      <c t="n" r="B15" s="6">
        <v>2343397</v>
      </c>
      <c t="n" r="C15" s="6">
        <v>2243381</v>
      </c>
    </row>
    <row r="16" spans="1:4">
      <c t="s" r="A16" s="4">
        <v>372</v>
      </c>
      <c t="n" r="B16" s="6">
        <v>1813991</v>
      </c>
      <c t="n" r="C16" s="6">
        <v>1850279</v>
      </c>
    </row>
    <row r="17" spans="1:4">
      <c t="s" r="A17" s="4">
        <v>371</v>
      </c>
      <c t="n" r="B17" s="6">
        <v>22120</v>
      </c>
      <c t="n" r="C17" s="6">
        <v>14515</v>
      </c>
    </row>
    <row r="18" spans="1:4">
      <c t="s" r="A18" s="4">
        <v>374</v>
      </c>
      <c t="n" r="B18" s="6">
        <v>166522</v>
      </c>
      <c t="n" r="C18" s="6">
        <v>435272</v>
      </c>
    </row>
    <row r="19" spans="1:4">
      <c t="s" r="A19" s="4">
        <v>691</v>
      </c>
      <c t="n" r="B19" s="6">
        <v>97405</v>
      </c>
      <c t="n" r="C19" s="6">
        <v>125787</v>
      </c>
    </row>
    <row r="20" spans="1:4">
      <c t="s" r="A20" s="4">
        <v>375</v>
      </c>
      <c t="n" r="B20" s="6">
        <v>2583721</v>
      </c>
      <c t="n" r="C20" s="6">
        <v>2321562</v>
      </c>
    </row>
    <row r="21" spans="1:4">
      <c t="s" r="A21" s="4">
        <v>688</v>
      </c>
      <c t="n" r="B21" s="6">
        <v>381213</v>
      </c>
      <c t="n" r="C21" s="6">
        <v>390467</v>
      </c>
    </row>
    <row r="22" spans="1:4">
      <c t="s" r="A22" s="4">
        <v>456</v>
      </c>
      <c t="n" r="B22" s="6">
        <v>596093</v>
      </c>
      <c t="n" r="C22" s="6">
        <v>640105</v>
      </c>
      <c t="n" r="D22" s="6">
        <v>625414</v>
      </c>
    </row>
    <row r="23" spans="1:4">
      <c t="s" r="A23" s="4">
        <v>37</v>
      </c>
      <c t="n" r="B23" s="6">
        <v>302731</v>
      </c>
      <c t="n" r="C23" s="6">
        <v>398836</v>
      </c>
      <c t="n" r="D23" s="6">
        <v>335062</v>
      </c>
    </row>
    <row r="24" spans="1:4">
      <c t="s" r="A24" s="4">
        <v>692</v>
      </c>
      <c t="n" r="B24" s="6">
        <v>-25108</v>
      </c>
      <c t="n" r="C24" s="6">
        <v>-52938</v>
      </c>
      <c t="n" r="D24" s="6">
        <v>16334</v>
      </c>
    </row>
    <row r="25" spans="1:4">
      <c t="s" r="A25" s="4">
        <v>46</v>
      </c>
      <c t="n" r="B25" s="7">
        <v>203280</v>
      </c>
      <c t="n" r="C25" s="7">
        <v>267990</v>
      </c>
      <c t="n" r="D25" s="7">
        <v>2770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693</v>
      </c>
      <c t="s" r="B1" s="2">
        <v>1</v>
      </c>
    </row>
    <row r="2" spans="1:3">
      <c t="s" r="B2" s="2">
        <v>27</v>
      </c>
      <c t="s" r="C2" s="2">
        <v>28</v>
      </c>
    </row>
    <row r="3" spans="1:3">
      <c t="s" r="A3" s="3">
        <v>694</v>
      </c>
    </row>
    <row r="4" spans="1:3">
      <c t="s" r="A4" s="4">
        <v>568</v>
      </c>
      <c t="n" r="B4" s="7">
        <v>883731</v>
      </c>
      <c t="n" r="C4" s="7">
        <v>891478</v>
      </c>
    </row>
    <row r="5" spans="1:3">
      <c t="s" r="A5" s="4">
        <v>610</v>
      </c>
    </row>
    <row r="6" spans="1:3">
      <c t="s" r="A6" s="3">
        <v>694</v>
      </c>
    </row>
    <row r="7" spans="1:3">
      <c t="s" r="A7" s="4">
        <v>568</v>
      </c>
      <c t="n" r="B7" s="6">
        <v>57800</v>
      </c>
      <c t="n" r="C7" s="6">
        <v>81700</v>
      </c>
    </row>
    <row r="8" spans="1:3">
      <c t="s" r="A8" s="4">
        <v>695</v>
      </c>
      <c t="n" r="B8" s="7">
        <v>400</v>
      </c>
      <c t="n" r="C8" s="6">
        <v>600</v>
      </c>
    </row>
    <row r="9" spans="1:3">
      <c t="s" r="A9" s="4">
        <v>696</v>
      </c>
      <c t="s" r="B9" s="4">
        <v>697</v>
      </c>
    </row>
    <row r="10" spans="1:3">
      <c t="s" r="A10" s="4">
        <v>569</v>
      </c>
    </row>
    <row r="11" spans="1:3">
      <c t="s" r="A11" s="3">
        <v>694</v>
      </c>
    </row>
    <row r="12" spans="1:3">
      <c t="s" r="A12" s="4">
        <v>568</v>
      </c>
      <c t="n" r="B12" s="7">
        <v>96900</v>
      </c>
      <c t="n" r="C12" s="6">
        <v>95300</v>
      </c>
    </row>
    <row r="13" spans="1:3">
      <c t="s" r="A13" s="4">
        <v>695</v>
      </c>
      <c t="n" r="B13" s="7">
        <v>4800</v>
      </c>
      <c t="n" r="C13" s="7">
        <v>1000</v>
      </c>
    </row>
    <row r="14" spans="1:3">
      <c t="s" r="A14" s="4">
        <v>698</v>
      </c>
    </row>
    <row r="15" spans="1:3">
      <c t="s" r="A15" s="3">
        <v>694</v>
      </c>
    </row>
    <row r="16" spans="1:3">
      <c t="s" r="A16" s="4">
        <v>614</v>
      </c>
      <c t="s" r="B16" s="4">
        <v>615</v>
      </c>
    </row>
    <row r="17" spans="1:3">
      <c t="s" r="A17" s="4">
        <v>699</v>
      </c>
    </row>
    <row r="18" spans="1:3">
      <c t="s" r="A18" s="3">
        <v>694</v>
      </c>
    </row>
    <row r="19" spans="1:3">
      <c t="s" r="A19" s="4">
        <v>614</v>
      </c>
      <c t="s" r="B19" s="4">
        <v>7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r="1" spans="1:4">
      <c t="s" r="A1" s="1">
        <v>701</v>
      </c>
      <c t="s" r="B1" s="2">
        <v>1</v>
      </c>
    </row>
    <row r="2" spans="1:4">
      <c t="s" r="B2" s="2">
        <v>27</v>
      </c>
      <c t="s" r="C2" s="2">
        <v>28</v>
      </c>
      <c t="s" r="D2" s="2">
        <v>29</v>
      </c>
    </row>
    <row r="3" spans="1:4">
      <c t="s" r="A3" s="3">
        <v>201</v>
      </c>
    </row>
    <row r="4" spans="1:4">
      <c t="s" r="A4" s="4">
        <v>702</v>
      </c>
      <c t="s" r="B4" s="4">
        <v>703</v>
      </c>
      <c t="s" r="C4" s="4">
        <v>703</v>
      </c>
    </row>
    <row r="5" spans="1:4">
      <c t="s" r="A5" s="4">
        <v>704</v>
      </c>
      <c t="n" r="B5" s="7">
        <v>8900000</v>
      </c>
      <c t="n" r="C5" s="7">
        <v>9200000</v>
      </c>
      <c t="n" r="D5" s="7">
        <v>13100000</v>
      </c>
    </row>
    <row r="6" spans="1:4">
      <c t="s" r="A6" s="4">
        <v>705</v>
      </c>
      <c t="n" r="B6" s="6">
        <v>8900000</v>
      </c>
    </row>
    <row r="7" spans="1:4">
      <c t="s" r="A7" s="4">
        <v>706</v>
      </c>
      <c t="n" r="B7" s="6">
        <v>8900000</v>
      </c>
    </row>
    <row r="8" spans="1:4">
      <c t="s" r="A8" s="4">
        <v>707</v>
      </c>
      <c t="n" r="B8" s="6">
        <v>8900000</v>
      </c>
    </row>
    <row r="9" spans="1:4">
      <c t="s" r="A9" s="4">
        <v>708</v>
      </c>
      <c t="n" r="B9" s="6">
        <v>8900000</v>
      </c>
    </row>
    <row r="10" spans="1:4">
      <c t="s" r="A10" s="4">
        <v>709</v>
      </c>
      <c t="n" r="B10" s="6">
        <v>8900000</v>
      </c>
    </row>
    <row r="11" spans="1:4">
      <c t="s" r="A11" s="4">
        <v>710</v>
      </c>
      <c t="n" r="B11" s="6">
        <v>35631000</v>
      </c>
      <c t="n" r="C11" s="6">
        <v>35631000</v>
      </c>
    </row>
    <row r="12" spans="1:4">
      <c t="s" r="A12" s="4">
        <v>711</v>
      </c>
      <c t="n" r="B12" s="7">
        <v>0</v>
      </c>
      <c t="n" r="C12" s="7">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2</v>
      </c>
      <c t="s" r="B1" s="2">
        <v>27</v>
      </c>
      <c t="s" r="C1" s="2">
        <v>28</v>
      </c>
    </row>
    <row r="2" spans="1:3">
      <c t="s" r="A2" s="3">
        <v>713</v>
      </c>
    </row>
    <row r="3" spans="1:3">
      <c t="s" r="A3" s="4">
        <v>714</v>
      </c>
      <c t="n" r="B3" s="7">
        <v>186610</v>
      </c>
      <c t="n" r="C3" s="7">
        <v>186610</v>
      </c>
    </row>
    <row r="4" spans="1:3">
      <c t="s" r="A4" s="4">
        <v>715</v>
      </c>
      <c t="n" r="B4" s="6">
        <v>-107820</v>
      </c>
      <c t="n" r="C4" s="6">
        <v>-98964</v>
      </c>
    </row>
    <row r="5" spans="1:3">
      <c t="s" r="A5" s="4">
        <v>716</v>
      </c>
      <c t="n" r="B5" s="6">
        <v>78790</v>
      </c>
      <c t="n" r="C5" s="6">
        <v>87646</v>
      </c>
    </row>
    <row r="6" spans="1:3">
      <c t="s" r="A6" s="4">
        <v>465</v>
      </c>
    </row>
    <row r="7" spans="1:3">
      <c t="s" r="A7" s="3">
        <v>713</v>
      </c>
    </row>
    <row r="8" spans="1:3">
      <c t="s" r="A8" s="4">
        <v>714</v>
      </c>
      <c t="n" r="B8" s="6">
        <v>179813</v>
      </c>
      <c t="n" r="C8" s="6">
        <v>179813</v>
      </c>
    </row>
    <row r="9" spans="1:3">
      <c t="s" r="A9" s="4">
        <v>715</v>
      </c>
      <c t="n" r="B9" s="6">
        <v>-101023</v>
      </c>
      <c t="n" r="C9" s="6">
        <v>-92167</v>
      </c>
    </row>
    <row r="10" spans="1:3">
      <c t="s" r="A10" s="4">
        <v>716</v>
      </c>
      <c t="n" r="B10" s="6">
        <v>78790</v>
      </c>
      <c t="n" r="C10" s="6">
        <v>87646</v>
      </c>
    </row>
    <row r="11" spans="1:3">
      <c t="s" r="A11" s="4">
        <v>348</v>
      </c>
    </row>
    <row r="12" spans="1:3">
      <c t="s" r="A12" s="3">
        <v>713</v>
      </c>
    </row>
    <row r="13" spans="1:3">
      <c t="s" r="A13" s="4">
        <v>714</v>
      </c>
      <c t="n" r="B13" s="6">
        <v>6797</v>
      </c>
      <c t="n" r="C13" s="6">
        <v>6797</v>
      </c>
    </row>
    <row r="14" spans="1:3">
      <c t="s" r="A14" s="4">
        <v>715</v>
      </c>
      <c t="n" r="B14" s="7">
        <v>-6797</v>
      </c>
      <c t="n" r="C14" s="7">
        <v>-679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17</v>
      </c>
      <c t="s" r="B1" s="2">
        <v>27</v>
      </c>
      <c t="s" r="C1" s="2">
        <v>28</v>
      </c>
    </row>
    <row r="2" spans="1:3">
      <c t="s" r="A2" s="3">
        <v>204</v>
      </c>
    </row>
    <row r="3" spans="1:3">
      <c t="s" r="A3" s="4">
        <v>718</v>
      </c>
      <c t="n" r="B3" s="7">
        <v>17484</v>
      </c>
      <c t="n" r="C3" s="7">
        <v>17035</v>
      </c>
    </row>
    <row r="4" spans="1:3">
      <c t="s" r="A4" s="4">
        <v>719</v>
      </c>
      <c t="n" r="B4" s="6">
        <v>9315</v>
      </c>
      <c t="n" r="C4" s="6">
        <v>7829</v>
      </c>
    </row>
    <row r="5" spans="1:3">
      <c t="s" r="A5" s="4">
        <v>720</v>
      </c>
      <c t="n" r="B5" s="6">
        <v>5431</v>
      </c>
      <c t="n" r="C5" s="6">
        <v>5560</v>
      </c>
    </row>
    <row r="6" spans="1:3">
      <c t="s" r="A6" s="4">
        <v>721</v>
      </c>
      <c t="n" r="B6" s="6">
        <v>2785</v>
      </c>
      <c t="n" r="C6" s="6">
        <v>4224</v>
      </c>
    </row>
    <row r="7" spans="1:3">
      <c t="s" r="A7" s="4">
        <v>722</v>
      </c>
      <c t="n" r="B7" s="6">
        <v>2441</v>
      </c>
      <c t="n" r="C7" s="6">
        <v>4389</v>
      </c>
    </row>
    <row r="8" spans="1:3">
      <c t="s" r="A8" s="4">
        <v>154</v>
      </c>
      <c t="n" r="B8" s="7">
        <v>37456</v>
      </c>
      <c t="n" r="C8" s="7">
        <v>3903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723</v>
      </c>
      <c t="s" r="B1" s="2">
        <v>405</v>
      </c>
      <c t="s" r="C1" s="2">
        <v>636</v>
      </c>
      <c t="s" r="D1" s="2">
        <v>335</v>
      </c>
    </row>
    <row r="2" spans="1:4">
      <c t="s" r="A2" s="3">
        <v>724</v>
      </c>
    </row>
    <row r="3" spans="1:4">
      <c t="s" r="A3" s="4">
        <v>658</v>
      </c>
      <c t="n" r="B3" s="7">
        <v>2015472</v>
      </c>
      <c t="n" r="D3" s="7">
        <v>1924124</v>
      </c>
    </row>
    <row r="4" spans="1:4">
      <c t="s" r="A4" s="4">
        <v>725</v>
      </c>
      <c t="n" r="B4" s="6">
        <v>-16263</v>
      </c>
      <c t="n" r="D4" s="6">
        <v>-17143</v>
      </c>
    </row>
    <row r="5" spans="1:4">
      <c t="s" r="A5" s="4">
        <v>726</v>
      </c>
      <c t="n" r="B5" s="6">
        <v>1999209</v>
      </c>
      <c t="n" r="D5" s="6">
        <v>1906981</v>
      </c>
    </row>
    <row r="6" spans="1:4">
      <c t="s" r="A6" s="4">
        <v>369</v>
      </c>
      <c t="n" r="B6" s="6">
        <v>1802012</v>
      </c>
      <c t="n" r="D6" s="6">
        <v>1749893</v>
      </c>
    </row>
    <row r="7" spans="1:4">
      <c t="s" r="A7" s="4">
        <v>472</v>
      </c>
      <c t="n" r="B7" s="6">
        <v>197197</v>
      </c>
      <c t="n" r="D7" s="6">
        <v>157088</v>
      </c>
    </row>
    <row r="8" spans="1:4">
      <c t="s" r="A8" s="4">
        <v>726</v>
      </c>
      <c t="n" r="B8" s="6">
        <v>1999209</v>
      </c>
      <c t="n" r="D8" s="6">
        <v>1906981</v>
      </c>
    </row>
    <row r="9" spans="1:4">
      <c t="s" r="A9" s="4">
        <v>727</v>
      </c>
    </row>
    <row r="10" spans="1:4">
      <c t="s" r="A10" s="3">
        <v>724</v>
      </c>
    </row>
    <row r="11" spans="1:4">
      <c t="s" r="A11" s="4">
        <v>658</v>
      </c>
      <c t="n" r="B11" s="6">
        <v>329222</v>
      </c>
      <c t="n" r="D11" s="6">
        <v>257661</v>
      </c>
    </row>
    <row r="12" spans="1:4">
      <c t="s" r="A12" s="4">
        <v>728</v>
      </c>
    </row>
    <row r="13" spans="1:4">
      <c t="s" r="A13" s="3">
        <v>724</v>
      </c>
    </row>
    <row r="14" spans="1:4">
      <c t="s" r="A14" s="4">
        <v>658</v>
      </c>
      <c t="n" r="B14" s="6">
        <v>50415</v>
      </c>
    </row>
    <row r="15" spans="1:4">
      <c t="s" r="A15" s="4">
        <v>729</v>
      </c>
    </row>
    <row r="16" spans="1:4">
      <c t="s" r="A16" s="3">
        <v>724</v>
      </c>
    </row>
    <row r="17" spans="1:4">
      <c t="s" r="A17" s="4">
        <v>658</v>
      </c>
      <c t="n" r="B17" s="6">
        <v>83393</v>
      </c>
      <c t="n" r="D17" s="6">
        <v>93595</v>
      </c>
    </row>
    <row r="18" spans="1:4">
      <c t="s" r="A18" s="4">
        <v>730</v>
      </c>
    </row>
    <row r="19" spans="1:4">
      <c t="s" r="A19" s="3">
        <v>724</v>
      </c>
    </row>
    <row r="20" spans="1:4">
      <c t="s" r="A20" s="4">
        <v>658</v>
      </c>
      <c t="n" r="B20" s="6">
        <v>108333</v>
      </c>
      <c t="n" r="D20" s="6">
        <v>116667</v>
      </c>
    </row>
    <row r="21" spans="1:4">
      <c t="s" r="A21" s="4">
        <v>731</v>
      </c>
    </row>
    <row r="22" spans="1:4">
      <c t="s" r="A22" s="3">
        <v>724</v>
      </c>
    </row>
    <row r="23" spans="1:4">
      <c t="s" r="A23" s="4">
        <v>658</v>
      </c>
      <c t="n" r="B23" s="6">
        <v>117000</v>
      </c>
      <c t="n" r="D23" s="6">
        <v>125667</v>
      </c>
    </row>
    <row r="24" spans="1:4">
      <c t="s" r="A24" s="4">
        <v>732</v>
      </c>
    </row>
    <row r="25" spans="1:4">
      <c t="s" r="A25" s="3">
        <v>724</v>
      </c>
    </row>
    <row r="26" spans="1:4">
      <c t="s" r="A26" s="4">
        <v>658</v>
      </c>
      <c t="n" r="B26" s="6">
        <v>271991</v>
      </c>
      <c t="n" r="D26" s="6">
        <v>285274</v>
      </c>
    </row>
    <row r="27" spans="1:4">
      <c t="s" r="A27" s="4">
        <v>733</v>
      </c>
    </row>
    <row r="28" spans="1:4">
      <c t="s" r="A28" s="3">
        <v>724</v>
      </c>
    </row>
    <row r="29" spans="1:4">
      <c t="s" r="A29" s="4">
        <v>658</v>
      </c>
      <c t="n" r="B29" s="6">
        <v>88339</v>
      </c>
      <c t="n" r="D29" s="6">
        <v>95560</v>
      </c>
    </row>
    <row r="30" spans="1:4">
      <c t="s" r="A30" s="4">
        <v>734</v>
      </c>
    </row>
    <row r="31" spans="1:4">
      <c t="s" r="A31" s="3">
        <v>724</v>
      </c>
    </row>
    <row r="32" spans="1:4">
      <c t="s" r="A32" s="4">
        <v>658</v>
      </c>
      <c t="n" r="B32" s="6">
        <v>430965</v>
      </c>
      <c t="n" r="D32" s="6">
        <v>450000</v>
      </c>
    </row>
    <row r="33" spans="1:4">
      <c t="s" r="A33" s="4">
        <v>735</v>
      </c>
    </row>
    <row r="34" spans="1:4">
      <c t="s" r="A34" s="3">
        <v>724</v>
      </c>
    </row>
    <row r="35" spans="1:4">
      <c t="s" r="A35" s="4">
        <v>658</v>
      </c>
      <c t="n" r="B35" s="6">
        <v>79158</v>
      </c>
      <c t="n" r="D35" s="6">
        <v>93934</v>
      </c>
    </row>
    <row r="36" spans="1:4">
      <c t="s" r="A36" s="4">
        <v>736</v>
      </c>
    </row>
    <row r="37" spans="1:4">
      <c t="s" r="A37" s="3">
        <v>724</v>
      </c>
    </row>
    <row r="38" spans="1:4">
      <c t="s" r="A38" s="4">
        <v>658</v>
      </c>
      <c t="n" r="B38" s="6">
        <v>101775</v>
      </c>
      <c t="n" r="D38" s="6">
        <v>120773</v>
      </c>
    </row>
    <row r="39" spans="1:4">
      <c t="s" r="A39" s="4">
        <v>737</v>
      </c>
    </row>
    <row r="40" spans="1:4">
      <c t="s" r="A40" s="3">
        <v>724</v>
      </c>
    </row>
    <row r="41" spans="1:4">
      <c t="s" r="A41" s="4">
        <v>658</v>
      </c>
      <c t="n" r="B41" s="6">
        <v>113083</v>
      </c>
    </row>
    <row r="42" spans="1:4">
      <c t="s" r="A42" s="4">
        <v>738</v>
      </c>
    </row>
    <row r="43" spans="1:4">
      <c t="s" r="A43" s="3">
        <v>724</v>
      </c>
    </row>
    <row r="44" spans="1:4">
      <c t="s" r="A44" s="4">
        <v>658</v>
      </c>
      <c t="n" r="B44" s="7">
        <v>241798</v>
      </c>
      <c t="n" r="C44" s="12">
        <v>222.7</v>
      </c>
      <c t="n" r="D44" s="7">
        <v>2849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47"/>
    <col customWidth="1" max="5" min="5" width="76"/>
    <col customWidth="1" max="6" min="6" width="47"/>
  </cols>
  <sheetData>
    <row r="1" spans="1:6">
      <c t="s" r="A1" s="1">
        <v>153</v>
      </c>
      <c t="s" r="B1" s="2">
        <v>154</v>
      </c>
      <c t="s" r="C1" s="2">
        <v>155</v>
      </c>
      <c t="s" r="D1" s="2">
        <v>156</v>
      </c>
      <c t="s" r="E1" s="2">
        <v>157</v>
      </c>
      <c t="s" r="F1" s="2">
        <v>158</v>
      </c>
    </row>
    <row r="2" spans="1:6">
      <c t="s" r="A2" s="4">
        <v>159</v>
      </c>
      <c t="n" r="B2" s="7">
        <v>1254274</v>
      </c>
      <c t="n" r="C2" s="7">
        <v>47346</v>
      </c>
      <c t="n" r="D2" s="7">
        <v>1165634</v>
      </c>
      <c t="n" r="F2" s="7">
        <v>41294</v>
      </c>
    </row>
    <row r="3" spans="1:6">
      <c t="s" r="A3" s="4">
        <v>160</v>
      </c>
      <c t="n" r="D3" s="6">
        <v>69684</v>
      </c>
    </row>
    <row r="4" spans="1:6">
      <c t="s" r="A4" s="4">
        <v>46</v>
      </c>
      <c t="n" r="B4" s="6">
        <v>213315</v>
      </c>
      <c t="n" r="C4" s="6">
        <v>25365</v>
      </c>
      <c t="n" r="D4" s="7">
        <v>175877</v>
      </c>
      <c t="n" r="F4" s="6">
        <v>12073</v>
      </c>
    </row>
    <row r="5" spans="1:6">
      <c t="s" r="A5" s="4">
        <v>161</v>
      </c>
      <c t="n" r="B5" s="6">
        <v>131</v>
      </c>
      <c t="n" r="E5" s="7">
        <v>131</v>
      </c>
    </row>
    <row r="6" spans="1:6">
      <c t="s" r="A6" s="4">
        <v>162</v>
      </c>
      <c t="n" r="B6" s="6">
        <v>-215789</v>
      </c>
      <c t="n" r="C6" s="6">
        <v>-24136</v>
      </c>
      <c t="n" r="D6" s="6">
        <v>-191280</v>
      </c>
      <c t="n" r="F6" s="6">
        <v>-373</v>
      </c>
    </row>
    <row r="7" spans="1:6">
      <c t="s" r="A7" s="4">
        <v>163</v>
      </c>
      <c t="n" r="B7" s="6">
        <v>1333</v>
      </c>
      <c t="n" r="C7" s="6">
        <v>27</v>
      </c>
      <c t="n" r="D7" s="7">
        <v>1306</v>
      </c>
    </row>
    <row r="8" spans="1:6">
      <c t="s" r="A8" s="4">
        <v>164</v>
      </c>
      <c t="n" r="D8" s="6">
        <v>7</v>
      </c>
    </row>
    <row r="9" spans="1:6">
      <c t="s" r="A9" s="4">
        <v>165</v>
      </c>
      <c t="n" r="B9" s="6">
        <v>190520</v>
      </c>
      <c t="n" r="C9" s="6">
        <v>3924</v>
      </c>
      <c t="n" r="D9" s="7">
        <v>186596</v>
      </c>
    </row>
    <row r="10" spans="1:6">
      <c t="s" r="A10" s="4">
        <v>166</v>
      </c>
      <c t="n" r="D10" s="6">
        <v>4505</v>
      </c>
    </row>
    <row r="11" spans="1:6">
      <c t="s" r="A11" s="4">
        <v>167</v>
      </c>
      <c t="n" r="B11" s="6">
        <v>1443784</v>
      </c>
      <c t="n" r="C11" s="6">
        <v>52526</v>
      </c>
      <c t="n" r="D11" s="7">
        <v>1338133</v>
      </c>
      <c t="n" r="E11" s="6">
        <v>131</v>
      </c>
      <c t="n" r="F11" s="6">
        <v>52994</v>
      </c>
    </row>
    <row r="12" spans="1:6">
      <c t="s" r="A12" s="4">
        <v>168</v>
      </c>
      <c t="n" r="D12" s="6">
        <v>74196</v>
      </c>
    </row>
    <row r="13" spans="1:6">
      <c t="s" r="A13" s="4">
        <v>46</v>
      </c>
      <c t="n" r="B13" s="6">
        <v>218927</v>
      </c>
      <c t="n" r="C13" s="6">
        <v>31187</v>
      </c>
      <c t="n" r="D13" s="7">
        <v>174251</v>
      </c>
      <c t="n" r="F13" s="6">
        <v>13489</v>
      </c>
    </row>
    <row r="14" spans="1:6">
      <c t="s" r="A14" s="4">
        <v>161</v>
      </c>
      <c t="n" r="B14" s="6">
        <v>-1534</v>
      </c>
      <c t="n" r="E14" s="6">
        <v>-1534</v>
      </c>
    </row>
    <row r="15" spans="1:6">
      <c t="s" r="A15" s="4">
        <v>162</v>
      </c>
      <c t="n" r="B15" s="6">
        <v>-240525</v>
      </c>
      <c t="n" r="C15" s="6">
        <v>-30900</v>
      </c>
      <c t="n" r="D15" s="6">
        <v>-209625</v>
      </c>
    </row>
    <row r="16" spans="1:6">
      <c t="s" r="A16" s="4">
        <v>137</v>
      </c>
      <c t="n" r="B16" s="6">
        <v>-57080</v>
      </c>
      <c t="n" r="F16" s="6">
        <v>-57080</v>
      </c>
    </row>
    <row r="17" spans="1:6">
      <c t="s" r="A17" s="4">
        <v>163</v>
      </c>
      <c t="n" r="B17" s="6">
        <v>1444</v>
      </c>
      <c t="n" r="C17" s="6">
        <v>29</v>
      </c>
      <c t="n" r="D17" s="7">
        <v>1415</v>
      </c>
    </row>
    <row r="18" spans="1:6">
      <c t="s" r="A18" s="4">
        <v>164</v>
      </c>
      <c t="n" r="D18" s="6">
        <v>17</v>
      </c>
    </row>
    <row r="19" spans="1:6">
      <c t="s" r="A19" s="4">
        <v>165</v>
      </c>
      <c t="n" r="B19" s="6">
        <v>182139</v>
      </c>
      <c t="n" r="C19" s="6">
        <v>3666</v>
      </c>
      <c t="n" r="D19" s="7">
        <v>178473</v>
      </c>
    </row>
    <row r="20" spans="1:6">
      <c t="s" r="A20" s="4">
        <v>166</v>
      </c>
      <c t="n" r="D20" s="6">
        <v>4140</v>
      </c>
    </row>
    <row r="21" spans="1:6">
      <c t="s" r="A21" s="4">
        <v>169</v>
      </c>
      <c t="n" r="B21" s="6">
        <v>216</v>
      </c>
      <c t="n" r="F21" s="6">
        <v>216</v>
      </c>
    </row>
    <row r="22" spans="1:6">
      <c t="s" r="A22" s="4">
        <v>170</v>
      </c>
      <c t="n" r="B22" s="6">
        <v>1547371</v>
      </c>
      <c t="n" r="C22" s="6">
        <v>56508</v>
      </c>
      <c t="n" r="D22" s="7">
        <v>1482647</v>
      </c>
      <c t="n" r="E22" s="6">
        <v>-1403</v>
      </c>
      <c t="n" r="F22" s="6">
        <v>9619</v>
      </c>
    </row>
    <row r="23" spans="1:6">
      <c t="s" r="A23" s="4">
        <v>171</v>
      </c>
      <c t="n" r="D23" s="6">
        <v>78353</v>
      </c>
    </row>
    <row r="24" spans="1:6">
      <c t="s" r="A24" s="4">
        <v>46</v>
      </c>
      <c t="n" r="B24" s="6">
        <v>217510</v>
      </c>
      <c t="n" r="C24" s="6">
        <v>26276</v>
      </c>
      <c t="n" r="D24" s="7">
        <v>174607</v>
      </c>
      <c t="n" r="F24" s="6">
        <v>16627</v>
      </c>
    </row>
    <row r="25" spans="1:6">
      <c t="s" r="A25" s="4">
        <v>161</v>
      </c>
      <c t="n" r="B25" s="6">
        <v>-648</v>
      </c>
      <c t="n" r="E25" s="6">
        <v>-648</v>
      </c>
    </row>
    <row r="26" spans="1:6">
      <c t="s" r="A26" s="4">
        <v>162</v>
      </c>
      <c t="n" r="B26" s="6">
        <v>-255519</v>
      </c>
      <c t="n" r="C26" s="6">
        <v>-34747</v>
      </c>
      <c t="n" r="D26" s="6">
        <v>-220772</v>
      </c>
    </row>
    <row r="27" spans="1:6">
      <c t="s" r="A27" s="4">
        <v>137</v>
      </c>
      <c t="n" r="B27" s="6">
        <v>-1629</v>
      </c>
      <c t="n" r="F27" s="6">
        <v>-1629</v>
      </c>
    </row>
    <row r="28" spans="1:6">
      <c t="s" r="A28" s="4">
        <v>163</v>
      </c>
      <c t="n" r="B28" s="6">
        <v>1220</v>
      </c>
      <c t="n" r="C28" s="6">
        <v>24</v>
      </c>
      <c t="n" r="D28" s="7">
        <v>1196</v>
      </c>
    </row>
    <row r="29" spans="1:6">
      <c t="s" r="A29" s="4">
        <v>164</v>
      </c>
      <c t="n" r="D29" s="6">
        <v>25</v>
      </c>
    </row>
    <row r="30" spans="1:6">
      <c t="s" r="A30" s="4">
        <v>165</v>
      </c>
      <c t="n" r="B30" s="6">
        <v>35374</v>
      </c>
      <c t="n" r="C30" s="6">
        <v>725</v>
      </c>
      <c t="n" r="D30" s="7">
        <v>34649</v>
      </c>
    </row>
    <row r="31" spans="1:6">
      <c t="s" r="A31" s="4">
        <v>166</v>
      </c>
      <c t="n" r="D31" s="6">
        <v>1173</v>
      </c>
    </row>
    <row r="32" spans="1:6">
      <c t="s" r="A32" s="4">
        <v>172</v>
      </c>
      <c t="n" r="B32" s="7">
        <v>1543679</v>
      </c>
      <c t="n" r="C32" s="7">
        <v>48786</v>
      </c>
      <c t="n" r="D32" s="7">
        <v>1472327</v>
      </c>
      <c t="n" r="E32" s="7">
        <v>-2051</v>
      </c>
      <c t="n" r="F32" s="7">
        <v>24617</v>
      </c>
    </row>
    <row r="33" spans="1:6">
      <c t="s" r="A33" s="4">
        <v>173</v>
      </c>
      <c t="n" r="D33" s="6">
        <v>7955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t="s" r="A1" s="1">
        <v>739</v>
      </c>
      <c t="s" r="B1" s="2">
        <v>1</v>
      </c>
    </row>
    <row r="2" spans="1:2">
      <c t="s" r="B2" s="2">
        <v>740</v>
      </c>
    </row>
    <row r="3" spans="1:2">
      <c t="s" r="A3" s="4">
        <v>741</v>
      </c>
    </row>
    <row r="4" spans="1:2">
      <c t="s" r="A4" s="3">
        <v>724</v>
      </c>
    </row>
    <row r="5" spans="1:2">
      <c t="s" r="A5" s="4">
        <v>742</v>
      </c>
      <c t="n" r="B5" s="6">
        <v>1</v>
      </c>
    </row>
    <row r="6" spans="1:2">
      <c t="s" r="A6" s="4">
        <v>659</v>
      </c>
    </row>
    <row r="7" spans="1:2">
      <c t="s" r="A7" s="3">
        <v>724</v>
      </c>
    </row>
    <row r="8" spans="1:2">
      <c t="s" r="A8" s="4">
        <v>743</v>
      </c>
      <c t="s" r="B8" s="4">
        <v>660</v>
      </c>
    </row>
    <row r="9" spans="1:2">
      <c t="s" r="A9" s="4">
        <v>661</v>
      </c>
    </row>
    <row r="10" spans="1:2">
      <c t="s" r="A10" s="3">
        <v>724</v>
      </c>
    </row>
    <row r="11" spans="1:2">
      <c t="s" r="A11" s="4">
        <v>743</v>
      </c>
      <c t="s" r="B11" s="4">
        <v>347</v>
      </c>
    </row>
    <row r="12" spans="1:2">
      <c t="s" r="A12" s="4">
        <v>727</v>
      </c>
    </row>
    <row r="13" spans="1:2">
      <c t="s" r="A13" s="3">
        <v>724</v>
      </c>
    </row>
    <row r="14" spans="1:2">
      <c t="s" r="A14" s="4">
        <v>742</v>
      </c>
      <c t="n" r="B14" s="6">
        <v>3</v>
      </c>
    </row>
    <row r="15" spans="1:2">
      <c t="s" r="A15" s="4">
        <v>744</v>
      </c>
      <c t="n" r="B15" s="7">
        <v>459200000</v>
      </c>
    </row>
    <row r="16" spans="1:2">
      <c t="s" r="A16" s="4">
        <v>745</v>
      </c>
      <c t="n" r="B16" s="7">
        <v>130000000</v>
      </c>
    </row>
    <row r="17" spans="1:2">
      <c t="s" r="A17" s="4">
        <v>746</v>
      </c>
      <c t="s" r="B17" s="4">
        <v>747</v>
      </c>
    </row>
    <row r="18" spans="1:2">
      <c t="s" r="A18" s="4">
        <v>748</v>
      </c>
      <c t="s" r="B18" s="4">
        <v>749</v>
      </c>
    </row>
    <row r="19" spans="1:2">
      <c t="s" r="A19" s="4">
        <v>750</v>
      </c>
    </row>
    <row r="20" spans="1:2">
      <c t="s" r="A20" s="3">
        <v>724</v>
      </c>
    </row>
    <row r="21" spans="1:2">
      <c t="s" r="A21" s="4">
        <v>751</v>
      </c>
      <c t="n" r="B21" s="7">
        <v>177300000</v>
      </c>
    </row>
    <row r="22" spans="1:2">
      <c t="s" r="A22" s="4">
        <v>752</v>
      </c>
    </row>
    <row r="23" spans="1:2">
      <c t="s" r="A23" s="3">
        <v>724</v>
      </c>
    </row>
    <row r="24" spans="1:2">
      <c t="s" r="A24" s="4">
        <v>751</v>
      </c>
      <c t="n" r="B24" s="6">
        <v>28200000</v>
      </c>
    </row>
    <row r="25" spans="1:2">
      <c t="s" r="A25" s="4">
        <v>753</v>
      </c>
    </row>
    <row r="26" spans="1:2">
      <c t="s" r="A26" s="3">
        <v>724</v>
      </c>
    </row>
    <row r="27" spans="1:2">
      <c t="s" r="A27" s="4">
        <v>751</v>
      </c>
      <c t="n" r="B27" s="7">
        <v>253700000</v>
      </c>
    </row>
    <row r="28" spans="1:2">
      <c t="s" r="A28" s="4">
        <v>754</v>
      </c>
    </row>
    <row r="29" spans="1:2">
      <c t="s" r="A29" s="3">
        <v>724</v>
      </c>
    </row>
    <row r="30" spans="1:2">
      <c t="s" r="A30" s="4">
        <v>743</v>
      </c>
      <c t="s" r="B30" s="4">
        <v>755</v>
      </c>
    </row>
    <row r="31" spans="1:2">
      <c t="s" r="A31" s="4">
        <v>756</v>
      </c>
    </row>
    <row r="32" spans="1:2">
      <c t="s" r="A32" s="3">
        <v>724</v>
      </c>
    </row>
    <row r="33" spans="1:2">
      <c t="s" r="A33" s="4">
        <v>743</v>
      </c>
      <c t="s" r="B33" s="4">
        <v>7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758</v>
      </c>
      <c t="s" r="B1" s="2">
        <v>1</v>
      </c>
    </row>
    <row r="2" spans="1:3">
      <c t="s" r="B2" s="2">
        <v>27</v>
      </c>
      <c t="s" r="C2" s="2">
        <v>28</v>
      </c>
    </row>
    <row r="3" spans="1:3">
      <c t="s" r="A3" s="3">
        <v>724</v>
      </c>
    </row>
    <row r="4" spans="1:3">
      <c t="s" r="A4" s="4">
        <v>658</v>
      </c>
      <c t="n" r="B4" s="7">
        <v>2015472</v>
      </c>
      <c t="n" r="C4" s="7">
        <v>1924124</v>
      </c>
    </row>
    <row r="5" spans="1:3">
      <c t="s" r="A5" s="4">
        <v>505</v>
      </c>
    </row>
    <row r="6" spans="1:3">
      <c t="s" r="A6" s="3">
        <v>724</v>
      </c>
    </row>
    <row r="7" spans="1:3">
      <c t="s" r="A7" s="4">
        <v>759</v>
      </c>
      <c t="s" r="B7" s="4">
        <v>760</v>
      </c>
    </row>
    <row r="8" spans="1:3">
      <c t="s" r="A8" s="4">
        <v>729</v>
      </c>
    </row>
    <row r="9" spans="1:3">
      <c t="s" r="A9" s="3">
        <v>724</v>
      </c>
    </row>
    <row r="10" spans="1:3">
      <c t="s" r="A10" s="4">
        <v>658</v>
      </c>
      <c t="n" r="B10" s="7">
        <v>83393</v>
      </c>
      <c t="n" r="C10" s="6">
        <v>93595</v>
      </c>
    </row>
    <row r="11" spans="1:3">
      <c t="s" r="A11" s="4">
        <v>761</v>
      </c>
      <c t="s" r="B11" s="4">
        <v>762</v>
      </c>
    </row>
    <row r="12" spans="1:3">
      <c t="s" r="A12" s="4">
        <v>743</v>
      </c>
      <c t="s" r="B12" s="4">
        <v>672</v>
      </c>
    </row>
    <row r="13" spans="1:3">
      <c t="s" r="A13" s="4">
        <v>763</v>
      </c>
      <c t="n" r="B13" s="7">
        <v>50700</v>
      </c>
    </row>
    <row r="14" spans="1:3">
      <c t="s" r="A14" s="4">
        <v>748</v>
      </c>
      <c t="s" r="B14" s="4">
        <v>764</v>
      </c>
    </row>
    <row r="15" spans="1:3">
      <c t="s" r="A15" s="4">
        <v>765</v>
      </c>
      <c t="s" r="B15" s="4">
        <v>766</v>
      </c>
    </row>
    <row r="16" spans="1:3">
      <c t="s" r="A16" s="4">
        <v>730</v>
      </c>
    </row>
    <row r="17" spans="1:3">
      <c t="s" r="A17" s="3">
        <v>724</v>
      </c>
    </row>
    <row r="18" spans="1:3">
      <c t="s" r="A18" s="4">
        <v>658</v>
      </c>
      <c t="n" r="B18" s="7">
        <v>108333</v>
      </c>
      <c t="n" r="C18" s="6">
        <v>116667</v>
      </c>
    </row>
    <row r="19" spans="1:3">
      <c t="s" r="A19" s="4">
        <v>761</v>
      </c>
      <c t="s" r="B19" s="4">
        <v>762</v>
      </c>
    </row>
    <row r="20" spans="1:3">
      <c t="s" r="A20" s="4">
        <v>743</v>
      </c>
      <c t="s" r="B20" s="4">
        <v>347</v>
      </c>
    </row>
    <row r="21" spans="1:3">
      <c t="s" r="A21" s="4">
        <v>763</v>
      </c>
      <c t="n" r="B21" s="7">
        <v>83300</v>
      </c>
    </row>
    <row r="22" spans="1:3">
      <c t="s" r="A22" s="4">
        <v>748</v>
      </c>
      <c t="s" r="B22" s="4">
        <v>767</v>
      </c>
    </row>
    <row r="23" spans="1:3">
      <c t="s" r="A23" s="4">
        <v>765</v>
      </c>
      <c t="s" r="B23" s="4">
        <v>766</v>
      </c>
    </row>
    <row r="24" spans="1:3">
      <c t="s" r="A24" s="4">
        <v>731</v>
      </c>
    </row>
    <row r="25" spans="1:3">
      <c t="s" r="A25" s="3">
        <v>724</v>
      </c>
    </row>
    <row r="26" spans="1:3">
      <c t="s" r="A26" s="4">
        <v>658</v>
      </c>
      <c t="n" r="B26" s="7">
        <v>117000</v>
      </c>
      <c t="n" r="C26" s="6">
        <v>125667</v>
      </c>
    </row>
    <row r="27" spans="1:3">
      <c t="s" r="A27" s="4">
        <v>761</v>
      </c>
      <c t="s" r="B27" s="4">
        <v>762</v>
      </c>
    </row>
    <row r="28" spans="1:3">
      <c t="s" r="A28" s="4">
        <v>743</v>
      </c>
      <c t="s" r="B28" s="4">
        <v>672</v>
      </c>
    </row>
    <row r="29" spans="1:3">
      <c t="s" r="A29" s="4">
        <v>763</v>
      </c>
      <c t="n" r="B29" s="7">
        <v>95300</v>
      </c>
    </row>
    <row r="30" spans="1:3">
      <c t="s" r="A30" s="4">
        <v>748</v>
      </c>
      <c t="s" r="B30" s="4">
        <v>767</v>
      </c>
    </row>
    <row r="31" spans="1:3">
      <c t="s" r="A31" s="4">
        <v>765</v>
      </c>
      <c t="s" r="B31" s="4">
        <v>766</v>
      </c>
    </row>
    <row r="32" spans="1:3">
      <c t="s" r="A32" s="4">
        <v>732</v>
      </c>
    </row>
    <row r="33" spans="1:3">
      <c t="s" r="A33" s="3">
        <v>724</v>
      </c>
    </row>
    <row r="34" spans="1:3">
      <c t="s" r="A34" s="4">
        <v>658</v>
      </c>
      <c t="n" r="B34" s="7">
        <v>271991</v>
      </c>
      <c t="n" r="C34" s="6">
        <v>285274</v>
      </c>
    </row>
    <row r="35" spans="1:3">
      <c t="s" r="A35" s="4">
        <v>748</v>
      </c>
      <c t="s" r="B35" s="4">
        <v>768</v>
      </c>
    </row>
    <row r="36" spans="1:3">
      <c t="s" r="A36" s="4">
        <v>769</v>
      </c>
    </row>
    <row r="37" spans="1:3">
      <c t="s" r="A37" s="3">
        <v>724</v>
      </c>
    </row>
    <row r="38" spans="1:3">
      <c t="s" r="A38" s="4">
        <v>761</v>
      </c>
      <c t="s" r="B38" s="4">
        <v>762</v>
      </c>
    </row>
    <row r="39" spans="1:3">
      <c t="s" r="A39" s="4">
        <v>743</v>
      </c>
      <c t="s" r="B39" s="4">
        <v>660</v>
      </c>
    </row>
    <row r="40" spans="1:3">
      <c t="s" r="A40" s="4">
        <v>765</v>
      </c>
      <c t="s" r="B40" s="4">
        <v>766</v>
      </c>
    </row>
    <row r="41" spans="1:3">
      <c t="s" r="A41" s="4">
        <v>770</v>
      </c>
    </row>
    <row r="42" spans="1:3">
      <c t="s" r="A42" s="3">
        <v>724</v>
      </c>
    </row>
    <row r="43" spans="1:3">
      <c t="s" r="A43" s="4">
        <v>761</v>
      </c>
      <c t="s" r="B43" s="4">
        <v>762</v>
      </c>
    </row>
    <row r="44" spans="1:3">
      <c t="s" r="A44" s="4">
        <v>743</v>
      </c>
      <c t="s" r="B44" s="4">
        <v>771</v>
      </c>
    </row>
    <row r="45" spans="1:3">
      <c t="s" r="A45" s="4">
        <v>763</v>
      </c>
      <c t="n" r="B45" s="7">
        <v>95000</v>
      </c>
    </row>
    <row r="46" spans="1:3">
      <c t="s" r="A46" s="4">
        <v>733</v>
      </c>
    </row>
    <row r="47" spans="1:3">
      <c t="s" r="A47" s="3">
        <v>724</v>
      </c>
    </row>
    <row r="48" spans="1:3">
      <c t="s" r="A48" s="4">
        <v>658</v>
      </c>
      <c t="n" r="B48" s="7">
        <v>88339</v>
      </c>
      <c t="n" r="C48" s="6">
        <v>95560</v>
      </c>
    </row>
    <row r="49" spans="1:3">
      <c t="s" r="A49" s="4">
        <v>748</v>
      </c>
      <c t="s" r="B49" s="4">
        <v>772</v>
      </c>
    </row>
    <row r="50" spans="1:3">
      <c t="s" r="A50" s="4">
        <v>773</v>
      </c>
    </row>
    <row r="51" spans="1:3">
      <c t="s" r="A51" s="3">
        <v>724</v>
      </c>
    </row>
    <row r="52" spans="1:3">
      <c t="s" r="A52" s="4">
        <v>761</v>
      </c>
      <c t="s" r="B52" s="4">
        <v>762</v>
      </c>
    </row>
    <row r="53" spans="1:3">
      <c t="s" r="A53" s="4">
        <v>743</v>
      </c>
      <c t="s" r="B53" s="4">
        <v>660</v>
      </c>
    </row>
    <row r="54" spans="1:3">
      <c t="s" r="A54" s="4">
        <v>765</v>
      </c>
      <c t="s" r="B54" s="4">
        <v>774</v>
      </c>
    </row>
    <row r="55" spans="1:3">
      <c t="s" r="A55" s="4">
        <v>775</v>
      </c>
    </row>
    <row r="56" spans="1:3">
      <c t="s" r="A56" s="3">
        <v>724</v>
      </c>
    </row>
    <row r="57" spans="1:3">
      <c t="s" r="A57" s="4">
        <v>761</v>
      </c>
      <c t="s" r="B57" s="4">
        <v>762</v>
      </c>
    </row>
    <row r="58" spans="1:3">
      <c t="s" r="A58" s="4">
        <v>743</v>
      </c>
      <c t="s" r="B58" s="4">
        <v>776</v>
      </c>
    </row>
    <row r="59" spans="1:3">
      <c t="s" r="A59" s="4">
        <v>763</v>
      </c>
      <c t="n" r="B59" s="7">
        <v>20000</v>
      </c>
    </row>
    <row r="60" spans="1:3">
      <c t="s" r="A60" s="4">
        <v>765</v>
      </c>
      <c t="s" r="B60" s="4">
        <v>777</v>
      </c>
    </row>
    <row r="61" spans="1:3">
      <c t="s" r="A61" s="4">
        <v>728</v>
      </c>
    </row>
    <row r="62" spans="1:3">
      <c t="s" r="A62" s="3">
        <v>724</v>
      </c>
    </row>
    <row r="63" spans="1:3">
      <c t="s" r="A63" s="4">
        <v>658</v>
      </c>
      <c t="n" r="B63" s="7">
        <v>50415</v>
      </c>
    </row>
    <row r="64" spans="1:3">
      <c t="s" r="A64" s="4">
        <v>761</v>
      </c>
      <c t="s" r="B64" s="4">
        <v>762</v>
      </c>
    </row>
    <row r="65" spans="1:3">
      <c t="s" r="A65" s="4">
        <v>743</v>
      </c>
      <c t="s" r="B65" s="4">
        <v>177</v>
      </c>
    </row>
    <row r="66" spans="1:3">
      <c t="s" r="A66" s="4">
        <v>763</v>
      </c>
      <c t="n" r="B66" s="7">
        <v>50400</v>
      </c>
    </row>
    <row r="67" spans="1:3">
      <c t="s" r="A67" s="4">
        <v>748</v>
      </c>
      <c t="s" r="B67" s="4">
        <v>778</v>
      </c>
    </row>
    <row r="68" spans="1:3">
      <c t="s" r="A68" s="4">
        <v>734</v>
      </c>
    </row>
    <row r="69" spans="1:3">
      <c t="s" r="A69" s="3">
        <v>724</v>
      </c>
    </row>
    <row r="70" spans="1:3">
      <c t="s" r="A70" s="4">
        <v>658</v>
      </c>
      <c t="n" r="B70" s="7">
        <v>430965</v>
      </c>
      <c t="n" r="C70" s="7">
        <v>450000</v>
      </c>
    </row>
    <row r="71" spans="1:3">
      <c t="s" r="A71" s="4">
        <v>761</v>
      </c>
      <c t="s" r="B71" s="4">
        <v>762</v>
      </c>
    </row>
    <row r="72" spans="1:3">
      <c t="s" r="A72" s="4">
        <v>743</v>
      </c>
      <c t="s" r="B72" s="4">
        <v>779</v>
      </c>
    </row>
    <row r="73" spans="1:3">
      <c t="s" r="A73" s="4">
        <v>763</v>
      </c>
      <c t="n" r="B73" s="7">
        <v>155300</v>
      </c>
    </row>
    <row r="74" spans="1:3">
      <c t="s" r="A74" s="4">
        <v>748</v>
      </c>
      <c t="s" r="B74" s="4">
        <v>780</v>
      </c>
    </row>
    <row r="75" spans="1:3">
      <c t="s" r="A75" s="4">
        <v>765</v>
      </c>
      <c t="s" r="B75" s="4">
        <v>766</v>
      </c>
    </row>
    <row r="76" spans="1:3">
      <c t="s" r="A76" s="4">
        <v>759</v>
      </c>
      <c t="s" r="B76" s="4">
        <v>7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t="s" r="A1" s="1">
        <v>782</v>
      </c>
      <c t="s" r="B1" s="2">
        <v>1</v>
      </c>
    </row>
    <row r="2" spans="1:4">
      <c t="s" r="B2" s="2">
        <v>405</v>
      </c>
      <c t="s" r="C2" s="2">
        <v>783</v>
      </c>
      <c t="s" r="D2" s="2">
        <v>335</v>
      </c>
    </row>
    <row r="3" spans="1:4">
      <c t="s" r="A3" s="3">
        <v>724</v>
      </c>
    </row>
    <row r="4" spans="1:4">
      <c t="s" r="A4" s="4">
        <v>784</v>
      </c>
      <c t="n" r="B4" s="7">
        <v>2015472000</v>
      </c>
      <c t="n" r="D4" s="7">
        <v>1924124000</v>
      </c>
    </row>
    <row r="5" spans="1:4">
      <c t="s" r="A5" s="4">
        <v>735</v>
      </c>
    </row>
    <row r="6" spans="1:4">
      <c t="s" r="A6" s="3">
        <v>724</v>
      </c>
    </row>
    <row r="7" spans="1:4">
      <c t="s" r="A7" s="4">
        <v>785</v>
      </c>
      <c t="n" r="C7" s="13">
        <v>700000000</v>
      </c>
    </row>
    <row r="8" spans="1:4">
      <c t="s" r="A8" s="4">
        <v>784</v>
      </c>
      <c t="n" r="B8" s="7">
        <v>79158000</v>
      </c>
      <c t="n" r="D8" s="6">
        <v>93934000</v>
      </c>
    </row>
    <row r="9" spans="1:4">
      <c t="s" r="A9" s="4">
        <v>761</v>
      </c>
      <c t="s" r="B9" s="4">
        <v>786</v>
      </c>
    </row>
    <row r="10" spans="1:4">
      <c t="s" r="A10" s="4">
        <v>743</v>
      </c>
      <c t="s" r="B10" s="4">
        <v>787</v>
      </c>
    </row>
    <row r="11" spans="1:4">
      <c t="s" r="A11" s="4">
        <v>788</v>
      </c>
    </row>
    <row r="12" spans="1:4">
      <c t="s" r="A12" s="3">
        <v>724</v>
      </c>
    </row>
    <row r="13" spans="1:4">
      <c t="s" r="A13" s="4">
        <v>789</v>
      </c>
      <c t="s" r="B13" s="4">
        <v>790</v>
      </c>
      <c t="s" r="C13" s="4">
        <v>790</v>
      </c>
    </row>
    <row r="14" spans="1:4">
      <c t="s" r="A14" s="4">
        <v>791</v>
      </c>
      <c t="n" r="B14" s="7">
        <v>125000000</v>
      </c>
      <c t="n" r="C14" s="13">
        <v>700000000</v>
      </c>
    </row>
    <row r="15" spans="1:4">
      <c t="s" r="A15" s="4">
        <v>736</v>
      </c>
    </row>
    <row r="16" spans="1:4">
      <c t="s" r="A16" s="3">
        <v>724</v>
      </c>
    </row>
    <row r="17" spans="1:4">
      <c t="s" r="A17" s="4">
        <v>785</v>
      </c>
      <c t="n" r="C17" s="13">
        <v>900000000</v>
      </c>
    </row>
    <row r="18" spans="1:4">
      <c t="s" r="A18" s="4">
        <v>784</v>
      </c>
      <c t="n" r="B18" s="7">
        <v>101775000</v>
      </c>
      <c t="n" r="D18" s="7">
        <v>120773000</v>
      </c>
    </row>
    <row r="19" spans="1:4">
      <c t="s" r="A19" s="4">
        <v>761</v>
      </c>
      <c t="s" r="B19" s="4">
        <v>786</v>
      </c>
    </row>
    <row r="20" spans="1:4">
      <c t="s" r="A20" s="4">
        <v>743</v>
      </c>
      <c t="s" r="B20" s="4">
        <v>792</v>
      </c>
    </row>
    <row r="21" spans="1:4">
      <c t="s" r="A21" s="4">
        <v>793</v>
      </c>
    </row>
    <row r="22" spans="1:4">
      <c t="s" r="A22" s="3">
        <v>724</v>
      </c>
    </row>
    <row r="23" spans="1:4">
      <c t="s" r="A23" s="4">
        <v>789</v>
      </c>
      <c t="s" r="B23" s="4">
        <v>794</v>
      </c>
      <c t="s" r="C23" s="4">
        <v>794</v>
      </c>
    </row>
    <row r="24" spans="1:4">
      <c t="s" r="A24" s="4">
        <v>791</v>
      </c>
      <c t="n" r="B24" s="7">
        <v>150000000</v>
      </c>
      <c t="n" r="C24" s="13">
        <v>900000000</v>
      </c>
    </row>
    <row r="25" spans="1:4">
      <c t="s" r="A25" s="4">
        <v>737</v>
      </c>
    </row>
    <row r="26" spans="1:4">
      <c t="s" r="A26" s="3">
        <v>724</v>
      </c>
    </row>
    <row r="27" spans="1:4">
      <c t="s" r="A27" s="4">
        <v>785</v>
      </c>
      <c t="n" r="C27" s="13">
        <v>1000000000</v>
      </c>
    </row>
    <row r="28" spans="1:4">
      <c t="s" r="A28" s="4">
        <v>784</v>
      </c>
      <c t="n" r="B28" s="7">
        <v>113083000</v>
      </c>
    </row>
    <row r="29" spans="1:4">
      <c t="s" r="A29" s="4">
        <v>761</v>
      </c>
      <c t="s" r="B29" s="4">
        <v>786</v>
      </c>
    </row>
    <row r="30" spans="1:4">
      <c t="s" r="A30" s="4">
        <v>743</v>
      </c>
      <c t="s" r="B30" s="4">
        <v>795</v>
      </c>
    </row>
    <row r="31" spans="1:4">
      <c t="s" r="A31" s="4">
        <v>796</v>
      </c>
    </row>
    <row r="32" spans="1:4">
      <c t="s" r="A32" s="3">
        <v>724</v>
      </c>
    </row>
    <row r="33" spans="1:4">
      <c t="s" r="A33" s="4">
        <v>789</v>
      </c>
      <c t="s" r="B33" s="4">
        <v>797</v>
      </c>
      <c t="s" r="C33" s="4">
        <v>797</v>
      </c>
    </row>
    <row r="34" spans="1:4">
      <c t="s" r="A34" s="4">
        <v>791</v>
      </c>
      <c t="n" r="B34" s="7">
        <v>134000000</v>
      </c>
      <c t="n" r="C34" s="13">
        <v>100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s>
  <sheetData>
    <row r="1" spans="1:4">
      <c t="s" r="A1" s="1">
        <v>798</v>
      </c>
      <c t="s" r="B1" s="2">
        <v>1</v>
      </c>
    </row>
    <row r="2" spans="1:4">
      <c t="s" r="B2" s="2">
        <v>740</v>
      </c>
      <c t="s" r="C2" s="2">
        <v>799</v>
      </c>
      <c t="s" r="D2" s="2">
        <v>335</v>
      </c>
    </row>
    <row r="3" spans="1:4">
      <c t="s" r="A3" s="3">
        <v>724</v>
      </c>
    </row>
    <row r="4" spans="1:4">
      <c t="s" r="A4" s="4">
        <v>800</v>
      </c>
      <c t="n" r="B4" s="7">
        <v>2015472</v>
      </c>
      <c t="n" r="D4" s="7">
        <v>1924124</v>
      </c>
    </row>
    <row r="5" spans="1:4">
      <c t="s" r="A5" s="4">
        <v>659</v>
      </c>
    </row>
    <row r="6" spans="1:4">
      <c t="s" r="A6" s="3">
        <v>724</v>
      </c>
    </row>
    <row r="7" spans="1:4">
      <c t="s" r="A7" s="4">
        <v>743</v>
      </c>
      <c t="s" r="B7" s="4">
        <v>660</v>
      </c>
    </row>
    <row r="8" spans="1:4">
      <c t="s" r="A8" s="4">
        <v>661</v>
      </c>
    </row>
    <row r="9" spans="1:4">
      <c t="s" r="A9" s="3">
        <v>724</v>
      </c>
    </row>
    <row r="10" spans="1:4">
      <c t="s" r="A10" s="4">
        <v>743</v>
      </c>
      <c t="s" r="B10" s="4">
        <v>347</v>
      </c>
    </row>
    <row r="11" spans="1:4">
      <c t="s" r="A11" s="4">
        <v>738</v>
      </c>
    </row>
    <row r="12" spans="1:4">
      <c t="s" r="A12" s="3">
        <v>724</v>
      </c>
    </row>
    <row r="13" spans="1:4">
      <c t="s" r="A13" s="4">
        <v>658</v>
      </c>
      <c t="n" r="B13" s="7">
        <v>241798</v>
      </c>
      <c t="n" r="C13" s="12">
        <v>222.7</v>
      </c>
      <c t="n" r="D13" s="7">
        <v>284993</v>
      </c>
    </row>
    <row r="14" spans="1:4">
      <c t="s" r="A14" s="4">
        <v>742</v>
      </c>
      <c t="n" r="B14" s="6">
        <v>2</v>
      </c>
      <c t="n" r="C14" s="6">
        <v>2</v>
      </c>
    </row>
    <row r="15" spans="1:4">
      <c t="s" r="A15" s="4">
        <v>761</v>
      </c>
      <c t="s" r="B15" s="4">
        <v>801</v>
      </c>
    </row>
    <row r="16" spans="1:4">
      <c t="s" r="A16" s="4">
        <v>748</v>
      </c>
      <c t="s" r="B16" s="4">
        <v>802</v>
      </c>
    </row>
    <row r="17" spans="1:4">
      <c t="s" r="A17" s="4">
        <v>803</v>
      </c>
    </row>
    <row r="18" spans="1:4">
      <c t="s" r="A18" s="3">
        <v>724</v>
      </c>
    </row>
    <row r="19" spans="1:4">
      <c t="s" r="A19" s="4">
        <v>743</v>
      </c>
      <c t="s" r="B19" s="4">
        <v>804</v>
      </c>
    </row>
    <row r="20" spans="1:4">
      <c t="s" r="A20" s="4">
        <v>805</v>
      </c>
    </row>
    <row r="21" spans="1:4">
      <c t="s" r="A21" s="3">
        <v>724</v>
      </c>
    </row>
    <row r="22" spans="1:4">
      <c t="s" r="A22" s="4">
        <v>743</v>
      </c>
      <c t="s" r="B22" s="4">
        <v>8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07</v>
      </c>
      <c t="s" r="B1" s="2">
        <v>1</v>
      </c>
    </row>
    <row r="2" spans="1:4">
      <c t="s" r="B2" s="2">
        <v>27</v>
      </c>
      <c t="s" r="C2" s="2">
        <v>28</v>
      </c>
      <c t="s" r="D2" s="2">
        <v>29</v>
      </c>
    </row>
    <row r="3" spans="1:4">
      <c t="s" r="A3" s="3">
        <v>724</v>
      </c>
    </row>
    <row r="4" spans="1:4">
      <c t="s" r="A4" s="4">
        <v>808</v>
      </c>
      <c t="s" r="B4" s="4">
        <v>809</v>
      </c>
      <c t="s" r="C4" s="4">
        <v>810</v>
      </c>
    </row>
    <row r="5" spans="1:4">
      <c t="s" r="A5" s="4">
        <v>811</v>
      </c>
      <c t="n" r="B5" s="7">
        <v>13943000</v>
      </c>
      <c t="n" r="C5" s="7">
        <v>28401000</v>
      </c>
      <c t="n" r="D5" s="7">
        <v>-15832000</v>
      </c>
    </row>
    <row r="6" spans="1:4">
      <c t="s" r="A6" s="4">
        <v>812</v>
      </c>
      <c t="n" r="B6" s="6">
        <v>198300000</v>
      </c>
    </row>
    <row r="7" spans="1:4">
      <c t="s" r="A7" s="4">
        <v>813</v>
      </c>
      <c t="n" r="B7" s="6">
        <v>210700000</v>
      </c>
    </row>
    <row r="8" spans="1:4">
      <c t="s" r="A8" s="4">
        <v>814</v>
      </c>
      <c t="n" r="B8" s="6">
        <v>796500000</v>
      </c>
    </row>
    <row r="9" spans="1:4">
      <c t="s" r="A9" s="4">
        <v>815</v>
      </c>
      <c t="n" r="B9" s="6">
        <v>70100000</v>
      </c>
    </row>
    <row r="10" spans="1:4">
      <c t="s" r="A10" s="4">
        <v>816</v>
      </c>
      <c t="n" r="B10" s="6">
        <v>186300000</v>
      </c>
    </row>
    <row r="11" spans="1:4">
      <c t="s" r="A11" s="4">
        <v>817</v>
      </c>
      <c t="n" r="B11" s="6">
        <v>553600000</v>
      </c>
    </row>
    <row r="12" spans="1:4">
      <c t="s" r="A12" s="4">
        <v>658</v>
      </c>
      <c t="n" r="B12" s="7">
        <v>2015472000</v>
      </c>
      <c t="n" r="C12" s="7">
        <v>1924124000</v>
      </c>
    </row>
    <row r="13" spans="1:4">
      <c t="s" r="A13" s="4">
        <v>818</v>
      </c>
      <c t="s" r="B13" s="4">
        <v>819</v>
      </c>
    </row>
    <row r="14" spans="1:4">
      <c t="s" r="A14" s="4">
        <v>820</v>
      </c>
      <c t="s" r="B14" s="4">
        <v>821</v>
      </c>
    </row>
    <row r="15" spans="1:4">
      <c t="s" r="A15" s="4">
        <v>822</v>
      </c>
      <c t="n" r="B15" s="7">
        <v>50000000</v>
      </c>
    </row>
    <row r="16" spans="1:4">
      <c t="s" r="A16" s="4">
        <v>823</v>
      </c>
      <c t="s" r="B16" s="4">
        <v>824</v>
      </c>
    </row>
    <row r="17" spans="1:4">
      <c t="s" r="A17" s="4">
        <v>825</v>
      </c>
      <c t="s" r="B17" s="4">
        <v>826</v>
      </c>
    </row>
    <row r="18" spans="1:4">
      <c t="s" r="A18" s="4">
        <v>827</v>
      </c>
    </row>
    <row r="19" spans="1:4">
      <c t="s" r="A19" s="3">
        <v>724</v>
      </c>
    </row>
    <row r="20" spans="1:4">
      <c t="s" r="A20" s="4">
        <v>825</v>
      </c>
      <c t="s" r="B20" s="4">
        <v>828</v>
      </c>
    </row>
    <row r="21" spans="1:4">
      <c t="s" r="A21" s="4">
        <v>659</v>
      </c>
    </row>
    <row r="22" spans="1:4">
      <c t="s" r="A22" s="3">
        <v>724</v>
      </c>
    </row>
    <row r="23" spans="1:4">
      <c t="s" r="A23" s="4">
        <v>743</v>
      </c>
      <c t="s" r="B23" s="4">
        <v>660</v>
      </c>
    </row>
    <row r="24" spans="1:4">
      <c t="s" r="A24" s="4">
        <v>661</v>
      </c>
    </row>
    <row r="25" spans="1:4">
      <c t="s" r="A25" s="3">
        <v>724</v>
      </c>
    </row>
    <row r="26" spans="1:4">
      <c t="s" r="A26" s="4">
        <v>743</v>
      </c>
      <c t="s" r="B26" s="4">
        <v>347</v>
      </c>
    </row>
    <row r="27" spans="1:4">
      <c t="s" r="A27" s="4">
        <v>829</v>
      </c>
    </row>
    <row r="28" spans="1:4">
      <c t="s" r="A28" s="3">
        <v>724</v>
      </c>
    </row>
    <row r="29" spans="1:4">
      <c t="s" r="A29" s="4">
        <v>658</v>
      </c>
      <c t="n" r="B29" s="7">
        <v>173900000</v>
      </c>
    </row>
    <row r="30" spans="1:4">
      <c t="s" r="A30" s="4">
        <v>830</v>
      </c>
    </row>
    <row r="31" spans="1:4">
      <c t="s" r="A31" s="3">
        <v>724</v>
      </c>
    </row>
    <row r="32" spans="1:4">
      <c t="s" r="A32" s="4">
        <v>658</v>
      </c>
      <c t="n" r="B32" s="7">
        <v>883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1</v>
      </c>
      <c t="s" r="B1" s="2">
        <v>1</v>
      </c>
    </row>
    <row r="2" spans="1:4">
      <c t="s" r="B2" s="2">
        <v>27</v>
      </c>
      <c t="s" r="C2" s="2">
        <v>28</v>
      </c>
      <c t="s" r="D2" s="2">
        <v>29</v>
      </c>
    </row>
    <row r="3" spans="1:4">
      <c t="s" r="A3" s="3">
        <v>210</v>
      </c>
    </row>
    <row r="4" spans="1:4">
      <c t="s" r="A4" s="4">
        <v>65</v>
      </c>
      <c t="n" r="B4" s="7">
        <v>-2646</v>
      </c>
      <c t="n" r="C4" s="7">
        <v>-5212</v>
      </c>
      <c t="n" r="D4" s="7">
        <v>-1482</v>
      </c>
    </row>
    <row r="5" spans="1:4">
      <c t="s" r="A5" s="4">
        <v>832</v>
      </c>
      <c t="n" r="B5" s="6">
        <v>-76</v>
      </c>
      <c t="n" r="C5" s="6">
        <v>-2355</v>
      </c>
      <c t="n" r="D5" s="6">
        <v>-3674</v>
      </c>
    </row>
    <row r="6" spans="1:4">
      <c t="s" r="A6" s="4">
        <v>833</v>
      </c>
      <c t="n" r="B6" s="7">
        <v>-2722</v>
      </c>
      <c t="n" r="C6" s="7">
        <v>-7567</v>
      </c>
      <c t="n" r="D6" s="7">
        <v>-51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34</v>
      </c>
      <c t="s" r="B1" s="2">
        <v>1</v>
      </c>
    </row>
    <row r="2" spans="1:4">
      <c t="s" r="B2" s="2">
        <v>27</v>
      </c>
      <c t="s" r="C2" s="2">
        <v>28</v>
      </c>
      <c t="s" r="D2" s="2">
        <v>29</v>
      </c>
    </row>
    <row r="3" spans="1:4">
      <c t="s" r="A3" s="3">
        <v>210</v>
      </c>
    </row>
    <row r="4" spans="1:4">
      <c t="s" r="A4" s="4">
        <v>44</v>
      </c>
      <c t="n" r="B4" s="7">
        <v>220232</v>
      </c>
      <c t="n" r="C4" s="7">
        <v>226494</v>
      </c>
      <c t="n" r="D4" s="7">
        <v>218471</v>
      </c>
    </row>
    <row r="5" spans="1:4">
      <c t="s" r="A5" s="4">
        <v>835</v>
      </c>
      <c t="n" r="B5" s="6">
        <v>-173298</v>
      </c>
      <c t="n" r="C5" s="6">
        <v>-81604</v>
      </c>
      <c t="n" r="D5" s="6">
        <v>-131529</v>
      </c>
    </row>
    <row r="6" spans="1:4">
      <c t="s" r="A6" s="4">
        <v>836</v>
      </c>
      <c t="n" r="B6" s="6">
        <v>46934</v>
      </c>
      <c t="n" r="C6" s="6">
        <v>144890</v>
      </c>
      <c t="n" r="D6" s="6">
        <v>86942</v>
      </c>
    </row>
    <row r="7" spans="1:4">
      <c t="s" r="A7" s="4">
        <v>837</v>
      </c>
      <c t="n" r="B7" s="6">
        <v>-12007</v>
      </c>
      <c t="n" r="C7" s="6">
        <v>-33083</v>
      </c>
      <c t="n" r="D7" s="6">
        <v>-16476</v>
      </c>
    </row>
    <row r="8" spans="1:4">
      <c t="s" r="A8" s="4">
        <v>838</v>
      </c>
      <c t="n" r="B8" s="6">
        <v>5362</v>
      </c>
      <c t="n" r="C8" s="6">
        <v>14851</v>
      </c>
      <c t="n" r="D8" s="6">
        <v>12830</v>
      </c>
    </row>
    <row r="9" spans="1:4">
      <c t="s" r="A9" s="4">
        <v>839</v>
      </c>
      <c t="n" r="B9" s="6">
        <v>4204</v>
      </c>
      <c t="n" r="C9" s="6">
        <v>11507</v>
      </c>
      <c t="n" r="D9" s="6">
        <v>1576</v>
      </c>
    </row>
    <row r="10" spans="1:4">
      <c t="s" r="A10" s="4">
        <v>840</v>
      </c>
      <c t="n" r="B10" s="6">
        <v>-281</v>
      </c>
      <c t="n" r="C10" s="6">
        <v>-842</v>
      </c>
      <c t="n" r="D10" s="6">
        <v>-3086</v>
      </c>
    </row>
    <row r="11" spans="1:4">
      <c t="s" r="A11" s="4">
        <v>833</v>
      </c>
      <c t="n" r="B11" s="7">
        <v>-2722</v>
      </c>
      <c t="n" r="C11" s="7">
        <v>-7567</v>
      </c>
      <c t="n" r="D11" s="7">
        <v>-51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1</v>
      </c>
      <c t="s" r="B1" s="2">
        <v>27</v>
      </c>
      <c t="s" r="C1" s="2">
        <v>28</v>
      </c>
    </row>
    <row r="2" spans="1:3">
      <c t="s" r="A2" s="3">
        <v>210</v>
      </c>
    </row>
    <row r="3" spans="1:3">
      <c t="s" r="A3" s="4">
        <v>254</v>
      </c>
      <c t="n" r="B3" s="7">
        <v>7021</v>
      </c>
      <c t="n" r="C3" s="7">
        <v>8647</v>
      </c>
    </row>
    <row r="4" spans="1:3">
      <c t="s" r="A4" s="4">
        <v>842</v>
      </c>
      <c t="n" r="B4" s="6">
        <v>44823</v>
      </c>
      <c t="n" r="C4" s="6">
        <v>48440</v>
      </c>
    </row>
    <row r="5" spans="1:3">
      <c t="s" r="A5" s="4">
        <v>74</v>
      </c>
      <c t="n" r="B5" s="6">
        <v>3462</v>
      </c>
      <c t="n" r="C5" s="6">
        <v>3602</v>
      </c>
    </row>
    <row r="6" spans="1:3">
      <c t="s" r="A6" s="4">
        <v>843</v>
      </c>
      <c t="n" r="B6" s="6">
        <v>-2184</v>
      </c>
      <c t="n" r="C6" s="6">
        <v>-2261</v>
      </c>
    </row>
    <row r="7" spans="1:3">
      <c t="s" r="A7" s="4">
        <v>844</v>
      </c>
      <c t="n" r="B7" s="6">
        <v>53122</v>
      </c>
      <c t="n" r="C7" s="6">
        <v>58428</v>
      </c>
    </row>
    <row r="8" spans="1:3">
      <c t="s" r="A8" s="4">
        <v>845</v>
      </c>
      <c t="n" r="B8" s="6">
        <v>-53198</v>
      </c>
      <c t="n" r="C8" s="7">
        <v>-58428</v>
      </c>
    </row>
    <row r="9" spans="1:3">
      <c t="s" r="A9" s="4">
        <v>846</v>
      </c>
      <c t="n" r="B9" s="7">
        <v>-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t="s" r="A1" s="1">
        <v>847</v>
      </c>
      <c t="s" r="B1" s="2">
        <v>848</v>
      </c>
      <c t="s" r="C1" s="2">
        <v>849</v>
      </c>
    </row>
    <row r="2" spans="1:3">
      <c t="s" r="A2" s="4">
        <v>850</v>
      </c>
    </row>
    <row r="3" spans="1:3">
      <c t="s" r="A3" s="3">
        <v>851</v>
      </c>
    </row>
    <row r="4" spans="1:3">
      <c t="s" r="A4" s="4">
        <v>852</v>
      </c>
      <c t="n" r="B4" s="10">
        <v>12.7</v>
      </c>
    </row>
    <row r="5" spans="1:3">
      <c t="s" r="A5" s="4">
        <v>340</v>
      </c>
    </row>
    <row r="6" spans="1:3">
      <c t="s" r="A6" s="3">
        <v>851</v>
      </c>
    </row>
    <row r="7" spans="1:3">
      <c t="s" r="A7" s="4">
        <v>852</v>
      </c>
      <c t="n" r="B7" s="11">
        <v>119.8</v>
      </c>
      <c t="n" r="C7" s="12">
        <v>110.3</v>
      </c>
    </row>
    <row r="8" spans="1:3">
      <c t="s" r="A8" s="4">
        <v>853</v>
      </c>
      <c t="n" r="B8" s="11">
        <v>37.2</v>
      </c>
      <c t="n" r="C8" s="11">
        <v>34.2</v>
      </c>
    </row>
    <row r="9" spans="1:3">
      <c t="s" r="A9" s="4">
        <v>854</v>
      </c>
    </row>
    <row r="10" spans="1:3">
      <c t="s" r="A10" s="3">
        <v>851</v>
      </c>
    </row>
    <row r="11" spans="1:3">
      <c t="s" r="A11" s="4">
        <v>852</v>
      </c>
      <c t="n" r="B11" s="11">
        <v>31.5</v>
      </c>
      <c t="n" r="C11" s="6">
        <v>29</v>
      </c>
    </row>
    <row r="12" spans="1:3">
      <c t="s" r="A12" s="4">
        <v>855</v>
      </c>
    </row>
    <row r="13" spans="1:3">
      <c t="s" r="A13" s="3">
        <v>851</v>
      </c>
    </row>
    <row r="14" spans="1:3">
      <c t="s" r="A14" s="4">
        <v>852</v>
      </c>
      <c t="n" r="B14" s="10">
        <v>131.3</v>
      </c>
      <c t="n" r="C14" s="12">
        <v>120.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6</v>
      </c>
      <c t="s" r="B1" s="2">
        <v>857</v>
      </c>
      <c t="s" r="C1" s="2">
        <v>27</v>
      </c>
    </row>
    <row r="2" spans="1:3">
      <c t="s" r="A2" s="4">
        <v>592</v>
      </c>
    </row>
    <row r="3" spans="1:3">
      <c t="s" r="A3" s="3">
        <v>858</v>
      </c>
    </row>
    <row r="4" spans="1:3">
      <c t="s" r="A4" s="4">
        <v>434</v>
      </c>
      <c t="n" r="B4" s="6">
        <v>4</v>
      </c>
      <c t="n" r="C4" s="6">
        <v>4</v>
      </c>
    </row>
    <row r="5" spans="1:3">
      <c t="s" r="A5" s="4">
        <v>859</v>
      </c>
    </row>
    <row r="6" spans="1:3">
      <c t="s" r="A6" s="3">
        <v>858</v>
      </c>
    </row>
    <row r="7" spans="1:3">
      <c t="s" r="A7" s="4">
        <v>434</v>
      </c>
      <c t="n" r="C7" s="6">
        <v>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4</v>
      </c>
      <c t="s" r="B1" s="2">
        <v>1</v>
      </c>
    </row>
    <row r="2" spans="1:3">
      <c t="s" r="B2" s="2">
        <v>27</v>
      </c>
      <c t="s" r="C2" s="2">
        <v>28</v>
      </c>
    </row>
    <row r="3" spans="1:3">
      <c t="s" r="A3" s="3">
        <v>175</v>
      </c>
    </row>
    <row r="4" spans="1:3">
      <c t="s" r="A4" s="4">
        <v>176</v>
      </c>
      <c t="s" r="C4" s="4">
        <v>177</v>
      </c>
    </row>
    <row r="5" spans="1:3">
      <c t="s" r="A5" s="4">
        <v>178</v>
      </c>
      <c t="n" r="B5" s="10">
        <v>0.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0</v>
      </c>
      <c t="s" r="B1" s="2">
        <v>1</v>
      </c>
    </row>
    <row r="2" spans="1:4">
      <c t="s" r="B2" s="2">
        <v>27</v>
      </c>
      <c t="s" r="C2" s="2">
        <v>28</v>
      </c>
      <c t="s" r="D2" s="2">
        <v>29</v>
      </c>
    </row>
    <row r="3" spans="1:4">
      <c t="s" r="A3" s="3">
        <v>858</v>
      </c>
    </row>
    <row r="4" spans="1:4">
      <c t="s" r="A4" s="4">
        <v>456</v>
      </c>
      <c t="n" r="B4" s="7">
        <v>397991</v>
      </c>
      <c t="n" r="C4" s="7">
        <v>402928</v>
      </c>
      <c t="n" r="D4" s="7">
        <v>399276</v>
      </c>
    </row>
    <row r="5" spans="1:4">
      <c t="s" r="A5" s="4">
        <v>459</v>
      </c>
      <c t="n" r="B5" s="6">
        <v>-25118</v>
      </c>
      <c t="n" r="C5" s="6">
        <v>-23860</v>
      </c>
      <c t="n" r="D5" s="6">
        <v>-20444</v>
      </c>
    </row>
    <row r="6" spans="1:4">
      <c t="s" r="A6" s="4">
        <v>861</v>
      </c>
    </row>
    <row r="7" spans="1:4">
      <c t="s" r="A7" s="3">
        <v>858</v>
      </c>
    </row>
    <row r="8" spans="1:4">
      <c t="s" r="A8" s="4">
        <v>456</v>
      </c>
      <c t="n" r="B8" s="6">
        <v>35887</v>
      </c>
      <c t="n" r="C8" s="6">
        <v>37596</v>
      </c>
      <c t="n" r="D8" s="6">
        <v>34573</v>
      </c>
    </row>
    <row r="9" spans="1:4">
      <c t="s" r="A9" s="4">
        <v>458</v>
      </c>
      <c t="n" r="B9" s="6">
        <v>-19914</v>
      </c>
      <c t="n" r="C9" s="6">
        <v>-12703</v>
      </c>
      <c t="n" r="D9" s="6">
        <v>-10847</v>
      </c>
    </row>
    <row r="10" spans="1:4">
      <c t="s" r="A10" s="4">
        <v>459</v>
      </c>
      <c t="n" r="B10" s="7">
        <v>-14485</v>
      </c>
      <c t="n" r="C10" s="7">
        <v>-13708</v>
      </c>
      <c t="n" r="D10" s="7">
        <v>-119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862</v>
      </c>
      <c t="s" r="B1" s="2">
        <v>1</v>
      </c>
    </row>
    <row r="2" spans="1:2">
      <c t="s" r="B2" s="2">
        <v>27</v>
      </c>
    </row>
    <row r="3" spans="1:2">
      <c t="s" r="A3" s="3">
        <v>858</v>
      </c>
    </row>
    <row r="4" spans="1:2">
      <c t="s" r="A4" s="4">
        <v>494</v>
      </c>
      <c t="s" r="B4" s="4">
        <v>863</v>
      </c>
    </row>
    <row r="5" spans="1:2">
      <c t="s" r="A5" s="4">
        <v>661</v>
      </c>
    </row>
    <row r="6" spans="1:2">
      <c t="s" r="A6" s="3">
        <v>858</v>
      </c>
    </row>
    <row r="7" spans="1:2">
      <c t="s" r="A7" s="4">
        <v>864</v>
      </c>
      <c t="s" r="B7" s="4">
        <v>8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r="1" spans="1:5">
      <c t="s" r="A1" s="1">
        <v>866</v>
      </c>
      <c t="s" r="B1" s="2">
        <v>867</v>
      </c>
      <c t="s" r="C1" s="2">
        <v>405</v>
      </c>
      <c t="s" r="D1" s="2">
        <v>335</v>
      </c>
      <c t="s" r="E1" s="2">
        <v>336</v>
      </c>
    </row>
    <row r="2" spans="1:5">
      <c t="s" r="A2" s="3">
        <v>858</v>
      </c>
    </row>
    <row r="3" spans="1:5">
      <c t="s" r="A3" s="4">
        <v>512</v>
      </c>
      <c t="n" r="C3" s="7">
        <v>191969</v>
      </c>
      <c t="n" r="D3" s="7">
        <v>194255</v>
      </c>
      <c t="n" r="E3" s="7">
        <v>470213</v>
      </c>
    </row>
    <row r="4" spans="1:5">
      <c t="s" r="A4" s="4">
        <v>868</v>
      </c>
      <c t="n" r="D4" s="7">
        <v>216</v>
      </c>
    </row>
    <row r="5" spans="1:5">
      <c t="s" r="A5" s="4">
        <v>869</v>
      </c>
    </row>
    <row r="6" spans="1:5">
      <c t="s" r="A6" s="3">
        <v>858</v>
      </c>
    </row>
    <row r="7" spans="1:5">
      <c t="s" r="A7" s="4">
        <v>522</v>
      </c>
      <c t="n" r="B7" s="6">
        <v>10200</v>
      </c>
    </row>
    <row r="8" spans="1:5">
      <c t="s" r="A8" s="4">
        <v>512</v>
      </c>
      <c t="n" r="B8" s="7">
        <v>27000</v>
      </c>
    </row>
    <row r="9" spans="1:5">
      <c t="s" r="A9" s="4">
        <v>494</v>
      </c>
      <c t="s" r="B9" s="4">
        <v>679</v>
      </c>
    </row>
    <row r="10" spans="1:5">
      <c t="s" r="A10" s="4">
        <v>870</v>
      </c>
    </row>
    <row r="11" spans="1:5">
      <c t="s" r="A11" s="3">
        <v>858</v>
      </c>
    </row>
    <row r="12" spans="1:5">
      <c t="s" r="A12" s="4">
        <v>871</v>
      </c>
      <c t="s" r="B12" s="4">
        <v>177</v>
      </c>
    </row>
    <row r="13" spans="1:5">
      <c t="s" r="A13" s="4">
        <v>868</v>
      </c>
      <c t="n" r="B13" s="7">
        <v>21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t="s" r="A1" s="1">
        <v>872</v>
      </c>
      <c t="s" r="B1" s="2">
        <v>599</v>
      </c>
      <c t="s" r="C1" s="2">
        <v>1</v>
      </c>
    </row>
    <row r="2" spans="1:3">
      <c t="s" r="B2" s="2">
        <v>873</v>
      </c>
      <c t="s" r="C2" s="2">
        <v>335</v>
      </c>
    </row>
    <row r="3" spans="1:3">
      <c t="s" r="A3" s="3">
        <v>858</v>
      </c>
    </row>
    <row r="4" spans="1:3">
      <c t="s" r="A4" s="4">
        <v>874</v>
      </c>
      <c t="n" r="C4" s="7">
        <v>2985</v>
      </c>
    </row>
    <row r="5" spans="1:3">
      <c t="s" r="A5" s="4">
        <v>875</v>
      </c>
    </row>
    <row r="6" spans="1:3">
      <c t="s" r="A6" s="3">
        <v>858</v>
      </c>
    </row>
    <row r="7" spans="1:3">
      <c t="s" r="A7" s="4">
        <v>617</v>
      </c>
      <c t="n" r="B7" s="6">
        <v>2</v>
      </c>
    </row>
    <row r="8" spans="1:3">
      <c t="s" r="A8" s="4">
        <v>874</v>
      </c>
      <c t="n" r="B8" s="7">
        <v>29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876</v>
      </c>
      <c t="s" r="B1" s="2">
        <v>599</v>
      </c>
    </row>
    <row r="2" spans="1:6">
      <c t="s" r="B2" s="2">
        <v>877</v>
      </c>
      <c t="s" r="C2" s="2">
        <v>878</v>
      </c>
      <c t="s" r="D2" s="2">
        <v>27</v>
      </c>
      <c t="s" r="E2" s="2">
        <v>879</v>
      </c>
      <c t="s" r="F2" s="2">
        <v>605</v>
      </c>
    </row>
    <row r="3" spans="1:6">
      <c t="s" r="A3" s="3">
        <v>858</v>
      </c>
    </row>
    <row r="4" spans="1:6">
      <c t="s" r="A4" s="4">
        <v>880</v>
      </c>
      <c t="s" r="D4" s="4">
        <v>566</v>
      </c>
    </row>
    <row r="5" spans="1:6">
      <c t="s" r="A5" s="4">
        <v>610</v>
      </c>
    </row>
    <row r="6" spans="1:6">
      <c t="s" r="A6" s="3">
        <v>858</v>
      </c>
    </row>
    <row r="7" spans="1:6">
      <c t="s" r="A7" s="4">
        <v>880</v>
      </c>
      <c t="s" r="C7" s="4">
        <v>570</v>
      </c>
      <c t="s" r="D7" s="4">
        <v>570</v>
      </c>
      <c t="s" r="E7" s="4">
        <v>570</v>
      </c>
      <c t="s" r="F7" s="4">
        <v>570</v>
      </c>
    </row>
    <row r="8" spans="1:6">
      <c t="s" r="A8" s="4">
        <v>881</v>
      </c>
    </row>
    <row r="9" spans="1:6">
      <c t="s" r="A9" s="3">
        <v>858</v>
      </c>
    </row>
    <row r="10" spans="1:6">
      <c t="s" r="A10" s="4">
        <v>882</v>
      </c>
      <c t="n" r="B10" s="10">
        <v>2.7</v>
      </c>
      <c t="n" r="C10" s="10">
        <v>2.7</v>
      </c>
    </row>
    <row r="11" spans="1:6">
      <c t="s" r="A11" s="4">
        <v>880</v>
      </c>
      <c t="s" r="B11" s="4">
        <v>5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883</v>
      </c>
      <c t="s" r="B1" s="2">
        <v>1</v>
      </c>
    </row>
    <row r="2" spans="1:4">
      <c t="s" r="B2" s="2">
        <v>334</v>
      </c>
      <c t="s" r="C2" s="2">
        <v>335</v>
      </c>
      <c t="s" r="D2" s="2">
        <v>336</v>
      </c>
    </row>
    <row r="3" spans="1:4">
      <c t="s" r="A3" s="3">
        <v>858</v>
      </c>
    </row>
    <row r="4" spans="1:4">
      <c t="s" r="A4" s="4">
        <v>884</v>
      </c>
      <c t="n" r="B4" s="7">
        <v>424868</v>
      </c>
      <c t="n" r="C4" s="7">
        <v>237647</v>
      </c>
    </row>
    <row r="5" spans="1:4">
      <c t="s" r="A5" s="4">
        <v>885</v>
      </c>
    </row>
    <row r="6" spans="1:4">
      <c t="s" r="A6" s="3">
        <v>858</v>
      </c>
    </row>
    <row r="7" spans="1:4">
      <c t="s" r="A7" s="4">
        <v>886</v>
      </c>
      <c t="n" r="B7" s="7">
        <v>4300</v>
      </c>
      <c t="n" r="C7" s="6">
        <v>3100</v>
      </c>
      <c t="n" r="D7" s="7">
        <v>200</v>
      </c>
    </row>
    <row r="8" spans="1:4">
      <c t="s" r="A8" s="4">
        <v>343</v>
      </c>
      <c t="n" r="B8" s="6">
        <v>11</v>
      </c>
    </row>
    <row r="9" spans="1:4">
      <c t="s" r="A9" s="4">
        <v>887</v>
      </c>
    </row>
    <row r="10" spans="1:4">
      <c t="s" r="A10" s="3">
        <v>858</v>
      </c>
    </row>
    <row r="11" spans="1:4">
      <c t="s" r="A11" s="4">
        <v>884</v>
      </c>
      <c t="n" r="B11" s="7">
        <v>7600</v>
      </c>
      <c t="n" r="C11" s="7">
        <v>3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8</v>
      </c>
      <c t="s" r="B1" s="2">
        <v>27</v>
      </c>
      <c t="s" r="C1" s="2">
        <v>28</v>
      </c>
    </row>
    <row r="2" spans="1:3">
      <c t="s" r="A2" s="3">
        <v>858</v>
      </c>
    </row>
    <row r="3" spans="1:3">
      <c t="s" r="A3" s="4">
        <v>469</v>
      </c>
      <c t="n" r="B3" s="7">
        <v>13026</v>
      </c>
      <c t="n" r="C3" s="7">
        <v>11942</v>
      </c>
    </row>
    <row r="4" spans="1:3">
      <c t="s" r="A4" s="4">
        <v>889</v>
      </c>
      <c t="n" r="B4" s="6">
        <v>22987</v>
      </c>
      <c t="n" r="C4" s="6">
        <v>43205</v>
      </c>
    </row>
    <row r="5" spans="1:3">
      <c t="s" r="A5" s="4">
        <v>861</v>
      </c>
    </row>
    <row r="6" spans="1:3">
      <c t="s" r="A6" s="3">
        <v>858</v>
      </c>
    </row>
    <row r="7" spans="1:3">
      <c t="s" r="A7" s="4">
        <v>469</v>
      </c>
      <c t="n" r="B7" s="6">
        <v>13026</v>
      </c>
      <c t="n" r="C7" s="6">
        <v>11942</v>
      </c>
    </row>
    <row r="8" spans="1:3">
      <c t="s" r="A8" s="4">
        <v>889</v>
      </c>
      <c t="n" r="B8" s="7">
        <v>22987</v>
      </c>
      <c t="n" r="C8" s="7">
        <v>4320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t="s" r="A1" s="1">
        <v>890</v>
      </c>
      <c t="s" r="B1" s="2">
        <v>1</v>
      </c>
    </row>
    <row r="2" spans="1:5">
      <c t="s" r="B2" s="2">
        <v>405</v>
      </c>
      <c t="s" r="C2" s="2">
        <v>335</v>
      </c>
      <c t="s" r="D2" s="2">
        <v>336</v>
      </c>
      <c t="s" r="E2" s="2">
        <v>783</v>
      </c>
    </row>
    <row r="3" spans="1:5">
      <c t="s" r="A3" s="3">
        <v>891</v>
      </c>
    </row>
    <row r="4" spans="1:5">
      <c t="s" r="A4" s="4">
        <v>892</v>
      </c>
      <c t="n" r="B4" s="7">
        <v>111500</v>
      </c>
      <c t="n" r="C4" s="7">
        <v>46000</v>
      </c>
    </row>
    <row r="5" spans="1:5">
      <c t="s" r="A5" s="4">
        <v>893</v>
      </c>
      <c t="n" r="B5" s="6">
        <v>22876</v>
      </c>
      <c t="n" r="C5" s="6">
        <v>34079</v>
      </c>
      <c t="n" r="D5" s="7">
        <v>-16019</v>
      </c>
    </row>
    <row r="6" spans="1:5">
      <c t="s" r="A6" s="4">
        <v>894</v>
      </c>
    </row>
    <row r="7" spans="1:5">
      <c t="s" r="A7" s="3">
        <v>891</v>
      </c>
    </row>
    <row r="8" spans="1:5">
      <c t="s" r="A8" s="4">
        <v>785</v>
      </c>
      <c t="n" r="E8" s="13">
        <v>700</v>
      </c>
    </row>
    <row r="9" spans="1:5">
      <c t="s" r="A9" s="4">
        <v>895</v>
      </c>
    </row>
    <row r="10" spans="1:5">
      <c t="s" r="A10" s="3">
        <v>891</v>
      </c>
    </row>
    <row r="11" spans="1:5">
      <c t="s" r="A11" s="4">
        <v>785</v>
      </c>
      <c t="n" r="E11" s="6">
        <v>900</v>
      </c>
    </row>
    <row r="12" spans="1:5">
      <c t="s" r="A12" s="4">
        <v>737</v>
      </c>
    </row>
    <row r="13" spans="1:5">
      <c t="s" r="A13" s="3">
        <v>891</v>
      </c>
    </row>
    <row r="14" spans="1:5">
      <c t="s" r="A14" s="4">
        <v>785</v>
      </c>
      <c t="n" r="E14" s="13">
        <v>1000</v>
      </c>
    </row>
    <row r="15" spans="1:5">
      <c t="s" r="A15" s="4">
        <v>896</v>
      </c>
    </row>
    <row r="16" spans="1:5">
      <c t="s" r="A16" s="3">
        <v>891</v>
      </c>
    </row>
    <row r="17" spans="1:5">
      <c t="s" r="A17" s="4">
        <v>897</v>
      </c>
      <c t="n" r="B17" s="6">
        <v>6296</v>
      </c>
      <c t="n" r="C17" s="6">
        <v>2137</v>
      </c>
    </row>
    <row r="18" spans="1:5">
      <c t="s" r="A18" s="4">
        <v>898</v>
      </c>
    </row>
    <row r="19" spans="1:5">
      <c t="s" r="A19" s="3">
        <v>891</v>
      </c>
    </row>
    <row r="20" spans="1:5">
      <c t="s" r="A20" s="4">
        <v>899</v>
      </c>
      <c t="n" r="B20" s="6">
        <v>209200</v>
      </c>
    </row>
    <row r="21" spans="1:5">
      <c t="s" r="A21" s="4">
        <v>892</v>
      </c>
      <c t="n" r="B21" s="6">
        <v>44800</v>
      </c>
    </row>
    <row r="22" spans="1:5">
      <c t="s" r="A22" s="4">
        <v>900</v>
      </c>
    </row>
    <row r="23" spans="1:5">
      <c t="s" r="A23" s="3">
        <v>891</v>
      </c>
    </row>
    <row r="24" spans="1:5">
      <c t="s" r="A24" s="4">
        <v>893</v>
      </c>
      <c t="n" r="B24" s="6">
        <v>-57800</v>
      </c>
      <c t="n" r="C24" s="6">
        <v>-51800</v>
      </c>
      <c t="n" r="D24" s="6">
        <v>-15400</v>
      </c>
    </row>
    <row r="25" spans="1:5">
      <c t="s" r="A25" s="4">
        <v>901</v>
      </c>
      <c t="n" r="B25" s="7">
        <v>-7600</v>
      </c>
      <c t="n" r="C25" s="7">
        <v>-2200</v>
      </c>
      <c t="n" r="D25" s="7">
        <v>-3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t="s" r="A1" s="1">
        <v>902</v>
      </c>
      <c t="s" r="B1" s="2">
        <v>1</v>
      </c>
    </row>
    <row r="2" spans="1:3">
      <c t="s" r="B2" s="2">
        <v>405</v>
      </c>
      <c t="s" r="C2" s="2">
        <v>783</v>
      </c>
    </row>
    <row r="3" spans="1:3">
      <c t="s" r="A3" s="3">
        <v>891</v>
      </c>
    </row>
    <row r="4" spans="1:3">
      <c t="s" r="A4" s="4">
        <v>903</v>
      </c>
      <c t="n" r="B4" s="7">
        <v>-128782000</v>
      </c>
    </row>
    <row r="5" spans="1:3">
      <c t="s" r="A5" s="4">
        <v>904</v>
      </c>
    </row>
    <row r="6" spans="1:3">
      <c t="s" r="A6" s="3">
        <v>891</v>
      </c>
    </row>
    <row r="7" spans="1:3">
      <c t="s" r="A7" s="4">
        <v>623</v>
      </c>
      <c t="n" r="B7" s="7">
        <v>125000000</v>
      </c>
      <c t="n" r="C7" s="13">
        <v>700000000</v>
      </c>
    </row>
    <row r="8" spans="1:3">
      <c t="s" r="A8" s="4">
        <v>905</v>
      </c>
      <c t="s" r="B8" s="4">
        <v>787</v>
      </c>
      <c t="s" r="C8" s="4">
        <v>787</v>
      </c>
    </row>
    <row r="9" spans="1:3">
      <c t="s" r="A9" s="4">
        <v>789</v>
      </c>
      <c t="s" r="B9" s="4">
        <v>790</v>
      </c>
      <c t="s" r="C9" s="4">
        <v>790</v>
      </c>
    </row>
    <row r="10" spans="1:3">
      <c t="s" r="A10" s="4">
        <v>903</v>
      </c>
      <c t="n" r="B10" s="7">
        <v>-49703000</v>
      </c>
    </row>
    <row r="11" spans="1:3">
      <c t="s" r="A11" s="4">
        <v>906</v>
      </c>
      <c t="s" r="B11" s="4">
        <v>907</v>
      </c>
    </row>
    <row r="12" spans="1:3">
      <c t="s" r="A12" s="4">
        <v>908</v>
      </c>
    </row>
    <row r="13" spans="1:3">
      <c t="s" r="A13" s="3">
        <v>891</v>
      </c>
    </row>
    <row r="14" spans="1:3">
      <c t="s" r="A14" s="4">
        <v>623</v>
      </c>
      <c t="n" r="B14" s="7">
        <v>150000000</v>
      </c>
      <c t="n" r="C14" s="13">
        <v>900000000</v>
      </c>
    </row>
    <row r="15" spans="1:3">
      <c t="s" r="A15" s="4">
        <v>905</v>
      </c>
      <c t="s" r="B15" s="4">
        <v>792</v>
      </c>
      <c t="s" r="C15" s="4">
        <v>792</v>
      </c>
    </row>
    <row r="16" spans="1:3">
      <c t="s" r="A16" s="4">
        <v>789</v>
      </c>
      <c t="s" r="B16" s="4">
        <v>794</v>
      </c>
      <c t="s" r="C16" s="4">
        <v>794</v>
      </c>
    </row>
    <row r="17" spans="1:3">
      <c t="s" r="A17" s="4">
        <v>903</v>
      </c>
      <c t="n" r="B17" s="7">
        <v>-54027000</v>
      </c>
    </row>
    <row r="18" spans="1:3">
      <c t="s" r="A18" s="4">
        <v>906</v>
      </c>
      <c t="s" r="B18" s="4">
        <v>909</v>
      </c>
    </row>
    <row r="19" spans="1:3">
      <c t="s" r="A19" s="4">
        <v>910</v>
      </c>
    </row>
    <row r="20" spans="1:3">
      <c t="s" r="A20" s="3">
        <v>891</v>
      </c>
    </row>
    <row r="21" spans="1:3">
      <c t="s" r="A21" s="4">
        <v>623</v>
      </c>
      <c t="n" r="B21" s="7">
        <v>134000000</v>
      </c>
      <c t="n" r="C21" s="13">
        <v>1000000000</v>
      </c>
    </row>
    <row r="22" spans="1:3">
      <c t="s" r="A22" s="4">
        <v>905</v>
      </c>
      <c t="s" r="B22" s="4">
        <v>795</v>
      </c>
      <c t="s" r="C22" s="4">
        <v>795</v>
      </c>
    </row>
    <row r="23" spans="1:3">
      <c t="s" r="A23" s="4">
        <v>789</v>
      </c>
      <c t="s" r="B23" s="4">
        <v>797</v>
      </c>
      <c t="s" r="C23" s="4">
        <v>797</v>
      </c>
    </row>
    <row r="24" spans="1:3">
      <c t="s" r="A24" s="4">
        <v>903</v>
      </c>
      <c t="n" r="B24" s="7">
        <v>-25052000</v>
      </c>
    </row>
    <row r="25" spans="1:3">
      <c t="s" r="A25" s="4">
        <v>906</v>
      </c>
      <c t="s" r="B25" s="4">
        <v>9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5"/>
  </cols>
  <sheetData>
    <row r="1" spans="1:2">
      <c t="s" r="A1" s="1">
        <v>912</v>
      </c>
      <c t="s" r="B1" s="2">
        <v>1</v>
      </c>
    </row>
    <row r="2" spans="1:2">
      <c t="s" r="B2" s="2">
        <v>405</v>
      </c>
    </row>
    <row r="3" spans="1:2">
      <c t="s" r="A3" s="4">
        <v>913</v>
      </c>
    </row>
    <row r="4" spans="1:2">
      <c t="s" r="A4" s="3">
        <v>891</v>
      </c>
    </row>
    <row r="5" spans="1:2">
      <c t="s" r="A5" s="4">
        <v>623</v>
      </c>
      <c t="n" r="B5" s="7">
        <v>90000000</v>
      </c>
    </row>
    <row r="6" spans="1:2">
      <c t="s" r="A6" s="4">
        <v>914</v>
      </c>
      <c t="n" r="B6" s="7">
        <v>-8965000</v>
      </c>
    </row>
    <row r="7" spans="1:2">
      <c t="s" r="A7" s="4">
        <v>906</v>
      </c>
      <c t="s" r="B7" s="4">
        <v>909</v>
      </c>
    </row>
    <row r="8" spans="1:2">
      <c t="s" r="A8" s="4">
        <v>915</v>
      </c>
      <c t="s" r="B8" s="4">
        <v>916</v>
      </c>
    </row>
    <row r="9" spans="1:2">
      <c t="s" r="A9" s="4">
        <v>917</v>
      </c>
    </row>
    <row r="10" spans="1:2">
      <c t="s" r="A10" s="3">
        <v>891</v>
      </c>
    </row>
    <row r="11" spans="1:2">
      <c t="s" r="A11" s="4">
        <v>623</v>
      </c>
      <c t="n" r="B11" s="7">
        <v>100000000</v>
      </c>
    </row>
    <row r="12" spans="1:2">
      <c t="s" r="A12" s="4">
        <v>914</v>
      </c>
      <c t="n" r="B12" s="7">
        <v>-5817000</v>
      </c>
    </row>
    <row r="13" spans="1:2">
      <c t="s" r="A13" s="4">
        <v>906</v>
      </c>
      <c t="s" r="B13" s="4">
        <v>918</v>
      </c>
    </row>
    <row r="14" spans="1:2">
      <c t="s" r="A14" s="4">
        <v>915</v>
      </c>
      <c t="s" r="B14" s="4">
        <v>919</v>
      </c>
    </row>
    <row r="15" spans="1:2">
      <c t="s" r="A15" s="4">
        <v>920</v>
      </c>
    </row>
    <row r="16" spans="1:2">
      <c t="s" r="A16" s="3">
        <v>891</v>
      </c>
    </row>
    <row r="17" spans="1:2">
      <c t="s" r="A17" s="4">
        <v>623</v>
      </c>
      <c t="n" r="B17" s="7">
        <v>168750000</v>
      </c>
    </row>
    <row r="18" spans="1:2">
      <c t="s" r="A18" s="4">
        <v>914</v>
      </c>
      <c t="n" r="B18" s="7">
        <v>-34567000</v>
      </c>
    </row>
    <row r="19" spans="1:2">
      <c t="s" r="A19" s="4">
        <v>906</v>
      </c>
      <c t="s" r="B19" s="4">
        <v>921</v>
      </c>
    </row>
    <row r="20" spans="1:2">
      <c t="s" r="A20" s="4">
        <v>915</v>
      </c>
      <c t="s" r="B20" s="4">
        <v>922</v>
      </c>
    </row>
    <row r="21" spans="1:2">
      <c t="s" r="A21" s="4">
        <v>923</v>
      </c>
    </row>
    <row r="22" spans="1:2">
      <c t="s" r="A22" s="3">
        <v>891</v>
      </c>
    </row>
    <row r="23" spans="1:2">
      <c t="s" r="A23" s="4">
        <v>623</v>
      </c>
      <c t="n" r="B23" s="7">
        <v>64268000</v>
      </c>
    </row>
    <row r="24" spans="1:2">
      <c t="s" r="A24" s="4">
        <v>914</v>
      </c>
      <c t="n" r="B24" s="7">
        <v>-2661000</v>
      </c>
    </row>
    <row r="25" spans="1:2">
      <c t="s" r="A25" s="4">
        <v>906</v>
      </c>
      <c t="s" r="B25" s="4">
        <v>924</v>
      </c>
    </row>
    <row r="26" spans="1:2">
      <c t="s" r="A26" s="4">
        <v>915</v>
      </c>
      <c t="s" r="B26" s="4">
        <v>347</v>
      </c>
    </row>
    <row r="27" spans="1:2">
      <c t="s" r="A27" s="4">
        <v>925</v>
      </c>
    </row>
    <row r="28" spans="1:2">
      <c t="s" r="A28" s="3">
        <v>891</v>
      </c>
    </row>
    <row r="29" spans="1:2">
      <c t="s" r="A29" s="4">
        <v>623</v>
      </c>
      <c t="n" r="B29" s="7">
        <v>320000000</v>
      </c>
    </row>
    <row r="30" spans="1:2">
      <c t="s" r="A30" s="4">
        <v>914</v>
      </c>
      <c t="n" r="B30" s="7">
        <v>-15112000</v>
      </c>
    </row>
    <row r="31" spans="1:2">
      <c t="s" r="A31" s="4">
        <v>906</v>
      </c>
      <c t="s" r="B31" s="4">
        <v>926</v>
      </c>
    </row>
    <row r="32" spans="1:2">
      <c t="s" r="A32" s="4">
        <v>915</v>
      </c>
      <c t="s" r="B32" s="4">
        <v>927</v>
      </c>
    </row>
    <row r="33" spans="1:2">
      <c t="s" r="A33" s="4">
        <v>928</v>
      </c>
    </row>
    <row r="34" spans="1:2">
      <c t="s" r="A34" s="3">
        <v>891</v>
      </c>
    </row>
    <row r="35" spans="1:2">
      <c t="s" r="A35" s="4">
        <v>623</v>
      </c>
      <c t="n" r="B35" s="7">
        <v>117000000</v>
      </c>
    </row>
    <row r="36" spans="1:2">
      <c t="s" r="A36" s="4">
        <v>914</v>
      </c>
      <c t="n" r="B36" s="7">
        <v>-1341000</v>
      </c>
    </row>
    <row r="37" spans="1:2">
      <c t="s" r="A37" s="4">
        <v>906</v>
      </c>
      <c t="s" r="B37" s="4">
        <v>929</v>
      </c>
    </row>
    <row r="38" spans="1:2">
      <c t="s" r="A38" s="4">
        <v>915</v>
      </c>
      <c t="s" r="B38" s="4">
        <v>930</v>
      </c>
    </row>
    <row r="39" spans="1:2">
      <c t="s" r="A39" s="4">
        <v>931</v>
      </c>
    </row>
    <row r="40" spans="1:2">
      <c t="s" r="A40" s="3">
        <v>891</v>
      </c>
    </row>
    <row r="41" spans="1:2">
      <c t="s" r="A41" s="4">
        <v>623</v>
      </c>
      <c t="n" r="B41" s="7">
        <v>241798000</v>
      </c>
    </row>
    <row r="42" spans="1:2">
      <c t="s" r="A42" s="4">
        <v>914</v>
      </c>
      <c t="n" r="B42" s="7">
        <v>-35674000</v>
      </c>
    </row>
    <row r="43" spans="1:2">
      <c t="s" r="A43" s="4">
        <v>906</v>
      </c>
      <c t="s" r="B43" s="4">
        <v>679</v>
      </c>
    </row>
    <row r="44" spans="1:2">
      <c t="s" r="A44" s="4">
        <v>915</v>
      </c>
      <c t="s" r="B44" s="4">
        <v>932</v>
      </c>
    </row>
    <row r="45" spans="1:2">
      <c t="s" r="A45" s="4">
        <v>609</v>
      </c>
    </row>
    <row r="46" spans="1:2">
      <c t="s" r="A46" s="3">
        <v>891</v>
      </c>
    </row>
    <row r="47" spans="1:2">
      <c t="s" r="A47" s="4">
        <v>914</v>
      </c>
      <c t="n" r="B47" s="7">
        <v>-104137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Consolidated Statement of Chang</vt:lpstr>
      <vt:lpstr>Consolidated Statement of Chan9</vt:lpstr>
      <vt:lpstr>Summary of Significant Accounti</vt:lpstr>
      <vt:lpstr>Accounting Pronouncements</vt:lpstr>
      <vt:lpstr>Financial Instruments</vt:lpstr>
      <vt:lpstr>Segment Reporting</vt:lpstr>
      <vt:lpstr>Leases and Restricted Cash</vt:lpstr>
      <vt:lpstr>Equity Method Investments</vt:lpstr>
      <vt:lpstr>Advances to Equity Accounted Jo</vt:lpstr>
      <vt:lpstr>Intangible Assets and Goodwill</vt:lpstr>
      <vt:lpstr>Accrued Liabilities</vt:lpstr>
      <vt:lpstr>Long-Term Debt</vt:lpstr>
      <vt:lpstr>Income Tax</vt:lpstr>
      <vt:lpstr>Related Party Transactions</vt:lpstr>
      <vt:lpstr>Derivative Instruments</vt:lpstr>
      <vt:lpstr>Commitments and Contingencies</vt:lpstr>
      <vt:lpstr>Supplemental Cash Flow Informat</vt:lpstr>
      <vt:lpstr>Total Capital and Net Income Pe</vt:lpstr>
      <vt:lpstr>Unit-Based Compensation</vt:lpstr>
      <vt:lpstr>Restructuring Charge</vt:lpstr>
      <vt:lpstr>Subsequent Events</vt:lpstr>
      <vt:lpstr>Summary of Significant Accoun29</vt:lpstr>
      <vt:lpstr>Summary of Significant Accoun30</vt:lpstr>
      <vt:lpstr>Financial Instruments (Tables)</vt:lpstr>
      <vt:lpstr>Segment Reporting (Tables)</vt:lpstr>
      <vt:lpstr>Leases and Restricted Cash (Tab</vt:lpstr>
      <vt:lpstr>Equity Method Investments (Tabl</vt:lpstr>
      <vt:lpstr>Intangible Assets and Goodwill </vt:lpstr>
      <vt:lpstr>Accrued Liabilities (Tables)</vt:lpstr>
      <vt:lpstr>Long-Term Debt (Tables)</vt:lpstr>
      <vt:lpstr>Income Tax (Tables)</vt:lpstr>
      <vt:lpstr>Related Party Transactions (Tab</vt:lpstr>
      <vt:lpstr>Derivative Instruments (Tables)</vt:lpstr>
      <vt:lpstr>Supplemental Cash Flow Inform41</vt:lpstr>
      <vt:lpstr>Total Capital and Net Income 42</vt:lpstr>
      <vt:lpstr>Summary of Significant Accoun43</vt:lpstr>
      <vt:lpstr>Summary of Significant Accoun44</vt:lpstr>
      <vt:lpstr>Summary of Significant Accoun45</vt:lpstr>
      <vt:lpstr>Accounting Pronouncements - Add</vt:lpstr>
      <vt:lpstr>Financial Instruments - Schedul</vt:lpstr>
      <vt:lpstr>Financial Instruments - Sched48</vt:lpstr>
      <vt:lpstr>Financial Instruments - Changes</vt:lpstr>
      <vt:lpstr>Financial Instruments - Additio</vt:lpstr>
      <vt:lpstr>Financial Instruments - Summary</vt:lpstr>
      <vt:lpstr>Segment Reporting - Additional </vt:lpstr>
      <vt:lpstr>Segment Reporting - Revenues an</vt:lpstr>
      <vt:lpstr>Segment Reporting - Segment Rep</vt:lpstr>
      <vt:lpstr>Segment Reporting - Reconciliat</vt:lpstr>
      <vt:lpstr>Leases and Restricted Cash - Ca</vt:lpstr>
      <vt:lpstr>Leases and Restricted Cash - 57</vt:lpstr>
      <vt:lpstr>Leases and Restricted Cash - Co</vt:lpstr>
      <vt:lpstr>Leases and Restricted Cash - Re</vt:lpstr>
      <vt:lpstr>Leases and Restricted Cash - Op</vt:lpstr>
      <vt:lpstr>Leases and Restricted Cash - Es</vt:lpstr>
      <vt:lpstr>Leases and Restricted Cash - 62</vt:lpstr>
      <vt:lpstr>Leases and Restricted Cash - Ne</vt:lpstr>
      <vt:lpstr>Leases and Restricted Cash - 64</vt:lpstr>
      <vt:lpstr>Leases and Restricted Cash - 65</vt:lpstr>
      <vt:lpstr>Equity Method Investments - Bah</vt:lpstr>
      <vt:lpstr>Equity Method Investments - Yam</vt:lpstr>
      <vt:lpstr>Equity Method Investments - BG </vt:lpstr>
      <vt:lpstr>Equity Method Investments - Exm</vt:lpstr>
      <vt:lpstr>Equity Method Investments - Tee</vt:lpstr>
      <vt:lpstr>Equity Method Investments - Exc</vt:lpstr>
      <vt:lpstr>Equity Method Investments - Ang</vt:lpstr>
      <vt:lpstr>Equity Method Investments - Ras</vt:lpstr>
      <vt:lpstr>Equity Method Investments - Fin</vt:lpstr>
      <vt:lpstr>Advances to Equity Accounted 75</vt:lpstr>
      <vt:lpstr>Intangible Assets and Goodwil76</vt:lpstr>
      <vt:lpstr>Intangible Assets and Goodwil77</vt:lpstr>
      <vt:lpstr>Accrued Liabilities - Accrued L</vt:lpstr>
      <vt:lpstr>Long-Term Debt - Components of </vt:lpstr>
      <vt:lpstr>Long-Term Debt - Additional Inf</vt:lpstr>
      <vt:lpstr>Long-Term Debt - Additional I81</vt:lpstr>
      <vt:lpstr>Long-Term Debt - Additional I82</vt:lpstr>
      <vt:lpstr>Long-Term Debt - Euro-denominat</vt:lpstr>
      <vt:lpstr>Long-Term Debt - Additional I84</vt:lpstr>
      <vt:lpstr>Income Tax - Components of Prov</vt:lpstr>
      <vt:lpstr>Income Tax - Reconciliations of</vt:lpstr>
      <vt:lpstr>Income Tax - Components of Part</vt:lpstr>
      <vt:lpstr>Income Tax - Additional Informa</vt:lpstr>
      <vt:lpstr>Related Party Transactions - Ar</vt:lpstr>
      <vt:lpstr>Related Party Transactions - Sc</vt:lpstr>
      <vt:lpstr>Related Party Transactions - 91</vt:lpstr>
      <vt:lpstr>Related Party Transactions - Sk</vt:lpstr>
      <vt:lpstr>Related Party Transactions - In</vt:lpstr>
      <vt:lpstr>Related Party Transactions - Su</vt:lpstr>
      <vt:lpstr>Related Party Transactions - Sh</vt:lpstr>
      <vt:lpstr>Related Party Transactions - No</vt:lpstr>
      <vt:lpstr>Derivative Instruments - Additi</vt:lpstr>
      <vt:lpstr>Derivative Instruments - Summar</vt:lpstr>
      <vt:lpstr>Derivative Instruments - Intere</vt:lpstr>
      <vt:lpstr>Derivative Instruments - Int100</vt:lpstr>
      <vt:lpstr>Derivative Instruments - Terms </vt:lpstr>
      <vt:lpstr>Derivative Instruments - Ter102</vt:lpstr>
      <vt:lpstr>Derivative Instruments - Locati</vt:lpstr>
      <vt:lpstr>Derivative Instruments - Gain (</vt:lpstr>
      <vt:lpstr>Commitments and Contingencies -</vt:lpstr>
      <vt:lpstr>Commitments and Contingencie106</vt:lpstr>
      <vt:lpstr>Commitments and Contingencie107</vt:lpstr>
      <vt:lpstr>Commitments and Contingencie108</vt:lpstr>
      <vt:lpstr>Commitments and Contingencie109</vt:lpstr>
      <vt:lpstr>Commitments and Contingencie110</vt:lpstr>
      <vt:lpstr>Commitments and Contingencie111</vt:lpstr>
      <vt:lpstr>Supplemental Cash Flow Infor112</vt:lpstr>
      <vt:lpstr>Supplemental Cash Flow Infor113</vt:lpstr>
      <vt:lpstr>Total Capital and Net Income114</vt:lpstr>
      <vt:lpstr>Total Capital and Net Income115</vt:lpstr>
      <vt:lpstr>Total Capital and Net Income116</vt:lpstr>
      <vt:lpstr>Total Capital and Net Income117</vt:lpstr>
      <vt:lpstr>Total Capital and Net Income118</vt:lpstr>
      <vt:lpstr>Unit-Based Compensation - Addit</vt:lpstr>
      <vt:lpstr>Restructuring Charge - Addi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49:48Z</dcterms:created>
  <dcterms:modified xmlns:dcterms="http://purl.org/dc/terms/" xmlns:xsi="http://www.w3.org/2001/XMLSchema-instance" xsi:type="dcterms:W3CDTF">2016-04-27T16:49:48Z</dcterms:modified>
  <dc:title xmlns:dc="http://purl.org/dc/elements/1.1/">Untitled</dc:title>
  <dc:description xmlns:dc="http://purl.org/dc/elements/1.1/"/>
  <dc:subject xmlns:dc="http://purl.org/dc/elements/1.1/"/>
  <cp:keywords/>
  <cp:category/>
</cp:coreProperties>
</file>